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The Company" sheetId="10" state="visible" r:id="rId10"/>
    <sheet xmlns:r="http://schemas.openxmlformats.org/officeDocument/2006/relationships" name="Accounting Policies" sheetId="11" state="visible" r:id="rId11"/>
    <sheet xmlns:r="http://schemas.openxmlformats.org/officeDocument/2006/relationships" name="Recently Issued Accounting Pron" sheetId="12" state="visible" r:id="rId12"/>
    <sheet xmlns:r="http://schemas.openxmlformats.org/officeDocument/2006/relationships" name="Investment In Other Company" sheetId="13" state="visible" r:id="rId13"/>
    <sheet xmlns:r="http://schemas.openxmlformats.org/officeDocument/2006/relationships" name="Revenue" sheetId="14" state="visible" r:id="rId14"/>
    <sheet xmlns:r="http://schemas.openxmlformats.org/officeDocument/2006/relationships" name="Inventories" sheetId="15" state="visible" r:id="rId15"/>
    <sheet xmlns:r="http://schemas.openxmlformats.org/officeDocument/2006/relationships" name="Financial Instruments" sheetId="16" state="visible" r:id="rId16"/>
    <sheet xmlns:r="http://schemas.openxmlformats.org/officeDocument/2006/relationships" name="Debt" sheetId="17" state="visible" r:id="rId17"/>
    <sheet xmlns:r="http://schemas.openxmlformats.org/officeDocument/2006/relationships" name="Prepayments" sheetId="18" state="visible" r:id="rId18"/>
    <sheet xmlns:r="http://schemas.openxmlformats.org/officeDocument/2006/relationships" name="Deferred Revenue and Customer A" sheetId="19" state="visible" r:id="rId19"/>
    <sheet xmlns:r="http://schemas.openxmlformats.org/officeDocument/2006/relationships" name="Product Warranty" sheetId="20" state="visible" r:id="rId20"/>
    <sheet xmlns:r="http://schemas.openxmlformats.org/officeDocument/2006/relationships" name="Stock-Based Compensation" sheetId="21" state="visible" r:id="rId21"/>
    <sheet xmlns:r="http://schemas.openxmlformats.org/officeDocument/2006/relationships" name="Accumulated Other Comprehensive" sheetId="22" state="visible" r:id="rId22"/>
    <sheet xmlns:r="http://schemas.openxmlformats.org/officeDocument/2006/relationships" name="Goodwill and Acquired Intangibl" sheetId="23" state="visible" r:id="rId23"/>
    <sheet xmlns:r="http://schemas.openxmlformats.org/officeDocument/2006/relationships" name="Net Income Per Common Share" sheetId="24" state="visible" r:id="rId24"/>
    <sheet xmlns:r="http://schemas.openxmlformats.org/officeDocument/2006/relationships" name="Restructuring and Other" sheetId="25" state="visible" r:id="rId25"/>
    <sheet xmlns:r="http://schemas.openxmlformats.org/officeDocument/2006/relationships" name="Retirement Plans" sheetId="26" state="visible" r:id="rId26"/>
    <sheet xmlns:r="http://schemas.openxmlformats.org/officeDocument/2006/relationships" name="Commitments and Contingencies" sheetId="27" state="visible" r:id="rId27"/>
    <sheet xmlns:r="http://schemas.openxmlformats.org/officeDocument/2006/relationships" name="Income Taxes" sheetId="28" state="visible" r:id="rId28"/>
    <sheet xmlns:r="http://schemas.openxmlformats.org/officeDocument/2006/relationships" name="Segment Information" sheetId="29" state="visible" r:id="rId29"/>
    <sheet xmlns:r="http://schemas.openxmlformats.org/officeDocument/2006/relationships" name="Shareholders' Equity" sheetId="30" state="visible" r:id="rId30"/>
    <sheet xmlns:r="http://schemas.openxmlformats.org/officeDocument/2006/relationships" name="Accounting Policies (Policies)" sheetId="31" state="visible" r:id="rId31"/>
    <sheet xmlns:r="http://schemas.openxmlformats.org/officeDocument/2006/relationships" name="Revenue (Tables)" sheetId="32" state="visible" r:id="rId32"/>
    <sheet xmlns:r="http://schemas.openxmlformats.org/officeDocument/2006/relationships" name="Inventories (Tables)" sheetId="33" state="visible" r:id="rId33"/>
    <sheet xmlns:r="http://schemas.openxmlformats.org/officeDocument/2006/relationships" name="Financial Instruments (Tables)" sheetId="34" state="visible" r:id="rId34"/>
    <sheet xmlns:r="http://schemas.openxmlformats.org/officeDocument/2006/relationships" name="Debt (Tables)" sheetId="35" state="visible" r:id="rId35"/>
    <sheet xmlns:r="http://schemas.openxmlformats.org/officeDocument/2006/relationships" name="Prepayments (Tables)" sheetId="36" state="visible" r:id="rId36"/>
    <sheet xmlns:r="http://schemas.openxmlformats.org/officeDocument/2006/relationships" name="Deferred Revenue and Customer_2" sheetId="37" state="visible" r:id="rId37"/>
    <sheet xmlns:r="http://schemas.openxmlformats.org/officeDocument/2006/relationships" name="Product Warranty (Tables)" sheetId="38" state="visible" r:id="rId38"/>
    <sheet xmlns:r="http://schemas.openxmlformats.org/officeDocument/2006/relationships" name="Stock-Based Compensation (Table" sheetId="39" state="visible" r:id="rId39"/>
    <sheet xmlns:r="http://schemas.openxmlformats.org/officeDocument/2006/relationships" name="Accumulated Other Comprehensi_2" sheetId="40" state="visible" r:id="rId40"/>
    <sheet xmlns:r="http://schemas.openxmlformats.org/officeDocument/2006/relationships" name="Goodwill and Acquired Intangi_2" sheetId="41" state="visible" r:id="rId41"/>
    <sheet xmlns:r="http://schemas.openxmlformats.org/officeDocument/2006/relationships" name="Net Income Per Common Share (Ta" sheetId="42" state="visible" r:id="rId42"/>
    <sheet xmlns:r="http://schemas.openxmlformats.org/officeDocument/2006/relationships" name="Retirement Plans (Tables)"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Investment In Other Company - A" sheetId="46" state="visible" r:id="rId46"/>
    <sheet xmlns:r="http://schemas.openxmlformats.org/officeDocument/2006/relationships" name="Revenue - Additional Informatio" sheetId="47" state="visible" r:id="rId47"/>
    <sheet xmlns:r="http://schemas.openxmlformats.org/officeDocument/2006/relationships" name="Disaggregated Revenue by Primar" sheetId="48" state="visible" r:id="rId48"/>
    <sheet xmlns:r="http://schemas.openxmlformats.org/officeDocument/2006/relationships" name="Disaggregated Revenue by Prim_2" sheetId="49" state="visible" r:id="rId49"/>
    <sheet xmlns:r="http://schemas.openxmlformats.org/officeDocument/2006/relationships" name="Composition of Inventories, Net" sheetId="50" state="visible" r:id="rId50"/>
    <sheet xmlns:r="http://schemas.openxmlformats.org/officeDocument/2006/relationships" name="Inventories - Additional Inform" sheetId="51" state="visible" r:id="rId51"/>
    <sheet xmlns:r="http://schemas.openxmlformats.org/officeDocument/2006/relationships" name="Financial Instruments - Additio" sheetId="52" state="visible" r:id="rId52"/>
    <sheet xmlns:r="http://schemas.openxmlformats.org/officeDocument/2006/relationships" name="Schedule of Fair Value of Finan" sheetId="53" state="visible" r:id="rId53"/>
    <sheet xmlns:r="http://schemas.openxmlformats.org/officeDocument/2006/relationships" name="Schedule of Reported Financial " sheetId="54" state="visible" r:id="rId54"/>
    <sheet xmlns:r="http://schemas.openxmlformats.org/officeDocument/2006/relationships" name="Schedule of Changes in Fair Val" sheetId="55" state="visible" r:id="rId55"/>
    <sheet xmlns:r="http://schemas.openxmlformats.org/officeDocument/2006/relationships" name="Schedule of Changes in Fair V_2" sheetId="56" state="visible" r:id="rId56"/>
    <sheet xmlns:r="http://schemas.openxmlformats.org/officeDocument/2006/relationships" name="Schedule of Carrying Amounts an" sheetId="57" state="visible" r:id="rId57"/>
    <sheet xmlns:r="http://schemas.openxmlformats.org/officeDocument/2006/relationships" name="Schedule of Available for Sale " sheetId="58" state="visible" r:id="rId58"/>
    <sheet xmlns:r="http://schemas.openxmlformats.org/officeDocument/2006/relationships" name="Schedule of Reported Available " sheetId="59" state="visible" r:id="rId59"/>
    <sheet xmlns:r="http://schemas.openxmlformats.org/officeDocument/2006/relationships" name="Contractual Maturities of Inves" sheetId="60" state="visible" r:id="rId60"/>
    <sheet xmlns:r="http://schemas.openxmlformats.org/officeDocument/2006/relationships" name="Schedule of Derivative Instrume" sheetId="61" state="visible" r:id="rId61"/>
    <sheet xmlns:r="http://schemas.openxmlformats.org/officeDocument/2006/relationships" name="Schedule of Effect of Derivativ" sheetId="62" state="visible" r:id="rId62"/>
    <sheet xmlns:r="http://schemas.openxmlformats.org/officeDocument/2006/relationships" name="Schedule of Effect of Derivat_2" sheetId="63" state="visible" r:id="rId63"/>
    <sheet xmlns:r="http://schemas.openxmlformats.org/officeDocument/2006/relationships" name="Debt - Additional Information (" sheetId="64" state="visible" r:id="rId64"/>
    <sheet xmlns:r="http://schemas.openxmlformats.org/officeDocument/2006/relationships" name="Components of Convertible Senio" sheetId="65" state="visible" r:id="rId65"/>
    <sheet xmlns:r="http://schemas.openxmlformats.org/officeDocument/2006/relationships" name="Interest Expense on Convertible" sheetId="66" state="visible" r:id="rId66"/>
    <sheet xmlns:r="http://schemas.openxmlformats.org/officeDocument/2006/relationships" name="Prepayments (Detail)" sheetId="67" state="visible" r:id="rId67"/>
    <sheet xmlns:r="http://schemas.openxmlformats.org/officeDocument/2006/relationships" name="Deferred Revenue and Customer_3" sheetId="68" state="visible" r:id="rId68"/>
    <sheet xmlns:r="http://schemas.openxmlformats.org/officeDocument/2006/relationships" name="Product Warranty (Detail)" sheetId="69" state="visible" r:id="rId69"/>
    <sheet xmlns:r="http://schemas.openxmlformats.org/officeDocument/2006/relationships" name="Extended Product Warranty of Sh" sheetId="70" state="visible" r:id="rId70"/>
    <sheet xmlns:r="http://schemas.openxmlformats.org/officeDocument/2006/relationships" name="Stock-Based Compensation - Addi" sheetId="71" state="visible" r:id="rId71"/>
    <sheet xmlns:r="http://schemas.openxmlformats.org/officeDocument/2006/relationships" name="Schedule of Estimated Fair Valu" sheetId="72" state="visible" r:id="rId72"/>
    <sheet xmlns:r="http://schemas.openxmlformats.org/officeDocument/2006/relationships" name="Schedule of Estimated Fair Va_2" sheetId="73" state="visible" r:id="rId73"/>
    <sheet xmlns:r="http://schemas.openxmlformats.org/officeDocument/2006/relationships" name="Changes in Accumulated Other Co" sheetId="74" state="visible" r:id="rId74"/>
    <sheet xmlns:r="http://schemas.openxmlformats.org/officeDocument/2006/relationships" name="Changes in Accumulated Other _2" sheetId="75" state="visible" r:id="rId75"/>
    <sheet xmlns:r="http://schemas.openxmlformats.org/officeDocument/2006/relationships" name="Reclassifications Out of Accumu" sheetId="76" state="visible" r:id="rId76"/>
    <sheet xmlns:r="http://schemas.openxmlformats.org/officeDocument/2006/relationships" name="Reclassifications Out of Accu_2" sheetId="77" state="visible" r:id="rId77"/>
    <sheet xmlns:r="http://schemas.openxmlformats.org/officeDocument/2006/relationships" name="Goodwill and Acquired Intangi_3" sheetId="78" state="visible" r:id="rId78"/>
    <sheet xmlns:r="http://schemas.openxmlformats.org/officeDocument/2006/relationships" name="Changes in Carrying Amount of G" sheetId="79" state="visible" r:id="rId79"/>
    <sheet xmlns:r="http://schemas.openxmlformats.org/officeDocument/2006/relationships" name="Schedule of Amortizable Intangi" sheetId="80" state="visible" r:id="rId80"/>
    <sheet xmlns:r="http://schemas.openxmlformats.org/officeDocument/2006/relationships" name="Schedule of Estimated Intangibl" sheetId="81" state="visible" r:id="rId81"/>
    <sheet xmlns:r="http://schemas.openxmlformats.org/officeDocument/2006/relationships" name="Computation of Basic and Dilute" sheetId="82" state="visible" r:id="rId82"/>
    <sheet xmlns:r="http://schemas.openxmlformats.org/officeDocument/2006/relationships" name="Computation of Basic and Dilu_2" sheetId="83" state="visible" r:id="rId83"/>
    <sheet xmlns:r="http://schemas.openxmlformats.org/officeDocument/2006/relationships" name="Net Income Per Common Share - A" sheetId="84" state="visible" r:id="rId84"/>
    <sheet xmlns:r="http://schemas.openxmlformats.org/officeDocument/2006/relationships" name="Restructuring and Other - Addit" sheetId="85" state="visible" r:id="rId85"/>
    <sheet xmlns:r="http://schemas.openxmlformats.org/officeDocument/2006/relationships" name="Retirement Plans - Additional I" sheetId="86" state="visible" r:id="rId86"/>
    <sheet xmlns:r="http://schemas.openxmlformats.org/officeDocument/2006/relationships" name="Schedule of Net Periodic Pensio" sheetId="87" state="visible" r:id="rId87"/>
    <sheet xmlns:r="http://schemas.openxmlformats.org/officeDocument/2006/relationships" name="Commitments and Contingencies -" sheetId="88" state="visible" r:id="rId88"/>
    <sheet xmlns:r="http://schemas.openxmlformats.org/officeDocument/2006/relationships" name="Schedule of Reconciliation of E" sheetId="89" state="visible" r:id="rId89"/>
    <sheet xmlns:r="http://schemas.openxmlformats.org/officeDocument/2006/relationships" name="Income Taxes - Additional Infor" sheetId="90" state="visible" r:id="rId90"/>
    <sheet xmlns:r="http://schemas.openxmlformats.org/officeDocument/2006/relationships" name="Segment Information - Additiona" sheetId="91" state="visible" r:id="rId91"/>
    <sheet xmlns:r="http://schemas.openxmlformats.org/officeDocument/2006/relationships" name="Schedule of Segment Information" sheetId="92" state="visible" r:id="rId92"/>
    <sheet xmlns:r="http://schemas.openxmlformats.org/officeDocument/2006/relationships" name="Schedule of Segment Reporting I" sheetId="93" state="visible" r:id="rId93"/>
    <sheet xmlns:r="http://schemas.openxmlformats.org/officeDocument/2006/relationships" name="Shareholders' Equity - Addition"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l. 04, 2021</t>
        </is>
      </c>
      <c r="C2" s="2" t="inlineStr">
        <is>
          <t>Aug. 02, 2021</t>
        </is>
      </c>
    </row>
    <row r="3">
      <c r="A3" s="3" t="inlineStr">
        <is>
          <t>Cover [Abstract]</t>
        </is>
      </c>
    </row>
    <row r="4">
      <c r="A4" s="4" t="inlineStr">
        <is>
          <t>Amendment Flag</t>
        </is>
      </c>
      <c r="B4" s="4" t="inlineStr">
        <is>
          <t>false</t>
        </is>
      </c>
    </row>
    <row r="5">
      <c r="A5" s="4" t="inlineStr">
        <is>
          <t>Document Type</t>
        </is>
      </c>
      <c r="B5" s="4" t="inlineStr">
        <is>
          <t>10-Q</t>
        </is>
      </c>
    </row>
    <row r="6">
      <c r="A6" s="4" t="inlineStr">
        <is>
          <t>Document Fiscal Year Focus</t>
        </is>
      </c>
      <c r="B6" s="4" t="inlineStr">
        <is>
          <t>2021</t>
        </is>
      </c>
    </row>
    <row r="7">
      <c r="A7" s="4" t="inlineStr">
        <is>
          <t>Entity Central Index Key</t>
        </is>
      </c>
      <c r="B7" s="4" t="inlineStr">
        <is>
          <t>0000097210</t>
        </is>
      </c>
    </row>
    <row r="8">
      <c r="A8" s="4" t="inlineStr">
        <is>
          <t>Document Fiscal Period Focus</t>
        </is>
      </c>
      <c r="B8" s="4" t="inlineStr">
        <is>
          <t>Q2</t>
        </is>
      </c>
    </row>
    <row r="9">
      <c r="A9" s="4" t="inlineStr">
        <is>
          <t>Current Fiscal Year End Date</t>
        </is>
      </c>
      <c r="B9" s="4" t="inlineStr">
        <is>
          <t>--12-31</t>
        </is>
      </c>
    </row>
    <row r="10">
      <c r="A10" s="4" t="inlineStr">
        <is>
          <t>Document Period End Date</t>
        </is>
      </c>
      <c r="B10" s="4" t="inlineStr">
        <is>
          <t>Jul. 4,
		2021</t>
        </is>
      </c>
    </row>
    <row r="11">
      <c r="A11" s="4" t="inlineStr">
        <is>
          <t>Entity Registrant Name</t>
        </is>
      </c>
      <c r="B11" s="4" t="inlineStr">
        <is>
          <t>TERADYNE, INC.</t>
        </is>
      </c>
    </row>
    <row r="12">
      <c r="A12" s="4" t="inlineStr">
        <is>
          <t>Entity Filer Category</t>
        </is>
      </c>
      <c r="B12" s="4" t="inlineStr">
        <is>
          <t>Large Accelerated Filer</t>
        </is>
      </c>
    </row>
    <row r="13">
      <c r="A13" s="4" t="inlineStr">
        <is>
          <t>Trading Symbol</t>
        </is>
      </c>
      <c r="B13" s="4" t="inlineStr">
        <is>
          <t>TER</t>
        </is>
      </c>
    </row>
    <row r="14">
      <c r="A14" s="4" t="inlineStr">
        <is>
          <t>Document Quarterly Report</t>
        </is>
      </c>
      <c r="B14" s="4" t="inlineStr">
        <is>
          <t>true</t>
        </is>
      </c>
    </row>
    <row r="15">
      <c r="A15" s="4" t="inlineStr">
        <is>
          <t>Document Transition Report</t>
        </is>
      </c>
      <c r="B15" s="4" t="inlineStr">
        <is>
          <t>false</t>
        </is>
      </c>
    </row>
    <row r="16">
      <c r="A16" s="4" t="inlineStr">
        <is>
          <t>Entity Interactive Data Current</t>
        </is>
      </c>
      <c r="B16" s="4" t="inlineStr">
        <is>
          <t>Yes</t>
        </is>
      </c>
    </row>
    <row r="17">
      <c r="A17" s="4" t="inlineStr">
        <is>
          <t>Entity Current Reporting Status</t>
        </is>
      </c>
      <c r="B17" s="4" t="inlineStr">
        <is>
          <t>Yes</t>
        </is>
      </c>
    </row>
    <row r="18">
      <c r="A18" s="4" t="inlineStr">
        <is>
          <t>Title of 12(b) Security</t>
        </is>
      </c>
      <c r="B18" s="4" t="inlineStr">
        <is>
          <t>Common Stock</t>
        </is>
      </c>
    </row>
    <row r="19">
      <c r="A19" s="4" t="inlineStr">
        <is>
          <t>Security Exchange Name</t>
        </is>
      </c>
      <c r="B19" s="4" t="inlineStr">
        <is>
          <t>NASDAQ</t>
        </is>
      </c>
    </row>
    <row r="20">
      <c r="A20" s="4" t="inlineStr">
        <is>
          <t>Entity File Number</t>
        </is>
      </c>
      <c r="B20" s="4" t="inlineStr">
        <is>
          <t>001-06462</t>
        </is>
      </c>
    </row>
    <row r="21">
      <c r="A21" s="4" t="inlineStr">
        <is>
          <t>Entity Incorporation, State or Country Code</t>
        </is>
      </c>
      <c r="B21" s="4" t="inlineStr">
        <is>
          <t>MA</t>
        </is>
      </c>
    </row>
    <row r="22">
      <c r="A22" s="4" t="inlineStr">
        <is>
          <t>Entity Tax Identification Number</t>
        </is>
      </c>
      <c r="B22" s="4" t="inlineStr">
        <is>
          <t>04-2272148</t>
        </is>
      </c>
    </row>
    <row r="23">
      <c r="A23" s="4" t="inlineStr">
        <is>
          <t>Entity Address, Address Line One</t>
        </is>
      </c>
      <c r="B23" s="4" t="inlineStr">
        <is>
          <t>600 Riverpark Drive</t>
        </is>
      </c>
    </row>
    <row r="24">
      <c r="A24" s="4" t="inlineStr">
        <is>
          <t>Entity Address, City or Town</t>
        </is>
      </c>
      <c r="B24" s="4" t="inlineStr">
        <is>
          <t>North Reading</t>
        </is>
      </c>
    </row>
    <row r="25">
      <c r="A25" s="4" t="inlineStr">
        <is>
          <t>Entity Address, State or Province</t>
        </is>
      </c>
      <c r="B25" s="4" t="inlineStr">
        <is>
          <t>MA</t>
        </is>
      </c>
    </row>
    <row r="26">
      <c r="A26" s="4" t="inlineStr">
        <is>
          <t>Entity Address, Postal Zip Code</t>
        </is>
      </c>
      <c r="B26" s="4" t="inlineStr">
        <is>
          <t>01864</t>
        </is>
      </c>
    </row>
    <row r="27">
      <c r="A27" s="4" t="inlineStr">
        <is>
          <t>City Area Code</t>
        </is>
      </c>
      <c r="B27" s="4" t="inlineStr">
        <is>
          <t>978</t>
        </is>
      </c>
    </row>
    <row r="28">
      <c r="A28" s="4" t="inlineStr">
        <is>
          <t>Local Phone Number</t>
        </is>
      </c>
      <c r="B28" s="4" t="inlineStr">
        <is>
          <t>370-2700</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49731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6 Months Ended</t>
        </is>
      </c>
    </row>
    <row r="2">
      <c r="B2" s="2" t="inlineStr">
        <is>
          <t>Jul. 04, 2021</t>
        </is>
      </c>
    </row>
    <row r="3">
      <c r="A3" s="4" t="inlineStr">
        <is>
          <t>The Company</t>
        </is>
      </c>
      <c r="B3" s="4" t="inlineStr">
        <is>
          <t xml:space="preserve">A. THE Teradyne, Inc. (“Teradyne”) is a leading global supplier of automation equipment for test and industrial applications. Teradyne designs, develops, manufactures and sells automatic test systems used to test semiconductors, wireless products, data storage and complex electronics systems in many industries including consumer electronics, wireless, automotive, industrial, computing, communications, and aerospace and defense industries. Teradyne’s industrial automation products include collaborative robotic arms, autonomous mobile robots, and advanced robotic control software used by global manufacturing, logistics and light industrial customers to improve quality, increase manufacturing and material handling efficiency and decrease manufacturing and logistics costs. Teradyne’s automatic test equipment and industrial automation products and services include:
• semiconductor test (“Semiconductor Test”) systems;
• storage and system level test (“Storage Test”) systems, defense/aerospace (“Defense/Aerospace”) test instrumentation and systems, and circuit-board test and inspection (“Production Board Test”) systems (collectively these products represent “System Test”);
• wireless test (“Wireless Test”) systems; and
• industrial automation (“Industrial Automation”) produ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l. 04, 2021</t>
        </is>
      </c>
    </row>
    <row r="3">
      <c r="A3" s="4" t="inlineStr">
        <is>
          <t>Accounting Policies</t>
        </is>
      </c>
      <c r="B3" s="4" t="inlineStr">
        <is>
          <t>B. ACCOUNTING POLICIES Basis of Presentation The consolidated interim financial statements include the accounts of Teradyne and its wholly 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were reclassified to conform to the current year presentation. The December 31, 2020 condensed consolidated balance sheet data was derived from audited financial statements but does not include all disclosures required by United States of America generally accepted accounting principles (“U.S. GAAP”) for complete financial statements. The accompanying financial information should be read in conjunction with the consolidated financial statements and notes thereto contained in Teradyne’s Annual Report on Form 10-K, filed with the U.S. Securities and Exchange Commission (“SEC”) on February 22, 2021, for the year ended December 31, 2020. Preparation of Financial Statements and Use of Estimates The preparation of consolidated financial statements requires management to make estimates and judgments that affect the amounts of assets, liabilities, revenues and expenses, and related disclosures of contingent liabilities. On an on-going basis, management evaluates its estimates, including those related to inventories, investments, goodwill, intangible and other long-lived assets, accounts receivable, income taxes, deferred tax assets and liabilities, pensions, warranties, contingent consideration liabilities, and loss contingencies. Management bases its estimates on historical experience and on appropriate and customary assumptions that are believed to be reasonable under the circumstances, the results of which form the basis for making judgements about the carrying values of assets and liabilities that are not readily apparent from other sources. Due to the COVID-19 pandemic, there has been uncertainty and disruption in the global economy and our markets. Management is not aware of any specific event or circumstance that would require an update to its estimates or judgments or a revision of the carrying value of its assets or liabilities as of August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Jul. 04, 2021</t>
        </is>
      </c>
    </row>
    <row r="3">
      <c r="A3" s="4" t="inlineStr">
        <is>
          <t>Recently Issued Accounting Pronouncements</t>
        </is>
      </c>
      <c r="B3" s="4" t="inlineStr">
        <is>
          <t xml:space="preserve">C. RECENTLY ISSUED ACCOUNTING PRONOUNCEMENTS In August 2020, the Financial Accounting Standards Board (“FASB”) issued Accounting Standards Update (“ASU”) 2020-06 – “Debt—Debt with Conversion and Other Options and Derivatives and Hedging - Contracts in Entity’s Own Equity,” which simplifies the accounting for convertible debt instruments by reducing the number of accounting models and the number of embedded conversion features that could be recognized separately from the primary contract. This ASU requires a convertible debt instrument to be accounted for as a single liability measured at its amortized cost, as long as no other features require bifurcation and recognition as derivatives. This ASU requires an entity to use the if-converted method in the diluted earnings per share calculation for convertible instruments. This ASU will be effective for Teradyne on January 1, 2022. This ASU permits the use of either the modified retrospective or fully retrospective method of transition. Teradyne is evaluating the effects of the adoption of this ASU on its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Other Company</t>
        </is>
      </c>
      <c r="B1" s="2" t="inlineStr">
        <is>
          <t>6 Months Ended</t>
        </is>
      </c>
    </row>
    <row r="2">
      <c r="B2" s="2" t="inlineStr">
        <is>
          <t>Jul. 04, 2021</t>
        </is>
      </c>
    </row>
    <row r="3">
      <c r="A3" s="3" t="inlineStr">
        <is>
          <t>Equity Method Investments and Joint Ventures [Abstract]</t>
        </is>
      </c>
    </row>
    <row r="4">
      <c r="A4" s="4" t="inlineStr">
        <is>
          <t>Investment In Other Company</t>
        </is>
      </c>
      <c r="B4" s="4" t="inlineStr">
        <is>
          <t>D. INVESTMENT IN OTHER COMPANY On June 1, 2021, Teradyne invested $12.0 million in MachineMetrics, Inc. (“MachineMetrics”), a private company that develops and sells products to improve manufacturing performance through automated machine data collection, alerting, and analytics. Teradyne’s investment in MachineMetrics aligns with its strategy of providing and investing in leading edge products for automating industrial production processes in growing markets. The investment was recorded at cost and is evaluated for impairment or an indication of changes in fair value resulting from observable price changes in orderly transactions for the identical or similar investment of the same issuer on a quarterly basis. At July 4, 2021, the value of the investment was $12.0 million, no change during the three months ended July 4,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4, 2021</t>
        </is>
      </c>
    </row>
    <row r="3">
      <c r="A3" s="3" t="inlineStr">
        <is>
          <t>Revenue from Contract with Customer [Abstract]</t>
        </is>
      </c>
    </row>
    <row r="4">
      <c r="A4" s="4" t="inlineStr">
        <is>
          <t>Revenue</t>
        </is>
      </c>
      <c r="B4" s="4" t="inlineStr">
        <is>
          <t xml:space="preserve">E. REVENUE Disaggregation of Revenue The following table provides information about disaggregated revenue by timing of revenue recognition, primary geographical market, and major product lines.
Semiconductor Test Industrial Automation
System on- a-Chip Memory System Test Universal Mobile AutoGuide Wireless Test Corporate and Other Total
(in thousands)
For the Three Months Ended July 4, 2021 (1)
Timing of Revenue Recognition
Point in Time $ 675,958 $ 84,232 $ 88,197 $ 74,412 $ 15,091 $ — $ 51,619 $ (146 ) $ 989,363
Over Time 65,712 8,074 16,622 1,665 809 209 3,274 — 96,365
Total $ 741,670 $ 92,306 $ 104,819 $ 76,077 $ 15,900 $ 209 $ 54,893 $ (146 ) $ 1,085,728
Geographical Market
Asia Pacific $ 710,995 $ 87,151 $ 61,230 $ 18,044 $ 2,439 $ — $ 45,802 $ — $ 925,661
Americas 21,664 3,672 36,256 24,808 6,897 209 7,107 (146 ) 100,467
Europe, Middle East and Africa 9,011 1,483 7,333 33,225 6,564 — 1,984 — 59,600
Total $ 741,670 $ 92,306 $ 104,819 $ 76,077 $ 15,900 $ 209 $ 54,893 $ (146 ) $ 1,085,728
For the Three Months Ended June 28, 2020 (1)
Timing of Revenue Recognition
Point in Time $ 520,496 $ 80,032 $ 57,741 $ 41,804 $ 11,196 $ 3,408 $ 46,347 $ (253 ) $ 760,771
Over Time 54,077 4,542 14,065 1,747 76 545 2,838 — 77,890
Total $ 574,573 $ 84,574 $ 71,806 $ 43,551 $ 11,272 $ 3,953 $ 49,185 $ (253 ) $ 838,661
Geographical Market
Asia Pacific $ 547,700 $ 82,492 $ 38,656 $ 14,279 $ 1,232 $ — $ 41,907 $ — $ 726,266
Americas 16,251 855 28,494 11,364 2,390 3,953 5,353 (253 ) 68,407
Europe, Middle East and Africa 10,622 1,227 4,656 17,908 7,650 — 1,925 — 43,988
Total $ 574,573 $ 84,574 $ 71,806 $ 43,551 $ 11,272 $ 3,953 $ 49,185 $ (253 ) $ 838,661
For the Six Months Ended July 4, 2021 (2)
Timing of Revenue Recognition
Point in Time $ 1,040,148 $ 186,124 $ 207,511 $ 138,419 $ 29,155 $ (120 ) $ 89,499 $ (289 ) $ 1,690,447
Over Time 121,752 14,015 30,145 3,259 876 548 6,292 — 176,887
Total $ 1,161,900 $ 200,139 $ 237,656 $ 141,678 $ 30,031 $ 428 $ 95,791 $ (289 ) $ 1,867,334
Geographical Market
Asia Pacific $ 1,098,231 $ 191,200 $ 160,750 $ 35,877 $ 5,886 $ — $ 79,334 $ — $ 1,571,278
Americas 42,443 7,092 63,915 42,961 12,050 428 12,876 (289 ) 181,476
Europe, Middle East and Africa 21,226 1,847 12,991 62,840 12,095 — 3,581 — 114,580
Total $ 1,161,900 $ 200,139 $ 237,656 $ 141,678 $ 30,031 $ 428 $ 95,791 $ (289 ) $ 1,867,334
For the Six Months Ended June 28, 2020 (2)
Timing of Revenue Recognition
Point in Time $ 868,542 $ 159,429 $ 158,453 $ 89,306 $ 20,293 $ 4,532 $ 87,403 $ (253 ) $ 1,387,705
Over Time 106,171 9,494 29,429 3,942 117 891 5,267 — 155,311
Total $ 974,713 $ 168,923 $ 187,882 $ 93,248 $ 20,410 $ 5,423 $ 92,670 $ (253 ) $ 1,543,016
Geographical Market
Asia Pacific $ 910,433 $ 158,601 $ 118,674 $ 25,195 $ 2,825 $ — $ 79,711 $ — $ 1,295,439
Americas 33,637 7,751 56,784 26,108 5,855 5,423 10,041 (253 ) 145,346
Europe, Middle East and Africa 30,643 2,571 12,424 41,945 11,730 — 2,918 — 102,231
Total $ 974,713 $ 168,923 $ 187,882 $ 93,248 $ 20,410 $ 5,423 $ 92,670 $ (253 ) $ 1,543,016
(1) Includes $4.2 million and $2.5 million in 2021 and 2020, respectively, for leases of Teradyne’s systems recognized outside Accounting Standards Codification (“ASC”) 606 “Revenue from Contracts with Customers.”
(2) Includes $7.3 million and $4.3 million in 2021 and 2020, respectively, for leases of Teradyne’s systems recognized outside ASC 606 “ Revenue from Contracts with Customers Contract Balances During the three and six months ended July 4, 2021, Teradyne recognized $22.0 million and $49.6 million, respectively, that was previously included within the deferred revenue and customer advances balances at the beginning of the period . During the three and six months ended June 28, 2020, Teradyne recognized $21.1 million and $60.6 million, respectively, that was previously included within the deferred revenue and customer advances balances. This revenue primarily relates to undelivered hardware, extended warranties, training, application support, and post contract support. Each of these represents a distinct performance obligation. As of July 4, 2021, Teradyne has $1,276.0 million of unsatisfied performance obligations. Teradyne expects to recognize 94% of the remaining performance obligations in the next 12 months Accounts Receivable Teradyne sells certain trade accounts receivables on a non-recourse basis to third-party financial institutions pursuant to factoring agreements. Teradyne accounts for these transactions as sales of receivables and presents cash proceeds as cash provided by operating activities in the consolidated statements of cash flows. Total trade accounts receivable sold under the factoring agreements were $7.6 million and $50.0 million for the three months ended July 4, 2021 and June 28, 2020, respectively, and $14.9 million and $96.8 million for the six months ended July 4, 2021 and June 28, 2020, respectively. Factoring fees for the sales of receivables were recorded in interest expense and were not 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l. 04, 2021</t>
        </is>
      </c>
    </row>
    <row r="3">
      <c r="A3" s="4" t="inlineStr">
        <is>
          <t>Inventories</t>
        </is>
      </c>
      <c r="B3" s="4" t="inlineStr">
        <is>
          <t>F. INVENTORIES Inventories, net consisted of the following at July 4, 2021 and December 31, 2020:
July 4, December 31,
(in thousands)
Raw material $ 117,339 $ 114,133
Work-in-process 37,884 25,408
Finished goods 70,915 82,648
$ 226,138 $ 222,189
Inventory reserves at July 4, 2021 and December 31, 2020 were $106.9 million and $110.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l. 04, 2021</t>
        </is>
      </c>
    </row>
    <row r="3">
      <c r="A3" s="4" t="inlineStr">
        <is>
          <t>Financial Instruments</t>
        </is>
      </c>
      <c r="B3" s="4" t="inlineStr">
        <is>
          <t xml:space="preserve">G. FINANCIAL INSTRUMENTS Cash Equivalents Teradyne considers all highly liquid investments with maturities of three months or less at the date of acquisition to be cash equivalents. Marketable Securities Teradyne’s available-for-sale debt securities are classified as Level 2 and equity and debt mutual funds are classified as Level 1. Contingent consideration is classified as Level 3. The vast majority of Level 2 securities are fixed income securities priced by third party pricing vendors. These pricing vendors utilize the most recent observable market information in pricing these securities or, if specific prices are not available, use other observable inputs like market transactions involving identical or comparable securities. During the three and six months ended July 4, 2021 and June 28, 2020, there were no transfers in or out of Level 1, Level 2, or Level 3 financial instruments. Realized gains recorded in the three and six months ended July 4, 2021 were $0.9 million and $2.0 million, respectively. Realized gains recorded in the three and six months ended June 28, 2020 were $1.6 million and $3.0 million, respectively. Realized losses recorded in the three and six months ended June 28, 2020 were $0.1 million and $0.2 million, respectively. Realized gains and losses are included in other (income) expense, net. Unrealized gains on equity securities recorded in the three and six months ended July 4, 2021 were $2.0 million and $3.3 million, respectively. Unrealized losses on equity securities recorded in the three and six months ended July 4, 2021 were $0.7 million. Unrealized gains on equity securities recorded in the three and six months ended June 28, 2020 were $3.7 million. Unrealized losses on equity securities recorded in the six months ended June 28, 2020 were $6.0 million. Unrealized gains and losses on equity securities are included in other (income) expense, net. Unrealized gains and losses on available-for-sale debt securities are included in accumulated other comprehensive income (loss). The cost of securities sold is based on average cost. The following table sets forth by fair value hierarchy Teradyne’s financial assets and liabilities that were measured at fair value on a recurring basis as of July 4, 2021 and December 31, 2020.
July 4, 2021
Quoted Prices in Active Markets for Identical Instruments (Level 1) Significant Other Observable Inputs (Level 2) Significant Unobservable Inputs (Level 3) Total
(in thousands)
Assets
Cash $ 568,630 $ — $ — $ 568,630
Cash equivalents 373,113 12,698 — 385,811
Available-for-sale securities:
Commercial paper — 225,415 — 225,415
U.S. Treasury securities — 102,316 — 102,316
Corporate debt securities — 85,294 — 85,294
Debt mutual funds 8,030 — — 8,030
U.S. government agency securities — 4,508 — 4,508
Certificates of deposit and time deposits — 1,344 — 1,344
Non-U.S. government securities — 616 — 616
Equity securities:
Mutual funds 36,158 — — 36,158
$ 985,931 $ 432,191 $ — $ 1,418,122
Derivative assets — 25 — 25
Total $ 985,931 $ 432,216 $ — $ 1,418,147
Liabilities
Derivative liabilities — 365 — 365
Total $ — $ 365 $ — $ 365
Reported as follows:
(Level 1) (Level 2) (Level 3) Total
(in thousands)
Assets
Cash and cash equivalents $ 941,743 $ 12,698 $ — $ 954,441
Marketable securities — 282,121 — 282,121
Long-term marketable securities 44,188 137,372 — 181,560
Prepayments and other current assets — 25 — 25
Total $ 985,931 $ 432,216 $ — $ 1,418,147
Liabilities
Other current liabilities $ — $ 365 $ — $ 365
Total $ — $ 365 $ — $ 365
December 31, 2020
Quoted Prices in Active Markets for Identical Instruments (Level 1) Significant Other Observable Inputs (Level 2) Significant Unobservable Inputs (Level 3) Total
(in thousands)
Assets
Cash $ 443,166 $ — $ — $ 443,166
Cash equivalents 347,768 123,187 — 470,955
Available-for-sale securities: —
U.S. Treasury securities — 258,304 — 258,304
Commercial paper — 254,413 — 254,413
Corporate debt securities — 83,615 — 83,615
Debt mutual funds 8,565 — — 8,565
U.S. government agency securities — 4,339 — 4,339
Certificates of deposit and time deposits — 979 — 979
Non-U.S. government securities — 625 — 625
Equity securities:
Equity mutual funds 29,420 — — 29,420
$ 828,919 $ 725,462 $ — $ 1,554,381
Derivative assets — 95 — 95
Total $ 828,919 $ 725,557 $ — $ 1,554,476
Liabilities
Contingent consideration $ — $ — $ 7,227 $ 7,227
Derivative liabilities — 504 — 504
Total $ — $ 504 $ 7,227 $ 7,731
Reported as follows:
(Level 1) (Level 2) (Level 3) Total
(in thousands)
Assets
Cash and cash equivalents $ 790,934 $ 123,187 $ — $ 914,121
Marketable securities — 522,280 — 522,280
Long-term marketable securities 37,985 79,995 — 117,980
Prepayments and other current assets — 95 — 95
Total $ 828,919 $ 725,557 $ — $ 1,554,476
Liabilities
Other accrued liabilities $ — $ 504 $ — $ 504
Long-term contingent consideration — — 7,227 7,227
Total $ — $ 504 $ 7,227 $ 7,731
Changes in the fair value of Level 3 contingent consideration for the three months ended July 4, 2021 and June 28, 2020 were as follows:
For the Three Months Ended For the Six Months Ended
July 4, June 28, July 4, June 28,
(in thousands)
Balance at beginning of period $ — $ 20,472 $ 7,227 $ 39,705
Fair value adjustment (a)(b) — 29,259 (7,227 ) 19,239
Foreign currency impact — 6 — (355 )
Payments (c) — — — (8,852 )
Balance at end of period $ — $ 49,737 $ — $ 49,737
(a) In the six months ended July 4, 2021, the fair value of contingent consideration for the earn-outs in connection with the acquisition of AutoGuide was reduced to zero, which resulted in a benefit of $7.2 million, primarily due to a decrease in forecasted revenues and earnings before interest and taxes. As of July 4, 2021, the maximum amount of contingent consideration that could be paid in connection with the acquisition of AutoGuide is $100.2 million. The remaining earn-out periods end on December 31, 2021 and December 31, 2022. The sellers of AutoGuide have filed an arbitration claim against Teradyne related to allegations of non-compliance with its earn-out obligations. The ultimate amount of contingent consideration for the earn-outs in connection with the acquisition of AutoGuide may be affected by the outcome of the arbitration (see Note R: “Commitments and Contingencies”).
(b) In the three and six months ended June 28, 2020, the fair value of contingent consideration for the earn-outs in connection with the acquisition of Mobile Industrial Robots (“MiR”) decreased by $0.6 million and $3.6 million, respectively, due to lower forecasted results. In the three and six months ended June 28, 2020, the fair value of contingent consideration for the earn-outs in connection with the acquisition of AutoGuide increased by $29.9 million and $22.8 million, respectively, due to higher forecasted results.
(c) In the six months ended June 28, 2020, Teradyne paid $8.9 million of contingent consideration for the earn-out in connection with the acquisition of MiR. The carrying amounts and fair values of Teradyne’s financial instruments at July 4, 2021 and December 31, 2020 were as follows:
July 4, 2021 December 31, 2020
Carrying Value Fair Value Carrying Value Fair Value
(in thousands)
Assets
Cash and cash equivalents $ 954,441 $ 954,441 $ 914,121 $ 914,121
Marketable securities 463,681 463,681 640,260 640,260
Derivative assets 25 25 95 95
Liabilities
Contingent consideration — — 7,227 7,227
Derivative liabilities 365 365 504 504
Convertible debt (1) 357,379 1,595,912 410,111 1,739,553
(1) The carrying value represents the bifurcated debt component only, while the level 2 fair value is based on quoted market prices for the convertible note, which includes the equity conversion features. The fair values of accounts receivable, net and accounts payable approximate the carrying value due to the short-term nature of these instruments. The following table summarizes the composition of available-for-sale marketable securities at July 4, 2021:
July 4, 2021
Available-for-Sale
Cost Unrealized Gain Unrealized (Loss) Fair Market Value Fair Market Value of Investments with Unrealized Losses
(in thousands)
Commercial paper $ 225,409 $ 7 $ (1 ) $ 225,415 $ 19,194
U.S. Treasury securities 102,068 767 (519 ) 102,316 72,750
Corporate debt securities 79,586 5,814 (106 ) 85,294 38,694
Debt mutual funds 7,956 74 — 8,030 —
U.S. government agency securities 4,490 22 (4 ) 4,508 1,308
Certificates of deposit and time deposits 1,344 — — 1,344 —
Non-U.S. government securities 616 — — 616 —
$ 421,469 $ 6,684 $ (630 ) $ 427,523 $ 131,946
Reported as follows:
Cost Unrealized Gain Unrealized (Loss) Fair Market Value Fair Market Value of Investments with Unrealized Losses
(in thousands)
Marketable securities $ 282,061 $ 93 $ (33 ) $ 282,121 $ 59,990
Long-term marketable securities 139,408 6,591 (597 ) 145,402 71,956
$ 421,469 $ 6,684 $ (630 ) $ 427,523 $ 131,946
The following table summarizes the composition of available-for-sale marketable securities at December 31, 2020:
December 31, 2020
Available-for-Sale
Cost Unrealized Gain Unrealized (Loss) Fair Market Value Fair Market Value of Investments with Unrealized Losses
(in thousands)
U.S. Treasury securities $ 257,132 $ 1,330 $ (158 ) $ 258,304 $ 17,243
Commercial paper 254,404 10 (1 ) 254,413 12,173
Corporate debt securities 76,129 7,539 (53 ) 83,615 39,896
Debt mutual funds 8,413 152 — 8,565 —
U.S. government agency securities 4,294 46 (1 ) 4,339 1,106
Certificates of deposit and time deposits 979 — — 979 —
Non-U.S. government securities 625 — — 625 —
$ 601,976 $ 9,077 $ (213 ) $ 610,840 $ 70,418
Reported as follows:
Cost Unrealized Gain Unrealized (Loss) Fair Market Value Fair Market Value of Investments with Unrealized Losses
(in thousands)
Marketable securities $ 522,228 $ 92 $ (40 ) $ 522,280 $ 61,806
Long-term marketable securities 79,748 8,985 (173 ) 88,560 8,612
$ 601,976 $ 9,077 $ (213 ) $ 610,840 $ 70,418
As of July 4, 2021 and December 31, 2020, the fair market value of investments with unrealized losses less than one year totaled $130.7 million and $70.4 million, respectively. As of July 4, 2021, the fair market value of investments with unrealized losses for greater than one year totaled $1.3 million. Teradyne reviews its investments to identify and evaluate investments that have an indication of possible impairment. Based on this review, Teradyne determined that the unrealized losses related to these investments at July 4, 2021 and December 31, 2020 were not other than temporary. The contractual maturities of investments in available-for-sale securities held at July 4, 2021 were as follows:
July 4, 2021
Cost Fair Market Value
(in thousands)
Due within one year $ 282,061 $ 282,121
Due after 1 year through 5 years 90,625 90,940
Due after 5 years through 10 years 6,089 6,585
Due after 10 years 34,738 39,847
Total $ 413,513 $ 419,493
Contractual maturities of investments in available-for-sale securities held at July 4, 2021 exclude debt mutual funds with a fair market value of $8.0 million, as they do not have a contractual maturity date. Derivatives Teradyne conducts business in a number of foreign countries with certain transactions denominated in local currencies. The purpose of Teradyne’s foreign currency management is to minimize the effect of exchange rate fluctuations on certain foreign currency denominated monetary assets and liabilities. Teradyne does not use derivative financial instruments for trading or speculative purposes. 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monetary assets and liabilities denominated in foreign currencies. The notional amount of foreign currency forward contracts at July 4, 2021 and December 31, 2020 was $206.9 million and $152.9 million, respectively. Gains and losses on foreign currency forward contracts and foreign currency remeasurement gains and losses on monetary assets and liabilities are included in other (income) expense, net. The following table summarizes the fair value of derivative instruments as of July 4, 2021 and December 31, 2020:
Balance Sheet Location July 4, December 31,
(in thousands)
Derivatives not designated as hedging instruments:
Foreign exchange contracts Prepayments $ 25 $ 95
Foreign exchange contracts Other current liabilities (365 ) (504 )
Total derivatives $ (340 ) $ (409 )
The following table summarizes the effect of derivative instruments recognized in the statement of operations for the three and six months ended July 4, 2021 and June 28, 2020:
Location of Losses (Gains) Recognized in Statement of Operations For the Three Months Ended For the Six Months Ended
July 4, 2021 June 28, July 4, June 28,
(in thousands)
Derivatives not designated as hedging instruments:
Foreign exchange contracts Other (income) expense, net $ 1,531 $ 470 $ 3,650 $ 4,481
(1) The table does not reflect the corresponding gains and losses from the remeasurement of the monetary assets and liabilities denominated in foreign currencies.
(2) For the three and six months ended July 4, 2021, net gains from the remeasurement of monetary assets and liabilities denominated in foreign currencies were $0.1 million and $0.3 million, respectively.
(3) For the three months ended June 28, 2020, net losses from the remeasurement of monetary assets and liabilities denominated in foreign currencies were $0.4 million. For the six months ended June 28, 2020, net gains from the remeasurement of monetary assets and liabilities denominated in foreign currencies were $1.6 million. See Note H: “Debt” regarding derivatives related to the convertible senior no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l. 04, 2021</t>
        </is>
      </c>
    </row>
    <row r="3">
      <c r="A3" s="4" t="inlineStr">
        <is>
          <t>Debt</t>
        </is>
      </c>
      <c r="B3" s="4" t="inlineStr">
        <is>
          <t>H. DEBT Convertible Senior Notes On December 12, 2016, Teradyne completed a private offering of $460.0 million aggregate principal amount of 1.25% convertible senior unsecured notes (the “Notes”) due December 15, 2023 per year payable semiannually in arrears on June 15 September 15, 2023 five 6 Concurrent with the offering of the Notes, Teradyne entered into convertible note hedge transactions (the “Note Hedge Transactions”) with the initial purchasers or their affiliates (the “Option Counterparties”). The Note Hedge Transactions cover, subject to customary anti-dilution adjustments, the number of shares of the common stock that underlie the Notes, with a strike price equal to the conversion price of the Notes of $31.54. The Note Hedge Transactions cover, subject to customary anti-dilution adjustments, approximately 12.5 million shares of Teradyne’s common stock. Separately and concurrent with the pricing of the Notes, Teradyne entered into warrant transactions with the Option Counterparties (the “Warrant Transactions”) in which it sold net-share-settled (or, at its election subject to certain conditions, cash-settled) warrants to the Option Counterparties. The Warrant Transactions currently cover, subject to customary anti-dilution adjustments, approximately 14.6 million shares of common stock. As of July 4, 2021, the strike price of the warrants was approximately $39.58 per share. The strike price is subject to adjustment under certain circumstances. The Warrant Transactions could have a dilutive effect to Teradyne’s common stock to the extent that the market price per share of Teradyne’s common stock, as measured under the terms of the Warrant Transactions, exceeds the applicable strike price of the warrants. The Note Hedge Transactions are expected to reduce the potential dilution to Teradyne’s common stock upon any conversion of the Notes. However, the Warrant Transactions could separately have a dilutive effect to the extent that the market value per share of Teradyne’s common stock exceeds the applicable strike price of the warrant. The net cost of the Note Hedge Transactions, after being partially offset by the proceeds from the sale of the warrants, was approximately $33.0 million. In connection with establishing their initial hedge of these convertible note hedge and warrant transactions, the Option Counterparties have entered into various derivative transactions with respect to Teradyne’s common stock and/or purchased shares of Teradyne’s common stock or other securities, including the Notes, concurrent with, or shortly after, the pricing of the Notes. In addition, the Option Counterparties may modify their hedge positions by entering into or unwinding various derivative transactions with respect to Teradyne’s common stock or by selling Teradyne’s common stock or other securities, including the Notes, in secondary market transactions (and may do so during any observation period related to the conversion of the Notes). These activities could adversely affect the value of Teradyne’s common stock and the Notes. Teradyne considered the guidance of ASC 815-40, “Derivatives and Hedging—Contracts in Entity’s Own Equity,” equity in its statements of financial position. The convertible note hedge is considered indexed to Teradyne’s common stock as the terms of the Note Hedge Transactions do not contain an exercise contingency and the settlement amount equals the difference between the fair value of a fixed number of Teradyne’s shares and a fixed strike price. Because the only variable that can affect the settlement amount is Teradyne’s stock price, which is an input to the fair value of a fixed-for-fixed option contract, the convertible note hedge is considered indexed to Teradyne’s common stock. Teradyne assessed whether the convertible note hedge should be classified as equity under ASC 815-40. In the Note Hedge Transactions contract the settlement terms permit net cash settlement or net share settlement, at the option of Teradyne. Therefore, the criteria as set forth in ASC 815-40 were evaluated by Teradyne. In reviewing the criteria, Teradyne noted the following: (1) the convertible note hedge does not require Teradyne to issue shares; (2) there is no requirement to net cash settle the convertible note hedge for failure to make timely filings with the SEC; (3) in the case of termination, the convertible note hedge is settled in the same consideration as the holders of the underlying stock; (4) the counterparty does not have rights that rank higher than those of a shareholder of the stock underlying the convertible note hedge; and (5) there is no requirement to post collateral. Based on its analysis of those criteria, Teradyne concluded that the convertible note hedge should be recorded in equity and no further adjustment should be made in future periods to adjust the value of the convertible note hedge. Teradyne analyzed the Warrant Transactions under ASC 815-40, “Derivatives and Hedging—Contracts in Entity’s Own Equity,” The provisions of ASC 470-20, “ Debt with Conversion and Other Options, seven-year The below tables represent the key components of Teradyne’s convertible senior notes:
July 4, 2021 December 31, 2020
(in thousands)
Debt principal $ 393,142 $ 459,971
Unamortized discount 35,763 49,860
Net carrying amount of convertible debt $ 357,379 $ 410,111
Reported as follows:
July 4, 2021 December 31,
(in thousands)
Current debt $ 213,761 $ 33,343
Long-term debt 143,618 376,768
Net carrying amount of convertible debt $ 357,379 $ 410,111
For the Three Months Ended For the Six Months Ended
July 4, 2021 June 28, 2020 July 4, 2021 June 28, 2020
(in thousands)
Contractual interest expense on the coupon $ 1,072 $ 1,438 $ 2,311 $ 2,875
Amortization of the discount component and debt issue fees recognized as interest expense 3,511 3,839 7,347 7,631
Total interest expense on the convertible debt $ 4,583 $ 5,277 $ 9,658 $ 10,506
As of July 4, 2021, the remaining unamortized discount was $35.8 million, which will be amortized over 2.5 years using the effective interest rate method. The carrying amount of the equity component was $100.8 million. As of July 4, 2021, the conversion price was approximately $31.54 per share and the if-converted value of the notes was $1,602.2 million. During the six months ended July 4, 2021, certain debt holders elected to convert $66.8 million of debt principal. The conversion of the debt was settled in cash for principal amount and in shares for the excess of conversion value over principal amount. The 1.6 million shares issued to the debt holders were received from exercising the convertible notes hedge call options. Additional conversions of approximately $235.2 million of debt principal will occur in the third quarter of 2021. The liability component is included in current debt and the equity component is included in convertible common shares. Revolving Credit Facility On May 1, 2020, Teradyne entered into a credit agreement (the “Credit Agreement”) with Truist Bank, as administrative agent and collateral agent, and the lenders party thereto. The Credit Agreement provides for a three-year, senior secured revolving credit facility of $400.0 million (the “Credit Facility”). The Credit Agreement further provides that, subject to customary conditions, Teradyne may seek to obtain from existing or new lenders incremental commitments under the Credit Facility in an aggregate principal amount not to exceed $150.0 million. Proceeds from the Credit Facility may be used for general corporate purposes and working capital. Teradyne incurred $3.5 million in costs related to the revolving credit facility. These costs are being amortized over the three-year term of the revolving credit facility and are included in interest expense in the statement of operations. As of August 6 The interest rates applicable to loans under the Credit Facility are, at Teradyne’s option, equal to either a base rate plus a margin ranging from 0.50% to 1.25% per annum or LIBOR, a minimum of 0.75%, plus a margin ranging from 1.50% to 2.25% per annum, based on the consolidated leverage ratio of Teradyne. In addition, Teradyne will pay a commitment fee on the unused portion of the commitments under the Credit Facility ranging from 0.25% to 0.40% per annum, based on the then applicable consolidated leverage ratio. Teradyne is not required to repay any loans under the Credit Facility prior to maturity, subject to certain customary exceptions. Teradyne is permitted to prepay all or any portion of the loans under the Credit Facility prior to maturity without premium or penalty, other than customary LIBOR breakage costs. The Credit Agreement contains customary events of default, representations, warranties and affirmative and negative covenants that, among other things, limit Teradyne’s ability to sell assets, grant liens on assets, incur other secured indebtedness and make certain investments and restricted payments, all subject to exceptions set forth in the Credit Agreement. The Credit Agreement also requires Teradyne to satisfy two financial ratios measured as of the end of each fiscal quarter: a consolidated leverage ratio and an interest coverage ratio. The Credit Facility is guaranteed by certain of Teradyne’s domestic subsidiaries and collateralized by assets of Teradyne and such subsidiaries, including a pledge of 65% of the capital stock of certain foreign subsidiaries. As of August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6 Months Ended</t>
        </is>
      </c>
    </row>
    <row r="2">
      <c r="B2" s="2" t="inlineStr">
        <is>
          <t>Jul. 04, 2021</t>
        </is>
      </c>
    </row>
    <row r="3">
      <c r="A3" s="3" t="inlineStr">
        <is>
          <t>Prepayments [Abstract]</t>
        </is>
      </c>
    </row>
    <row r="4">
      <c r="A4" s="4" t="inlineStr">
        <is>
          <t>Prepayments</t>
        </is>
      </c>
      <c r="B4" s="4" t="inlineStr">
        <is>
          <t>I. PREPAYMENTS Prepayments consist of the following and are included in prepayments and other assets on the balance sheet:
July 4, 2021 December 31, 2020
(in thousands)
Contract manufacturer and supplier prepayments $ 320,111 $ 212,286
Prepaid maintenance and other services 16,848 13,116
Prepaid taxes 13,017 9,361
Other prepayments 9,434 15,329
Total prepayments $ 359,410 $ 250,0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Deferred Revenue and Customer Advances</t>
        </is>
      </c>
      <c r="B1" s="2" t="inlineStr">
        <is>
          <t>6 Months Ended</t>
        </is>
      </c>
    </row>
    <row r="2">
      <c r="B2" s="2" t="inlineStr">
        <is>
          <t>Jul. 04, 2021</t>
        </is>
      </c>
    </row>
    <row r="3">
      <c r="A3" s="4" t="inlineStr">
        <is>
          <t>Deferred Revenue and Customer Advances</t>
        </is>
      </c>
      <c r="B3" s="4" t="inlineStr">
        <is>
          <t>J. DEFERRED REVENUE AND CUSTOMER ADVANCES Deferred revenue and customer advances consist of the following and are included in short and long-term deferred revenue and customer advances on the balance sheet:
July 4, 2021 December 31, 2020
(in thousands)
Maintenance, service and training $ 83,557 $ 77,654
Extended warranty 63,525 51,929
Customer advances, undelivered elements and other 60,334 63,438
Total deferred revenue and customer advances $ 207,416 $ 193,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 USD ($) $ in Thousands</t>
        </is>
      </c>
      <c r="B1" s="2" t="inlineStr">
        <is>
          <t>Jul. 04, 2021</t>
        </is>
      </c>
      <c r="D1" s="2" t="inlineStr">
        <is>
          <t>Dec. 31, 2020</t>
        </is>
      </c>
    </row>
    <row r="2">
      <c r="A2" s="3" t="inlineStr">
        <is>
          <t>Current assets:</t>
        </is>
      </c>
    </row>
    <row r="3">
      <c r="A3" s="4" t="inlineStr">
        <is>
          <t>Cash and cash equivalents</t>
        </is>
      </c>
      <c r="B3" s="6" t="n">
        <v>954441</v>
      </c>
      <c r="D3" s="6" t="n">
        <v>914121</v>
      </c>
    </row>
    <row r="4">
      <c r="A4" s="4" t="inlineStr">
        <is>
          <t>Marketable securities</t>
        </is>
      </c>
      <c r="B4" s="5" t="n">
        <v>282121</v>
      </c>
      <c r="D4" s="5" t="n">
        <v>522280</v>
      </c>
    </row>
    <row r="5">
      <c r="A5" s="4" t="inlineStr">
        <is>
          <t>Accounts receivable, less allowance for credit losses of $1,931 and $2,034 at July 4, 2021 and December 31, 2020, respectively</t>
        </is>
      </c>
      <c r="B5" s="5" t="n">
        <v>868457</v>
      </c>
      <c r="D5" s="5" t="n">
        <v>497506</v>
      </c>
    </row>
    <row r="6">
      <c r="A6" s="4" t="inlineStr">
        <is>
          <t>Inventories, net</t>
        </is>
      </c>
      <c r="B6" s="5" t="n">
        <v>226138</v>
      </c>
      <c r="D6" s="5" t="n">
        <v>222189</v>
      </c>
    </row>
    <row r="7">
      <c r="A7" s="4" t="inlineStr">
        <is>
          <t>Prepayments and other current assets</t>
        </is>
      </c>
      <c r="B7" s="5" t="n">
        <v>368315</v>
      </c>
      <c r="D7" s="5" t="n">
        <v>259338</v>
      </c>
    </row>
    <row r="8">
      <c r="A8" s="4" t="inlineStr">
        <is>
          <t>Total current assets</t>
        </is>
      </c>
      <c r="B8" s="5" t="n">
        <v>2699472</v>
      </c>
      <c r="D8" s="5" t="n">
        <v>2415434</v>
      </c>
    </row>
    <row r="9">
      <c r="A9" s="4" t="inlineStr">
        <is>
          <t>Property, plant and equipment, net</t>
        </is>
      </c>
      <c r="B9" s="5" t="n">
        <v>395395</v>
      </c>
      <c r="D9" s="5" t="n">
        <v>394800</v>
      </c>
    </row>
    <row r="10">
      <c r="A10" s="4" t="inlineStr">
        <is>
          <t>Operating lease right-of-use assets, net</t>
        </is>
      </c>
      <c r="B10" s="5" t="n">
        <v>61849</v>
      </c>
      <c r="D10" s="5" t="n">
        <v>54569</v>
      </c>
    </row>
    <row r="11">
      <c r="A11" s="4" t="inlineStr">
        <is>
          <t>Marketable securities</t>
        </is>
      </c>
      <c r="B11" s="5" t="n">
        <v>181560</v>
      </c>
      <c r="D11" s="5" t="n">
        <v>117980</v>
      </c>
    </row>
    <row r="12">
      <c r="A12" s="4" t="inlineStr">
        <is>
          <t>Deferred tax assets</t>
        </is>
      </c>
      <c r="B12" s="5" t="n">
        <v>94438</v>
      </c>
      <c r="D12" s="5" t="n">
        <v>87913</v>
      </c>
    </row>
    <row r="13">
      <c r="A13" s="4" t="inlineStr">
        <is>
          <t>Retirement plans assets</t>
        </is>
      </c>
      <c r="B13" s="5" t="n">
        <v>17170</v>
      </c>
      <c r="D13" s="5" t="n">
        <v>17468</v>
      </c>
    </row>
    <row r="14">
      <c r="A14" s="4" t="inlineStr">
        <is>
          <t>Other assets</t>
        </is>
      </c>
      <c r="B14" s="5" t="n">
        <v>21320</v>
      </c>
      <c r="D14" s="5" t="n">
        <v>9384</v>
      </c>
    </row>
    <row r="15">
      <c r="A15" s="4" t="inlineStr">
        <is>
          <t>Acquired intangible assets, net</t>
        </is>
      </c>
      <c r="B15" s="5" t="n">
        <v>88121</v>
      </c>
      <c r="D15" s="5" t="n">
        <v>100939</v>
      </c>
    </row>
    <row r="16">
      <c r="A16" s="4" t="inlineStr">
        <is>
          <t>Goodwill</t>
        </is>
      </c>
      <c r="B16" s="5" t="n">
        <v>441597</v>
      </c>
      <c r="D16" s="5" t="n">
        <v>453859</v>
      </c>
    </row>
    <row r="17">
      <c r="A17" s="4" t="inlineStr">
        <is>
          <t>Total assets</t>
        </is>
      </c>
      <c r="B17" s="5" t="n">
        <v>4000922</v>
      </c>
      <c r="C17" s="4" t="inlineStr">
        <is>
          <t>[1]</t>
        </is>
      </c>
      <c r="D17" s="5" t="n">
        <v>3652346</v>
      </c>
    </row>
    <row r="18">
      <c r="A18" s="3" t="inlineStr">
        <is>
          <t>Current liabilities:</t>
        </is>
      </c>
    </row>
    <row r="19">
      <c r="A19" s="4" t="inlineStr">
        <is>
          <t>Accounts payable</t>
        </is>
      </c>
      <c r="B19" s="5" t="n">
        <v>156103</v>
      </c>
      <c r="D19" s="5" t="n">
        <v>133663</v>
      </c>
    </row>
    <row r="20">
      <c r="A20" s="4" t="inlineStr">
        <is>
          <t>Accrued employees' compensation and withholdings</t>
        </is>
      </c>
      <c r="B20" s="5" t="n">
        <v>205717</v>
      </c>
      <c r="D20" s="5" t="n">
        <v>220321</v>
      </c>
    </row>
    <row r="21">
      <c r="A21" s="4" t="inlineStr">
        <is>
          <t>Deferred revenue and customer advances</t>
        </is>
      </c>
      <c r="B21" s="5" t="n">
        <v>148882</v>
      </c>
      <c r="D21" s="5" t="n">
        <v>134662</v>
      </c>
    </row>
    <row r="22">
      <c r="A22" s="4" t="inlineStr">
        <is>
          <t>Other accrued liabilities</t>
        </is>
      </c>
      <c r="B22" s="5" t="n">
        <v>146484</v>
      </c>
      <c r="D22" s="5" t="n">
        <v>77581</v>
      </c>
    </row>
    <row r="23">
      <c r="A23" s="4" t="inlineStr">
        <is>
          <t>Operating lease liabilities</t>
        </is>
      </c>
      <c r="B23" s="5" t="n">
        <v>20539</v>
      </c>
      <c r="D23" s="5" t="n">
        <v>20573</v>
      </c>
    </row>
    <row r="24">
      <c r="A24" s="4" t="inlineStr">
        <is>
          <t>Income taxes payable</t>
        </is>
      </c>
      <c r="B24" s="5" t="n">
        <v>93876</v>
      </c>
      <c r="D24" s="5" t="n">
        <v>80728</v>
      </c>
    </row>
    <row r="25">
      <c r="A25" s="4" t="inlineStr">
        <is>
          <t>Current debt</t>
        </is>
      </c>
      <c r="B25" s="5" t="n">
        <v>213761</v>
      </c>
      <c r="D25" s="5" t="n">
        <v>33343</v>
      </c>
    </row>
    <row r="26">
      <c r="A26" s="4" t="inlineStr">
        <is>
          <t>Total current liabilities</t>
        </is>
      </c>
      <c r="B26" s="5" t="n">
        <v>985362</v>
      </c>
      <c r="D26" s="5" t="n">
        <v>700871</v>
      </c>
    </row>
    <row r="27">
      <c r="A27" s="4" t="inlineStr">
        <is>
          <t>Retirement plans liabilities</t>
        </is>
      </c>
      <c r="B27" s="5" t="n">
        <v>154311</v>
      </c>
      <c r="D27" s="5" t="n">
        <v>151140</v>
      </c>
    </row>
    <row r="28">
      <c r="A28" s="4" t="inlineStr">
        <is>
          <t>Long-term deferred revenue and customer advances</t>
        </is>
      </c>
      <c r="B28" s="5" t="n">
        <v>58534</v>
      </c>
      <c r="D28" s="5" t="n">
        <v>58359</v>
      </c>
    </row>
    <row r="29">
      <c r="A29" s="4" t="inlineStr">
        <is>
          <t>Long-term contingent consideration</t>
        </is>
      </c>
      <c r="B29" s="5" t="n">
        <v>0</v>
      </c>
      <c r="D29" s="5" t="n">
        <v>7227</v>
      </c>
    </row>
    <row r="30">
      <c r="A30" s="4" t="inlineStr">
        <is>
          <t>Long-term other accrued liabilities</t>
        </is>
      </c>
      <c r="B30" s="5" t="n">
        <v>19387</v>
      </c>
      <c r="D30" s="5" t="n">
        <v>19352</v>
      </c>
    </row>
    <row r="31">
      <c r="A31" s="4" t="inlineStr">
        <is>
          <t>Deferred tax liabilities</t>
        </is>
      </c>
      <c r="B31" s="5" t="n">
        <v>8961</v>
      </c>
      <c r="D31" s="5" t="n">
        <v>10821</v>
      </c>
    </row>
    <row r="32">
      <c r="A32" s="4" t="inlineStr">
        <is>
          <t>Long-term operating lease liabilities</t>
        </is>
      </c>
      <c r="B32" s="5" t="n">
        <v>49066</v>
      </c>
      <c r="D32" s="5" t="n">
        <v>42073</v>
      </c>
    </row>
    <row r="33">
      <c r="A33" s="4" t="inlineStr">
        <is>
          <t>Long-term incomes taxes payable</t>
        </is>
      </c>
      <c r="B33" s="5" t="n">
        <v>67041</v>
      </c>
      <c r="D33" s="5" t="n">
        <v>74930</v>
      </c>
    </row>
    <row r="34">
      <c r="A34" s="4" t="inlineStr">
        <is>
          <t>Debt</t>
        </is>
      </c>
      <c r="B34" s="5" t="n">
        <v>143618</v>
      </c>
      <c r="D34" s="5" t="n">
        <v>376768</v>
      </c>
    </row>
    <row r="35">
      <c r="A35" s="4" t="inlineStr">
        <is>
          <t>Total liabilities</t>
        </is>
      </c>
      <c r="B35" s="5" t="n">
        <v>1486280</v>
      </c>
      <c r="D35" s="5" t="n">
        <v>1441541</v>
      </c>
    </row>
    <row r="36">
      <c r="A36" s="4" t="inlineStr">
        <is>
          <t>Commitments and contingencies</t>
        </is>
      </c>
      <c r="B36" s="4" t="inlineStr">
        <is>
          <t xml:space="preserve"> </t>
        </is>
      </c>
      <c r="D36" s="4" t="inlineStr">
        <is>
          <t xml:space="preserve"> </t>
        </is>
      </c>
    </row>
    <row r="37">
      <c r="A37" s="3" t="inlineStr">
        <is>
          <t>Mezzanine equity:</t>
        </is>
      </c>
    </row>
    <row r="38">
      <c r="A38" s="4" t="inlineStr">
        <is>
          <t>Convertible common shares</t>
        </is>
      </c>
      <c r="B38" s="5" t="n">
        <v>21386</v>
      </c>
      <c r="D38" s="5" t="n">
        <v>3787</v>
      </c>
    </row>
    <row r="39">
      <c r="A39" s="3" t="inlineStr">
        <is>
          <t>SHAREHOLDERS' EQUITY</t>
        </is>
      </c>
    </row>
    <row r="40">
      <c r="A40" s="4" t="inlineStr">
        <is>
          <t>Common stock, $0.125 par value, 1,000,000 shares authorized; 165,444 and 166,123 shares issued and outstanding at July 4, 2021 and December 31, 2020, respectively</t>
        </is>
      </c>
      <c r="B40" s="5" t="n">
        <v>20680</v>
      </c>
      <c r="D40" s="5" t="n">
        <v>20765</v>
      </c>
    </row>
    <row r="41">
      <c r="A41" s="4" t="inlineStr">
        <is>
          <t>Additional paid-in capital</t>
        </is>
      </c>
      <c r="B41" s="5" t="n">
        <v>1772302</v>
      </c>
      <c r="D41" s="5" t="n">
        <v>1765323</v>
      </c>
    </row>
    <row r="42">
      <c r="A42" s="4" t="inlineStr">
        <is>
          <t>Accumulated other comprehensive income</t>
        </is>
      </c>
      <c r="B42" s="5" t="n">
        <v>15322</v>
      </c>
      <c r="D42" s="5" t="n">
        <v>33516</v>
      </c>
    </row>
    <row r="43">
      <c r="A43" s="4" t="inlineStr">
        <is>
          <t>Retained earnings</t>
        </is>
      </c>
      <c r="B43" s="5" t="n">
        <v>684952</v>
      </c>
      <c r="D43" s="5" t="n">
        <v>387414</v>
      </c>
    </row>
    <row r="44">
      <c r="A44" s="4" t="inlineStr">
        <is>
          <t>Total shareholders' equity</t>
        </is>
      </c>
      <c r="B44" s="5" t="n">
        <v>2493256</v>
      </c>
      <c r="D44" s="5" t="n">
        <v>2207018</v>
      </c>
    </row>
    <row r="45">
      <c r="A45" s="4" t="inlineStr">
        <is>
          <t>Total liabilities, convertible common shares and shareholders' equity</t>
        </is>
      </c>
      <c r="B45" s="6" t="n">
        <v>4000922</v>
      </c>
      <c r="D45" s="6" t="n">
        <v>3652346</v>
      </c>
    </row>
    <row r="46"/>
    <row r="47">
      <c r="A47" s="4" t="inlineStr">
        <is>
          <t>[1]</t>
        </is>
      </c>
      <c r="B47" s="4" t="inlineStr">
        <is>
          <t>Total assets are attributable to each segment. Corporate assets consist of cash and cash equivalents, marketable securities and certain other assets.</t>
        </is>
      </c>
    </row>
  </sheetData>
  <mergeCells count="3">
    <mergeCell ref="B1:C1"/>
    <mergeCell ref="A46:D46"/>
    <mergeCell ref="B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6 Months Ended</t>
        </is>
      </c>
    </row>
    <row r="2">
      <c r="B2" s="2" t="inlineStr">
        <is>
          <t>Jul. 04, 2021</t>
        </is>
      </c>
    </row>
    <row r="3">
      <c r="A3" s="3" t="inlineStr">
        <is>
          <t>Product Warranties Disclosures [Abstract]</t>
        </is>
      </c>
    </row>
    <row r="4">
      <c r="A4" s="4" t="inlineStr">
        <is>
          <t>Product Warranty</t>
        </is>
      </c>
      <c r="B4" s="4" t="inlineStr">
        <is>
          <t>K. PRODUCT WARRANTY Teradyne generally provides a one-year warranty on its products, commencing upon installation, acceptance or shipment. A provision is recorded upon revenue recognition to cost of revenues for estimated warranty expense based on historical experience. Related costs are charged to the warranty accrual as incurred. The balance below is included in other accrued liabilities.
For the Three Months Ended For the Six Months Ended
July 4, 2021 June 28, 2020 July 4, 2021 June 28, 2020
(in thousands)
Balance at beginning of period $ 23,893 $ 10,971 $ 16,633 $ 8,996
Accruals for warranties issued during the period 10,197 6,200 22,078 11,267
Accruals related to pre-existing warranties (3,450 ) 356 (3,003 ) 1,412
Settlements made during the period (4,964 ) (4,511 ) (10,032 ) (8,659 )
Balance at end of period $ 25,676 $ 13,016 $ 25,676 $ 13,016
When Teradyne receives revenue for extended warranties, beyond one year, it is deferred and recognized on a straight-line basis over the contract period. Related costs are expensed as incurred. The balance below is included in short and long-term deferred revenue and customer advances.
For the Three Months Ended For the Six Months Ended
July 4, 2021 June 28, 2020 July 4, 2021 June 28, 2020
(in thousands)
Balance at beginning of period $ 53,908 $ 33,503 $ 51,929 $ 30,677
Deferral of new extended warranty revenue 16,290 11,450 23,805 19,050
Recognition of extended warranty deferred revenue (6,673 ) (4,775 ) (12,209 ) (9,549 )
Balance at end of period $ 63,525 $ 40,178 $ 63,525 $ 40,1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l. 04, 2021</t>
        </is>
      </c>
    </row>
    <row r="3">
      <c r="A3" s="4" t="inlineStr">
        <is>
          <t>Stock-Based Compensation</t>
        </is>
      </c>
      <c r="B3" s="4" t="inlineStr">
        <is>
          <t xml:space="preserve">L. STOCK-BASED COMPENSATION Under Teradyne’s stock compensation plans, Teradyne grants service-based restricted stock units, performance-based restricted stock units and stock options, and employees are eligible to purchase Teradyne’s common stock through its Employee Stock Purchase Plan (“ESPP”). Service-based restricted stock unit awards granted to employees vest in equal annual installments over four years one-year annual meeting of shareholders. Teradyne expenses the cost of the restricted stock unit awards subject to service-based vesting, which is determined to be the fair market value of the shares at the date of grant, ratably over the period during which the restrictions lapse. Performance-based restricted stock units (“PRSUs”) granted to Teradyne’s executive officers may have a performance metric based on relative total shareholder return (“TSR”). Teradyne’s three-year line basis over the shorter of the three-year three-year PRSUs granted to Teradyne’s executive officers may also have a performance metric based on three-year cumulative non-GAAP profit before interest and tax (“PBIT”) as a percent of Teradyne’s revenue. Non-GAAP PBIT is a financial measure equal to GAAP income from operations less restructuring and other, net; amortization of acquired intangible assets; acquisition and divestiture related charges or credits; pension actuarial gains and losses; non-cash convertible debt interest expense; and other non-recurring gains and charges. The final number of PBIT PRSUs that vest will vary based upon the level of performance achieved from 0% to 200% of the target shares. The PBIT PRSUs will vest upon the three-year anniversary of the grant date. Compensation expense is recognized on a straight-line basis over the shorter of the three-year service period or the period from the grant date to the date described in the retirement provisions below. Compensation expense for executive officers meeting the retirement provisions prior to the grant date is recognized during the year following the grant. Compensation expense is recognized based on the number of units that are earned based upon the three-year Teradyne PBIT as a percent of Teradyne’s revenue, provided the executive officer remains an employee at the end of the three-year period subject to the retirement and termination eligibility provisions noted below. If a PRSU recipient’s employment ends prior to the determination of the performance percentage due to (1) permanent disability or death or (2) retirement or termination other than for cause, after attaining both at least age six ten years Stock options to purchase Teradyne’s common stock at 100% of the fair market value on the grant date vest in equal annual installments over four years from the grant date and have a maximum term of seven years. During the six months ended July 4, 2021 and June 28, 2020, Teradyne granted 0.3 million and 0.4 million of service-based restricted stock unit awards to employees at a weighted average grant date fair value of $113.23 and $70.52, respectively, and 0.1 127.77 64.99 During the six months ended July 4, 2021 and June 28, 2020, Teradyne granted 0.1 million of PBIT PRSUs with a grant date fair value of $113.65 and $70.94, respectively. During the six months ended July 4, 2021 and June 28, 2020, Teradyne granted 0.1 million of TSR PRSUs, with a grant date fair value of $125.02 and $89.93, respectively. The fair value was estimated using the Monte Carlo simulation model with the following assumptions:
For the Six Months Ended
July 4, 2021 June 28, 2020
Risk-free interest rate 0.2% 1.5%
Teradyne volatility-historical 43.9% 34.9%
NYSE Composite Index volatility-historical 22.9% 11.4%
Dividend yield 0.4% 0.6% Expected volatility was based on the historical volatility of Teradyne’s stock and the NYSE Composite Index over the most recent three-year period. The risk-free interest rate was determined using the U.S. Treasury yield curve in effect at the time of grant. Dividend yield was based upon an estimated annual dividend amount of $0.40 per share divided by Teradyne’s stock price on the grant date of $113.48 for the 2021 grant and an estimated annual dividend amount of $0.40 per share divided by Teradyne’s stock price on the grant date of $72.10 for the 2020 grant. During the six months ended July 4, 2021 and June 28, 2020, Teradyne granted 0.1 million of service-based stock options to executive officers at a weighted average grant date fair value of $36.60 and $20.67, respectively. The fair value of stock options was estimated using the Black-Scholes option-pricing model with the following assumptions:
For the Six Months Ended
July 4, 2021 June 28, 2020
Expected life (years) 5.0 5.0
Risk-free interest rate 0.4% 1.6%
Volatility-historical 37.8% 31.6%
Dividend yield 0.4% 0.6% Teradyne determined the stock options’ expected life based upon historical exercise data for executive officers, the age of the executive officers and the terms of the stock option grant. Volatility was determined using historical volatility for a period equal to the expected life. The risk-free interest rate was determined using the U.S. Treasury yield curve in effect at the time of grant. Dividend yield was based upon an estimated annual dividend amount of $0.40 per share divided by Teradyne’s stock price on the grant date of $113.48 for the 2021 grant and an estimated annual dividend amount of $0.40 per share divided by Teradyne’s stock price on the grant date of $72.10 for the 2020 gra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l. 04, 2021</t>
        </is>
      </c>
    </row>
    <row r="3">
      <c r="A3" s="4" t="inlineStr">
        <is>
          <t>Accumulated Other Comprehensive Income (Loss)</t>
        </is>
      </c>
      <c r="B3" s="4" t="inlineStr">
        <is>
          <t xml:space="preserve">M. ACCUMULATED OTHER COMPREHENSIVE INCOME (LOSS) Changes in accumulated other comprehensive income (loss), which are presented net of tax, consist of the following:
Foreign Currency Translation Adjustment Unrealized Gains (Losses) on Marketable Securities Retirement Plans Prior Service Credit Total
(in thousands)
Six Months Ended July 4, 2021
Balance at December 31, 2020, net of tax of $0, $1,910, $(1,126), respectively $ 25,389 $ 6,954 $ 1,173 $ 33,516
Other comprehensive loss before reclassifications, net of tax of $0, $(472), $0, respectively (15,974 ) (1,776 ) — (17,750 )
Amounts reclassified from accumulated other comprehensive income, net of tax of $0, $(121), $(1), respectively — (441 ) (3 ) (444 )
Net current period other comprehensive loss, net of tax of $0, $(593), $(1), respectively (15,974 ) (2,217 ) (3 ) (18,194 )
Balance at July 4, 2021, net of tax of $0, $1,317, $(1,127), respectively $ 9,415 $ 4,737 $ 1,170 $ 15,322
Six Months Ended June 28, 2020
Balance at December 31, 2019, net of tax of $0, $946, $(1,124), respectively $ (23,514 ) $ 3,480 $ 1,180 $ (18,854 )
Other comprehensive income before reclassifications, net of tax of $0, $1,271, $0, respectively 7,026 4,830 — 11,856
Amounts reclassified from accumulated other comprehensive income, net of tax of $0, $(421), $(1), respectively — (1,499 ) (3 ) (1,502 )
Net current period other comprehensive income (loss), net of tax of $0, $850, $(1), respectively 7,026 3,331 (3 ) 10,354
Balance at June 28, 2020, net of tax of $0, $1,796, $(1,125), respectively $ (16,488 ) $ 6,811 $ 1,177 $ (8,500 )
Reclassifications out of accumulated other comprehensive income (loss) to the statement of operations for the three and six months ended July 4, 2021 and June 28, 2020 were as follows:
Details about Accumulated Other Comprehensive Income (Loss) Components For the Three Months Ended For the Six Months Ended Affected Line Item in the Statements of Operations
July 4, 2021 June 28, 2020 July 4, 2021 June 28, 2020
(in thousands)
Available-for-sale marketable securities:
Unrealized (losses) gains, net of tax of $(2), $277, $121, $421, respectively $ (3 ) $ 983 $ 441 $ 1,499 Other (income)
Defined benefit post-retirement plan:
Amortization of prior service credit, net of tax of $0, $0, $1, $1, respectively 2 2 3 3 (a)
Total reclassifications, net of tax of $(2), $277, $122, $422, respectively $ (1 ) $ 985 $ 444 $ 1,502 Net income
(a) The amortization of prior service credit is included in the computation of net periodic postretirement benefit cost. See Note Q: “Retirement Pl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Goodwill and Acquired Intangible Assets</t>
        </is>
      </c>
      <c r="B1" s="2" t="inlineStr">
        <is>
          <t>6 Months Ended</t>
        </is>
      </c>
    </row>
    <row r="2">
      <c r="B2" s="2" t="inlineStr">
        <is>
          <t>Jul. 04, 2021</t>
        </is>
      </c>
    </row>
    <row r="3">
      <c r="A3" s="4" t="inlineStr">
        <is>
          <t>Goodwill and Intangible Assets</t>
        </is>
      </c>
      <c r="B3" s="4" t="inlineStr">
        <is>
          <t xml:space="preserve">N. GOODWILL AND ACQUIRED INTANGIBLE ASSETS Goodwill Teradyne performs its annual goodwill impairment test as required under the provisions of ASC 350-10, “Intangibles—Goodwill and Other” The changes in the carrying amount of goodwill by reportable segments for the six months ended July 4, 2021, were as follows:
Industrial Automation System Test Wireless Test Semiconductor Test Total
(in thousands)
Balance at December 31, 2020
Goodwill $ 433,752 $ 158,699 $ 361,819 $ 262,155 $ 1,216,425
Accumulated impairment losses — (148,183 ) (353,843 ) (260,540 ) (762,566 )
433,752 10,516 7,976 1,615 453,859
Foreign currency translation adjustment (12,191 ) — — (71 ) (12,262 )
Balance at July 4, 2021
Goodwill 421,561 158,699 361,819 262,084 1,204,163
Accumulated impairment losses — (148,183 ) (353,843 ) (260,540 ) (762,566 )
$ 421,561 $ 10,516 $ 7,976 $ 1,544 $ 441,597
Intangible Assets Teradyne reviews long-lived assets for impairment whenever events or changes in business circumstances indicate that the carrying amount of the assets may not be fully recoverable or that the useful lives of these assets are no longer appropriate. Amortizable intangible assets consist of the following and are included in intangible assets, net on the balance sheet:
Gross Carrying Amount Accumulated Amortization Foreign Currency Net Carrying Amount
Balance at July 4, 2021 (in thousands)
Developed technology $ 272,547 $ (216,820 ) $ (2,779 ) $ 52,948
Customer relationships 57,739 (47,780 ) 191 10,150
Tradenames and trademarks 70,120 (45,187 ) 90 25,023
Total intangible assets $ 400,406 $ (309,787 ) $ (2,498 ) $ 88,121
Balance at December 31, 2020
Developed technology $ 272,547 $ (210,479 ) $ (1,610 ) $ 60,458
Customer relationships 66,239 (54,524 ) 305 12,020
Tradenames and trademarks 70,120 (42,344 ) 685 28,461
Total intangible assets $ 408,906 $ (307,347 ) $ (620 ) $ 100,939
Aggregate intangible asset amortization expense was $5.4 million and $10.9 million, respectively, for the three and six months ended July 4, 2021 and $8.9 million and $18.8 million, respectively, for the three and six months ended June 28, 2020. Estimated intangible asset amortization expense for each of the five succeeding fiscal years is as follows:
Year Amortization Expense
(in thousands)
2021(remainder) $ 10,636
2022 20,570
2023 20,084
2024 19,776
2025 11,756
Thereafter 5,2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6 Months Ended</t>
        </is>
      </c>
    </row>
    <row r="2">
      <c r="B2" s="2" t="inlineStr">
        <is>
          <t>Jul. 04, 2021</t>
        </is>
      </c>
    </row>
    <row r="3">
      <c r="A3" s="4" t="inlineStr">
        <is>
          <t>Net Income per Common Share</t>
        </is>
      </c>
      <c r="B3" s="4" t="inlineStr">
        <is>
          <t xml:space="preserve">O. NET INCOME PER COMMON SHARE The following table sets forth the computation of basic and diluted net income per common share:
For the Three Months Ended For the Six Months Ended
July 4, 2021 June 28, 2020 July 4, 2021 June 28, 2020
(in thousands, except per share amounts)
Net income for basic and diluted net income per share $ 328,319 $ 188,908 $ 533,831 $ 365,098
Weighted average common shares-basic 165,995 165,789 166,243 166,189
Effect of dilutive potential common shares:
Incremental shares from assumed conversion of convertible notes (1) 9,578 7,599 9,944 7,466
Convertible note hedge warrant shares (2) 10,073 5,824 9,751 5,658
Restricted stock units 1,015 913 1,205 1,038
Stock options 78 132 93 133
Employee stock purchase plan 11 — 9 13
Dilutive potential common shares 20,755 14,468 21,002 14,308
Weighted average common shares-diluted 186,750 180,257 187,245 180,497
Net income per common share-basic $ 1.98 $ 1.14 $ 3.21 $ 2.20
Net income per common share-diluted $ 1.76 $ 1.05 $ 2.85 $ 2.02
(1) Incremental shares from assumed conversion of the convertible notes were calculated using the difference between the average Teradyne stock price for the period and the conversion price of $31.54, multiplied by 12.7 million shares. The result of this calculation, representing the total intrinsic value of the convertible debt, was divided by the average Teradyne stock price for the period.
(2) Convertible notes hedge warrant shares were calculated using the difference between the average Teradyne stock price for the period and the warrant price of $39.58, multiplied by 14.6 million shares. The result of this calculation, representing the total intrinsic value of the warrant, was divided by the average Teradyne stock price for the period. The computation of diluted net income per common share for the three and six months ended June 28, 2020 excludes the effect of the potential vesting of 0.1 million and 0.2 million, respectively, of restricted stock units because the effect would have been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6 Months Ended</t>
        </is>
      </c>
    </row>
    <row r="2">
      <c r="B2" s="2" t="inlineStr">
        <is>
          <t>Jul. 04, 2021</t>
        </is>
      </c>
    </row>
    <row r="3">
      <c r="A3" s="3" t="inlineStr">
        <is>
          <t>Restructuring and Related Activities [Abstract]</t>
        </is>
      </c>
    </row>
    <row r="4">
      <c r="A4" s="4" t="inlineStr">
        <is>
          <t>Restructuring and Other</t>
        </is>
      </c>
      <c r="B4" s="4" t="inlineStr">
        <is>
          <t xml:space="preserve">P. RESTRUCTURING AND OTHER During the three months ended July 4, 2021, Teradyne recorded a charge of $1.7 million for an increase in environmental and legal liabilities, $0.4 million of severance charges primarily in Industrial Automation and $0.4 million for other expenses. During the three months ended June 28, 2020, Teradyne recorded a charge of $29.9 million for the increase in the fair value of the AutoGuide contingent consideration liability, a $4.0 million contract termination settlement charge, $3.1 million of acquisition related compensation and expenses, and $0.8 million of other expenses, partially offset by a $0.6 million gain for the decrease in the fair value of the MiR contingent consideration liability. During the six months ended July 4, 2021, Teradyne recorded a gain of $7.2 million for the decrease in the fair value of the AutoGuide contingent consideration liability, partially offset by a charge of $1.7 million for an increase in environmental and legal liabilities, $0.6 million of severance charges primarily in Industrial Automation and $0.3 million for other expenses. During the six months ended June 28, 2020, Teradyne recorded a $22.8 million charge for the increase in the fair value of the AutoGuide contingent consideration liabilities, $4.5 million of acquisition related compensation and expenses, a $4.0 million contract termination settlement charge, $1.1 million of other expenses, and $0.8 million of severance charges primarily in Semiconductor Test, partially offset by a $3.6 million gain for the decrease in the fair value of the MiR contingent consideration liabil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6 Months Ended</t>
        </is>
      </c>
    </row>
    <row r="2">
      <c r="B2" s="2" t="inlineStr">
        <is>
          <t>Jul. 04, 2021</t>
        </is>
      </c>
    </row>
    <row r="3">
      <c r="A3" s="4" t="inlineStr">
        <is>
          <t>Retirement Plans</t>
        </is>
      </c>
      <c r="B3" s="4" t="inlineStr">
        <is>
          <t>Q. RETIREMENT PLANS ASC 715, “Compensation—Retirement Benefits” Defined Benefit Pension Plans Teradyne has defined benefit pension plans covering a portion of domestic employees and employees of certain non-U.S. subsidiaries. Benefits under these plans are based on employees’ years of service and compensation. Teradyne’s funding policy is to make contributions to these plans in accordance with local laws and to the extent that such contributions are tax deductible. The assets of the U.S. qualified pension plan consist primarily of fixed income and equity securities. In addition, Teradyne has unfunded qualified foreign plans as well as an unfunded supplemental executive defined benefit plan in the United States to provide retirement benefits in excess of levels allowed by the Employment Retirement Income Security Act (“ERISA”) and the Internal Revenue Code (“IRC”). In the six months ended July 4, 2021, and June 28, 2020, Teradyne contributed $1.7 million and $1.4 million, respectively, to the U.S. supplemental executive defined benefit pension plan and $0.5 million and $0.4 million, respectively to certain qualified pension plans for non-U.S. subsidiaries. For the three and six months ended July 4, 2021 and June 28, 2020, Teradyne’s net periodic pension cost was comprised of the following:
For the Three Months Ended
July 4, 2021 June 28, 2020
United States Foreign United States Foreign
(in thousands)
Service cost $ 452 $ 245 $ 433 $ 208
Interest cost 1,096 88 1,523 119
Expected return on plan assets (936 ) (17 ) (1,232 ) (15 )
Net actuarial (gain) loss (400 ) — 180 —
Total net periodic pension cost $ 212 $ 316 $ 904 $ 312
For the Six Months Ended
July 4, 2021 June 28, 2020
UnitedStates Foreign UnitedStates Foreign
(in thousands)
Service cost $ 905 $ 491 $ 866 $ 417
Interest cost 2,196 175 3,045 238
Expected return on plan assets (1,872 ) (33 ) (2,464 ) (31 )
Net actuarial (gain) loss (400 ) — 180 —
Total net periodic pension cost $ 829 $ 633 $ 1,627 $ 624
Postretirement Benefit Plan In addition to receiving pension benefits, Teradyne employees in the United States who meet early retirement eligibility requirements as of their termination dates may participate in Teradyne’s Welfare Plan, which includes medical and dental benefits up to age 65. Death benefits provide a fixed sum to retirees’ survivors and are available to all retirees. Substantially all of Teradyne’s current U.S. employees could become eligible for these benefits, and the existing benefit obligation relates primarily to those employees. For the three and six months ended July 4, 2021 and June 28, 2020, Teradyne’s net periodic postretirement benefit credit was comprised of the following:
For the Three Ended For the Six Months Ended
July 4, 2021 June 28, 2020 July 4, 2021 June 28, 2020
(in thousands)
Service cost $ 17 $ 17 $ 33 $ 28
Interest cost 41 58 85 120
Amortization of prior service credit (2 ) (2 ) (4 ) (4 )
Net actuarial gain (228 ) (279 ) (228 ) (279 )
Total net periodic postretirement benefit credit $ (172 ) $ (206 ) $ (114 ) $ (1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l. 04, 2021</t>
        </is>
      </c>
    </row>
    <row r="3">
      <c r="A3" s="4" t="inlineStr">
        <is>
          <t>Commitments and Contingencies</t>
        </is>
      </c>
      <c r="B3" s="4" t="inlineStr">
        <is>
          <t>R. COMMITMENTS AND CONTINGENCIES Purchase Commitments As of July 4, 2021, Teradyne had entered into purchase commitments for certain components and materials. The purchase commitments covered by the agreements aggregate to approximately $770.0 million, of which $754.3 million is for less than one year. Legal Claims Teradyne is subject to various legal proceedings and claims which have arisen in the ordinary course of business such as, but not limited to, patent, employment, commercial and environmental matters. Teradyne believes that it has meritorious defenses against all pending claims and intends to vigorously contest them. While it is not possible to predict or determine the outcomes of any pending claims or to provide possible ranges of losses that may arise, Teradyne believes the potential losses associated with all of these actions are unlikely to have a material adverse effect on its business, financial position or results of operations. On March 8, 2021, Industrial Automation LLC submitted a demand for arbitration against Teradyne and AutoGuide in Wilmington, Delaware alleging that Teradyne and AutoGuide breached certain provisions of the Membership Interests Purchase Agreement (the “Purchase Agreement”), dated as of October 18, 2019, among Industrial Automation LLC, Teradyne and AutoGuide. The arbitration demand seeks full acceleration of the maximum earnout amount payable under the Purchase Agreement, or $106.9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l. 04, 2021</t>
        </is>
      </c>
    </row>
    <row r="3">
      <c r="A3" s="4" t="inlineStr">
        <is>
          <t>Income Taxes</t>
        </is>
      </c>
      <c r="B3" s="4" t="inlineStr">
        <is>
          <t xml:space="preserve">S. INCOME TAXES A reconciliation of the United States federal statutory corporate tax rate to Teradyne’s effective tax rate was as follows:
For the Three Months Ended For the Six Months Ended
July 4, 2021 June 28, 2020 July 4, 2021 June 28, 2020
U.S. statutory federal tax rate 21.0 % 21.0 % 21.0 % 21.0 %
Foreign taxes (4.3 ) (4.6 ) (4.5 ) (5.1 )
International provisions of the U.S. Tax Cuts and Jobs Act of 2017 (1.7 ) (1.9 ) (1.6 ) (1.1 )
Tax credits (1.2 ) (1.4 ) (1.2 ) (1.6 )
Discrete benefit related to equity compensation (0.2 ) (0.1 ) (2.4 ) (2.0 )
Other, net 0.9 0.1 0.9 0.7
Effective tax rate 14.5 % 13.1 % 12.2 % 11.9 %
On a quarterly basis, Teradyne evaluates the realizability of the deferred tax assets by jurisdiction and assesses the need for a valuation allowance. As of July 4, 2021, Teradyne believes that it will ultimately realize the deferred tax assets recorded on the condensed consolidated balance sheet. However, should Teradyne believe that it is more-likely-than-not that the deferred tax assets would not be realized, the tax provision would increase in the period in which Teradyne determined that the realizability was not likely. Teradyne considers the probability of future taxable income and historical profitability, among other factors, in assessing the realizability of the deferred tax assets. As of July 4, 2021 and December 31, 2020, Teradyne had $16.6 million and $17.9 million, respectively, of reserves for uncertain tax positions. The $1.3 million net decrease in reserves for uncertain tax positions is primarily related to U.S. state research and development credits generated in prior years, as well as U.S. federal research and development credits generated in the current year. As of July 4, 2021, Teradyne estimates that it is reasonably possible that the balance of unrecognized tax benefits may decrease approximately $1.6 million in the next twelve months because of a lapse of statutes of limitation. The estimated decrease relates to loss carryforwards, research credits and U.S. manufacturing activities deductions. Teradyne recognizes interest and penalties related to income tax matters in income tax expense. As of July 4, 2021 and December 31, 2020, $1.4 million and $1.2 million, respectively, of interest and penalties were accrued for uncertain tax positions. For the six months ended July 4, 2021 and June 28, 2020, expense of $0.2 million and $0.3 million, respectively, was recorded for interest and penalties related to income tax items. Teradyne qualifies for a tax holiday in Singapore by fulfilling the requirements of an agreement with the Singapore Economic Development Board under which certain headcount and spending requirements must be met. The tax savings due to the tax holiday for the six months ended July 4, 2021 was $15.9 million, or $0.08 per diluted share. The tax savings due to the tax holiday for the six months ended June 28, 2020 was $13.6 million, or $0.08 per diluted share. In November 2020, Teradyne entered into an agreement with the Singapore Economic Development Board which extended its Singapore tax holiday under substantially similar terms to the agreement which expired on December 31, 2020. The new tax holiday is scheduled to expire on December 31, 2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4, 2021</t>
        </is>
      </c>
    </row>
    <row r="3">
      <c r="A3" s="3" t="inlineStr">
        <is>
          <t>Segment Reporting [Abstract]</t>
        </is>
      </c>
    </row>
    <row r="4">
      <c r="A4" s="4" t="inlineStr">
        <is>
          <t>Segment Information</t>
        </is>
      </c>
      <c r="B4" s="4" t="inlineStr">
        <is>
          <t xml:space="preserve">T. SEGMENT INFORMATION Teradyne has four reportable segments (Semiconductor Test, System Test, Industrial Automation and Wireless Test). Each of the reportable segments is also an individual operating segment. The Semiconductor Test segment includes operations related to the design, manufacturing and marketing of semiconductor test products and services. The System Test segment includes operations related to the design, manufacturing and marketing of products and services for defense/aerospace instrumentation test, storage and system level test, and circuit-board test. The Industrial Automation segment includes operations related to the design, manufacturing and marketing of collaborative robotic arms, autonomous mobile robots and advanced robotic control software. The Wireless Test segment includes operations related to the design, manufacturing and marketing of wireless test products and services. Each operating segment has a segment manager who is directly accountable to and maintains regular contact with Teradyne’s chief operating decision maker (Teradyne’s chief executive officer) to discuss operating activities, financial results, forecasts, and plans for the segment. Teradyne evaluates performance based on several factors, of which the primary financial measure is business segment income (loss) before income taxes. The accounting policies of the business segments in effect are described in Note B: “Accounting Policies” in Teradyne’s Annual Report on Form 10-K for the year ended December 31, 2020. Segment information for the three and six months ended July 4, 2021 and June 28, 2020 is as follows:
Semiconductor Test System Test Industrial Automation Wireless Test Corporate and Other Consolidated
(in thousands)
Three Months Ended July 4, 2021
Revenues $ 833,976 $ 104,819 $ 92,186 $ 54,893 $ (146 ) $ 1,085,728
Income (loss) before income taxes (1)(2) 337,302 33,954 (9,837 ) 21,472 1,135 384,026
Total assets (3) 1,518,941 146,296 687,022 117,702 1,530,961 4,000,922
Three Months Ended June 28, 2020
Revenues $ 659,147 $ 71,806 $ 58,776 $ 49,185 $ (253 ) $ 838,661
Income (loss) before income taxes (1)(2) 228,787 19,193 (11,403 ) 14,482 (33,768 ) 217,291
Total assets (3) 1,192,355 126,164 662,103 108,066 1,160,501 3,249,189
Six Months Ended July 4, 2021
Revenues $ 1,362,039 $ 237,656 $ 172,137 $ 95,791 $ (289 ) $ 1,867,334
Income (loss) before income taxes (1)(2) 513,670 85,015 (22,804 ) 31,088 1,050 608,019
Total assets (3) 1,518,941 146,296 687,022 117,702 1,530,961 4,000,922
Six Months Ended June 28, 2020
Revenues $ 1,143,636 $ 187,882 $ 119,081 $ 92,670 $ (253 ) $ 1,543,016
Income (loss) before income taxes (1)(2) 382,603 67,600 (26,738 ) 24,702 (33,808 ) 414,359
Total assets (3) 1,192,355 126,164 662,103 108,066 1,160,501 3,249,189
(1) Included in Corporate and Other are: contingent consideration adjustments, loss on convertible debt conversions, interest income, interest expense, net foreign exchange gains (losses), pension, intercompany eliminations and acquisition related: (a) charges; (b) legal fees; (c) compensation.
(2) Included in income (loss) before taxes are charges and credits related to restructuring and other, loss on convertible debt conversions and inventory charges.
(3) Total assets are attributable to each segment. Corporate assets consist of cash and cash equivalents, marketable securities and certain other assets. Included in each segment are charges and credits in the following line items in the statements of operations:
For the Three Months Ended For the Six Months Ended
July 4, 2021 June 28, 2020 July 4, 2021 June 28, 2020
(in thousands)
Semiconductor Test:
Cost of revenues - inventory charge $ — $ 3,799 $ 1,234 $ 6,825
Restructuring and other - c — 4,000 — 4,000
Industrial Automation:
Restructuring and other - acquisition related expenses and compensation $ — $ — $ 550 $ 790
Cost of revenues - inventory charge — — 1,285 —
Wireless:
Cost of revenues - inventory charge $ — $ 1,582 $ 672 $ 2,155
Corporate and Other:
Restructuring and other - other $ 1,700 $ 750 $ 1,846 $ 750
Other (income) expense, net - l 1,175 — 5,244 —
Restructuring and other - AutoGuide contingent consideration adjustment — 29,927 (7,227 ) 22,785
Restructuring and other - acquisition related expenses and compensation — 2,974 (513 ) 3,715
Restructuring and other - MiR contingent consideration adjustment — (668 ) — (3,54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l. 04, 2021</t>
        </is>
      </c>
      <c r="C1" s="2" t="inlineStr">
        <is>
          <t>Dec. 31, 2020</t>
        </is>
      </c>
    </row>
    <row r="2">
      <c r="A2" s="4" t="inlineStr">
        <is>
          <t>Accounts receivable, less allowance for credit losses</t>
        </is>
      </c>
      <c r="B2" s="6" t="n">
        <v>1931</v>
      </c>
      <c r="C2" s="6" t="n">
        <v>2034</v>
      </c>
    </row>
    <row r="3">
      <c r="A3" s="4" t="inlineStr">
        <is>
          <t>Common stock, par value</t>
        </is>
      </c>
      <c r="B3" s="7" t="n">
        <v>0.125</v>
      </c>
      <c r="C3" s="7" t="n">
        <v>0.125</v>
      </c>
    </row>
    <row r="4">
      <c r="A4" s="4" t="inlineStr">
        <is>
          <t>Common stock, shares authorized</t>
        </is>
      </c>
      <c r="B4" s="5" t="n">
        <v>1000000</v>
      </c>
      <c r="C4" s="5" t="n">
        <v>1000000</v>
      </c>
    </row>
    <row r="5">
      <c r="A5" s="4" t="inlineStr">
        <is>
          <t>Common stock, shares issued</t>
        </is>
      </c>
      <c r="B5" s="5" t="n">
        <v>165444</v>
      </c>
      <c r="C5" s="5" t="n">
        <v>166123</v>
      </c>
    </row>
    <row r="6">
      <c r="A6" s="4" t="inlineStr">
        <is>
          <t>Common stock, shares outstanding</t>
        </is>
      </c>
      <c r="B6" s="5" t="n">
        <v>165444</v>
      </c>
      <c r="C6" s="5" t="n">
        <v>1661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l. 04, 2021</t>
        </is>
      </c>
    </row>
    <row r="3">
      <c r="A3" s="3" t="inlineStr">
        <is>
          <t>Equity [Abstract]</t>
        </is>
      </c>
    </row>
    <row r="4">
      <c r="A4" s="4" t="inlineStr">
        <is>
          <t>Shareholders' Equity</t>
        </is>
      </c>
      <c r="B4" s="4" t="inlineStr">
        <is>
          <t xml:space="preserve">U. SHAREHOLDERS’ EQUITY Stock Repurchase Program In January 2021, Teradyne’s Board of Directors cancelled the January 2020 repurchase program and approved a new repurchase program for up to $2.0 billion of common stock. Teradyne intends to repurchase a minimum of $600 million in 2021. During the six months ended July 4, 2021, Teradyne repurchased 1.6 million shares of common stock for $196.6 million at an average price of $125.69 per share. During the six months ended June 28, 2020, Teradyne repurchased 1.5 million shares of common stock for $88.5 million at an average price of $58.33 per share. The total price includes commissions and is recorded as a reduction to retained earnings. Dividend Holders of Teradyne’s common stock are entitled to receive dividends when they are declared by Teradyne’s Board of Directors. In January and May 2021 and 2020, Teradyne’s Board of Directors declared a quarterly cash dividend of $0.10 per share. Dividend payments for each of the three and six months ended July 4, 2021 and June 28, 2020 were $16.6 million and $33.3 million, respectively. While Teradyne declared a quarterly cash dividend and authorized a share repurchase program, it may reduce or eliminate the cash dividend or share repurchase program in the future. Future cash dividends and stock repurchases are subject to the discretion of Teradyne’s Board of Directors, which will consider, among other things, Teradyne’s earnings, capital requirements and financial condi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 (Policies)</t>
        </is>
      </c>
      <c r="B1" s="2" t="inlineStr">
        <is>
          <t>6 Months Ended</t>
        </is>
      </c>
    </row>
    <row r="2">
      <c r="B2" s="2" t="inlineStr">
        <is>
          <t>Jul. 04, 2021</t>
        </is>
      </c>
    </row>
    <row r="3">
      <c r="A3" s="4" t="inlineStr">
        <is>
          <t>Basis of Presentation</t>
        </is>
      </c>
      <c r="B3" s="4" t="inlineStr">
        <is>
          <t xml:space="preserve">Basis of Presentation The consolidated interim financial statements include the accounts of Teradyne and its wholly 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were reclassified to conform to the current year presentation. The December 31, 2020 condensed consolidated balance sheet data was derived from audited financial statements but does not include all disclosures required by United States of America generally accepted accounting principles (“U.S. GAAP”) for complete financial statements. The accompanying financial information should be read in conjunction with the consolidated financial statements and notes thereto contained in Teradyne’s Annual Report on Form 10-K, filed with the U.S. Securities and Exchange Commission (“SEC”) on February 22, 2021, for the year ended December 31, 2020. </t>
        </is>
      </c>
    </row>
    <row r="4">
      <c r="A4" s="4" t="inlineStr">
        <is>
          <t>Preparation of Financial Statements and Use of Estimates</t>
        </is>
      </c>
      <c r="B4" s="4" t="inlineStr">
        <is>
          <t>Preparation of Financial Statements and Use of Estimates The preparation of consolidated financial statements requires management to make estimates and judgments that affect the amounts of assets, liabilities, revenues and expenses, and related disclosures of contingent liabilities. On an on-going basis, management evaluates its estimates, including those related to inventories, investments, goodwill, intangible and other long-lived assets, accounts receivable, income taxes, deferred tax assets and liabilities, pensions, warranties, contingent consideration liabilities, and loss contingencies. Management bases its estimates on historical experience and on appropriate and customary assumptions that are believed to be reasonable under the circumstances, the results of which form the basis for making judgements about the carrying values of assets and liabilities that are not readily apparent from other sources. Due to the COVID-19 pandemic, there has been uncertainty and disruption in the global economy and our markets. Management is not aware of any specific event or circumstance that would require an update to its estimates or judgments or a revision of the carrying value of its assets or liabilities as of August 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l. 04, 2021</t>
        </is>
      </c>
    </row>
    <row r="3">
      <c r="A3" s="3" t="inlineStr">
        <is>
          <t>Revenue from Contract with Customer [Abstract]</t>
        </is>
      </c>
    </row>
    <row r="4">
      <c r="A4" s="4" t="inlineStr">
        <is>
          <t>Disaggregated Revenue by Primary Geographical Market, Major Product Line and Timing of Revenue Recognition</t>
        </is>
      </c>
      <c r="B4" s="4" t="inlineStr">
        <is>
          <t>The following table provides information about disaggregated revenue by timing of revenue recognition, primary geographical market, and major product lines.
Semiconductor Test Industrial Automation
System on- a-Chip Memory System Test Universal Mobile AutoGuide Wireless Test Corporate and Other Total
(in thousands)
For the Three Months Ended July 4, 2021 (1)
Timing of Revenue Recognition
Point in Time $ 675,958 $ 84,232 $ 88,197 $ 74,412 $ 15,091 $ — $ 51,619 $ (146 ) $ 989,363
Over Time 65,712 8,074 16,622 1,665 809 209 3,274 — 96,365
Total $ 741,670 $ 92,306 $ 104,819 $ 76,077 $ 15,900 $ 209 $ 54,893 $ (146 ) $ 1,085,728
Geographical Market
Asia Pacific $ 710,995 $ 87,151 $ 61,230 $ 18,044 $ 2,439 $ — $ 45,802 $ — $ 925,661
Americas 21,664 3,672 36,256 24,808 6,897 209 7,107 (146 ) 100,467
Europe, Middle East and Africa 9,011 1,483 7,333 33,225 6,564 — 1,984 — 59,600
Total $ 741,670 $ 92,306 $ 104,819 $ 76,077 $ 15,900 $ 209 $ 54,893 $ (146 ) $ 1,085,728
For the Three Months Ended June 28, 2020 (1)
Timing of Revenue Recognition
Point in Time $ 520,496 $ 80,032 $ 57,741 $ 41,804 $ 11,196 $ 3,408 $ 46,347 $ (253 ) $ 760,771
Over Time 54,077 4,542 14,065 1,747 76 545 2,838 — 77,890
Total $ 574,573 $ 84,574 $ 71,806 $ 43,551 $ 11,272 $ 3,953 $ 49,185 $ (253 ) $ 838,661
Geographical Market
Asia Pacific $ 547,700 $ 82,492 $ 38,656 $ 14,279 $ 1,232 $ — $ 41,907 $ — $ 726,266
Americas 16,251 855 28,494 11,364 2,390 3,953 5,353 (253 ) 68,407
Europe, Middle East and Africa 10,622 1,227 4,656 17,908 7,650 — 1,925 — 43,988
Total $ 574,573 $ 84,574 $ 71,806 $ 43,551 $ 11,272 $ 3,953 $ 49,185 $ (253 ) $ 838,661
For the Six Months Ended July 4, 2021 (2)
Timing of Revenue Recognition
Point in Time $ 1,040,148 $ 186,124 $ 207,511 $ 138,419 $ 29,155 $ (120 ) $ 89,499 $ (289 ) $ 1,690,447
Over Time 121,752 14,015 30,145 3,259 876 548 6,292 — 176,887
Total $ 1,161,900 $ 200,139 $ 237,656 $ 141,678 $ 30,031 $ 428 $ 95,791 $ (289 ) $ 1,867,334
Geographical Market
Asia Pacific $ 1,098,231 $ 191,200 $ 160,750 $ 35,877 $ 5,886 $ — $ 79,334 $ — $ 1,571,278
Americas 42,443 7,092 63,915 42,961 12,050 428 12,876 (289 ) 181,476
Europe, Middle East and Africa 21,226 1,847 12,991 62,840 12,095 — 3,581 — 114,580
Total $ 1,161,900 $ 200,139 $ 237,656 $ 141,678 $ 30,031 $ 428 $ 95,791 $ (289 ) $ 1,867,334
For the Six Months Ended June 28, 2020 (2)
Timing of Revenue Recognition
Point in Time $ 868,542 $ 159,429 $ 158,453 $ 89,306 $ 20,293 $ 4,532 $ 87,403 $ (253 ) $ 1,387,705
Over Time 106,171 9,494 29,429 3,942 117 891 5,267 — 155,311
Total $ 974,713 $ 168,923 $ 187,882 $ 93,248 $ 20,410 $ 5,423 $ 92,670 $ (253 ) $ 1,543,016
Geographical Market
Asia Pacific $ 910,433 $ 158,601 $ 118,674 $ 25,195 $ 2,825 $ — $ 79,711 $ — $ 1,295,439
Americas 33,637 7,751 56,784 26,108 5,855 5,423 10,041 (253 ) 145,346
Europe, Middle East and Africa 30,643 2,571 12,424 41,945 11,730 — 2,918 — 102,231
Total $ 974,713 $ 168,923 $ 187,882 $ 93,248 $ 20,410 $ 5,423 $ 92,670 $ (253 ) $ 1,543,016
(1) Includes $4.2 million and $2.5 million in 2021 and 2020, respectively, for leases of Teradyne’s systems recognized outside Accounting Standards Codification (“ASC”) 606 “Revenue from Contracts with Customers.”
(2) Includes $7.3 million and $4.3 million in 2021 and 2020, respectively, for leases of Teradyne’s systems recognized outside ASC 606 “ Revenue from Contracts with Custom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4, 2021</t>
        </is>
      </c>
    </row>
    <row r="3">
      <c r="A3" s="4" t="inlineStr">
        <is>
          <t>Composition of Inventories, Net</t>
        </is>
      </c>
      <c r="B3" s="4" t="inlineStr">
        <is>
          <t>Inventories, net consisted of the following at July 4, 2021 and December 31, 2020:
July 4, December 31,
(in thousands)
Raw material $ 117,339 $ 114,133
Work-in-process 37,884 25,408
Finished goods 70,915 82,648
$ 226,138 $ 222,1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l. 04, 2021</t>
        </is>
      </c>
    </row>
    <row r="3">
      <c r="A3" s="4" t="inlineStr">
        <is>
          <t>Schedule of Fair Value of Financial Assets and Liabilities Measured on Recurring Basis</t>
        </is>
      </c>
      <c r="B3" s="4" t="inlineStr">
        <is>
          <t>The following table sets forth by fair value hierarchy Teradyne’s financial assets and liabilities that were measured at fair value on a recurring basis as of July 4, 2021 and December 31, 2020.
July 4, 2021
Quoted Prices in Active Markets for Identical Instruments (Level 1) Significant Other Observable Inputs (Level 2) Significant Unobservable Inputs (Level 3) Total
(in thousands)
Assets
Cash $ 568,630 $ — $ — $ 568,630
Cash equivalents 373,113 12,698 — 385,811
Available-for-sale securities:
Commercial paper — 225,415 — 225,415
U.S. Treasury securities — 102,316 — 102,316
Corporate debt securities — 85,294 — 85,294
Debt mutual funds 8,030 — — 8,030
U.S. government agency securities — 4,508 — 4,508
Certificates of deposit and time deposits — 1,344 — 1,344
Non-U.S. government securities — 616 — 616
Equity securities:
Mutual funds 36,158 — — 36,158
$ 985,931 $ 432,191 $ — $ 1,418,122
Derivative assets — 25 — 25
Total $ 985,931 $ 432,216 $ — $ 1,418,147
Liabilities
Derivative liabilities — 365 — 365
Total $ — $ 365 $ — $ 365
Reported as follows:
(Level 1) (Level 2) (Level 3) Total
(in thousands)
Assets
Cash and cash equivalents $ 941,743 $ 12,698 $ — $ 954,441
Marketable securities — 282,121 — 282,121
Long-term marketable securities 44,188 137,372 — 181,560
Prepayments and other current assets — 25 — 25
Total $ 985,931 $ 432,216 $ — $ 1,418,147
Liabilities
Other current liabilities $ — $ 365 $ — $ 365
Total $ — $ 365 $ — $ 365
December 31, 2020
Quoted Prices in Active Markets for Identical Instruments (Level 1) Significant Other Observable Inputs (Level 2) Significant Unobservable Inputs (Level 3) Total
(in thousands)
Assets
Cash $ 443,166 $ — $ — $ 443,166
Cash equivalents 347,768 123,187 — 470,955
Available-for-sale securities: —
U.S. Treasury securities — 258,304 — 258,304
Commercial paper — 254,413 — 254,413
Corporate debt securities — 83,615 — 83,615
Debt mutual funds 8,565 — — 8,565
U.S. government agency securities — 4,339 — 4,339
Certificates of deposit and time deposits — 979 — 979
Non-U.S. government securities — 625 — 625
Equity securities:
Equity mutual funds 29,420 — — 29,420
$ 828,919 $ 725,462 $ — $ 1,554,381
Derivative assets — 95 — 95
Total $ 828,919 $ 725,557 $ — $ 1,554,476
Liabilities
Contingent consideration $ — $ — $ 7,227 $ 7,227
Derivative liabilities — 504 — 504
Total $ — $ 504 $ 7,227 $ 7,731
Reported as follows:
(Level 1) (Level 2) (Level 3) Total
(in thousands)
Assets
Cash and cash equivalents $ 790,934 $ 123,187 $ — $ 914,121
Marketable securities — 522,280 — 522,280
Long-term marketable securities 37,985 79,995 — 117,980
Prepayments and other current assets — 95 — 95
Total $ 828,919 $ 725,557 $ — $ 1,554,476
Liabilities
Other accrued liabilities $ — $ 504 $ — $ 504
Long-term contingent consideration — — 7,227 7,227
Total $ — $ 504 $ 7,227 $ 7,731</t>
        </is>
      </c>
    </row>
    <row r="4">
      <c r="A4" s="4" t="inlineStr">
        <is>
          <t>Schedule of Changes in Fair Value of Level 3 Contingent Consideration</t>
        </is>
      </c>
      <c r="B4" s="4" t="inlineStr">
        <is>
          <t xml:space="preserve">Changes in the fair value of Level 3 contingent consideration for the three months ended July 4, 2021 and June 28, 2020 were as follows:
For the Three Months Ended For the Six Months Ended
July 4, June 28, July 4, June 28,
(in thousands)
Balance at beginning of period $ — $ 20,472 $ 7,227 $ 39,705
Fair value adjustment (a)(b) — 29,259 (7,227 ) 19,239
Foreign currency impact — 6 — (355 )
Payments (c) — — — (8,852 )
Balance at end of period $ — $ 49,737 $ — $ 49,737
(a) In the six months ended July 4, 2021, the fair value of contingent consideration for the earn-outs in connection with the acquisition of AutoGuide was reduced to zero, which resulted in a benefit of $7.2 million, primarily due to a decrease in forecasted revenues and earnings before interest and taxes. As of July 4, 2021, the maximum amount of contingent consideration that could be paid in connection with the acquisition of AutoGuide is $100.2 million. The remaining earn-out periods end on December 31, 2021 and December 31, 2022. The sellers of AutoGuide have filed an arbitration claim against Teradyne related to allegations of non-compliance with its earn-out obligations. The ultimate amount of contingent consideration for the earn-outs in connection with the acquisition of AutoGuide may be affected by the outcome of the arbitration (see Note R: “Commitments and Contingencies”).
(b) In the three and six months ended June 28, 2020, the fair value of contingent consideration for the earn-outs in connection with the acquisition of Mobile Industrial Robots (“MiR”) decreased by $0.6 million and $3.6 million, respectively, due to lower forecasted results. In the three and six months ended June 28, 2020, the fair value of contingent consideration for the earn-outs in connection with the acquisition of AutoGuide increased by $29.9 million and $22.8 million, respectively, due to higher forecasted results.
(c) In the six months ended June 28, 2020, Teradyne paid $8.9 million of contingent consideration for the earn-out in connection with the acquisition of MiR. </t>
        </is>
      </c>
    </row>
    <row r="5">
      <c r="A5" s="4" t="inlineStr">
        <is>
          <t>Schedule of Carrying Amounts and Fair Values of Financial Instruments</t>
        </is>
      </c>
      <c r="B5" s="4" t="inlineStr">
        <is>
          <t xml:space="preserve">The carrying amounts and fair values of Teradyne’s financial instruments at July 4, 2021 and December 31, 2020 were as follows:
July 4, 2021 December 31, 2020
Carrying Value Fair Value Carrying Value Fair Value
(in thousands)
Assets
Cash and cash equivalents $ 954,441 $ 954,441 $ 914,121 $ 914,121
Marketable securities 463,681 463,681 640,260 640,260
Derivative assets 25 25 95 95
Liabilities
Contingent consideration — — 7,227 7,227
Derivative liabilities 365 365 504 504
Convertible debt (1) 357,379 1,595,912 410,111 1,739,553
(1) The carrying value represents the bifurcated debt component only, while the level 2 fair value is based on quoted market prices for the convertible note, which includes the equity conversion features. </t>
        </is>
      </c>
    </row>
    <row r="6">
      <c r="A6" s="4" t="inlineStr">
        <is>
          <t>Schedule of Available-for-Sale Marketable Securities</t>
        </is>
      </c>
      <c r="B6" s="4" t="inlineStr">
        <is>
          <t>The following table summarizes the composition of available-for-sale marketable securities at July 4, 2021:
July 4, 2021
Available-for-Sale
Cost Unrealized Gain Unrealized (Loss) Fair Market Value Fair Market Value of Investments with Unrealized Losses
(in thousands)
Commercial paper $ 225,409 $ 7 $ (1 ) $ 225,415 $ 19,194
U.S. Treasury securities 102,068 767 (519 ) 102,316 72,750
Corporate debt securities 79,586 5,814 (106 ) 85,294 38,694
Debt mutual funds 7,956 74 — 8,030 —
U.S. government agency securities 4,490 22 (4 ) 4,508 1,308
Certificates of deposit and time deposits 1,344 — — 1,344 —
Non-U.S. government securities 616 — — 616 —
$ 421,469 $ 6,684 $ (630 ) $ 427,523 $ 131,946
Reported as follows:
Cost Unrealized Gain Unrealized (Loss) Fair Market Value Fair Market Value of Investments with Unrealized Losses
(in thousands)
Marketable securities $ 282,061 $ 93 $ (33 ) $ 282,121 $ 59,990
Long-term marketable securities 139,408 6,591 (597 ) 145,402 71,956
$ 421,469 $ 6,684 $ (630 ) $ 427,523 $ 131,946
The following table summarizes the composition of available-for-sale marketable securities at December 31, 2020:
December 31, 2020
Available-for-Sale
Cost Unrealized Gain Unrealized (Loss) Fair Market Value Fair Market Value of Investments with Unrealized Losses
(in thousands)
U.S. Treasury securities $ 257,132 $ 1,330 $ (158 ) $ 258,304 $ 17,243
Commercial paper 254,404 10 (1 ) 254,413 12,173
Corporate debt securities 76,129 7,539 (53 ) 83,615 39,896
Debt mutual funds 8,413 152 — 8,565 —
U.S. government agency securities 4,294 46 (1 ) 4,339 1,106
Certificates of deposit and time deposits 979 — — 979 —
Non-U.S. government securities 625 — — 625 —
$ 601,976 $ 9,077 $ (213 ) $ 610,840 $ 70,418
Reported as follows:
Cost Unrealized Gain Unrealized (Loss) Fair Market Value Fair Market Value of Investments with Unrealized Losses
(in thousands)
Marketable securities $ 522,228 $ 92 $ (40 ) $ 522,280 $ 61,806
Long-term marketable securities 79,748 8,985 (173 ) 88,560 8,612
$ 601,976 $ 9,077 $ (213 ) $ 610,840 $ 70,418</t>
        </is>
      </c>
    </row>
    <row r="7">
      <c r="A7" s="4" t="inlineStr">
        <is>
          <t>Contractual Maturities of Investments Held</t>
        </is>
      </c>
      <c r="B7" s="4" t="inlineStr">
        <is>
          <t>The contractual maturities of investments in available-for-sale securities held at July 4, 2021 were as follows:
July 4, 2021
Cost Fair Market Value
(in thousands)
Due within one year $ 282,061 $ 282,121
Due after 1 year through 5 years 90,625 90,940
Due after 5 years through 10 years 6,089 6,585
Due after 10 years 34,738 39,847
Total $ 413,513 $ 419,493</t>
        </is>
      </c>
    </row>
    <row r="8">
      <c r="A8" s="4" t="inlineStr">
        <is>
          <t>Schedule of Derivative Instruments in Statement of Financial Position at Fair Value</t>
        </is>
      </c>
      <c r="B8" s="4" t="inlineStr">
        <is>
          <t>The following table summarizes the fair value of derivative instruments as of July 4, 2021 and December 31, 2020:
Balance Sheet Location July 4, December 31,
(in thousands)
Derivatives not designated as hedging instruments:
Foreign exchange contracts Prepayments $ 25 $ 95
Foreign exchange contracts Other current liabilities (365 ) (504 )
Total derivatives $ (340 ) $ (409 )</t>
        </is>
      </c>
    </row>
    <row r="9">
      <c r="A9" s="4" t="inlineStr">
        <is>
          <t>Schedule of Effect of Derivative Instruments on Statement of Operations Recognized</t>
        </is>
      </c>
      <c r="B9" s="4" t="inlineStr">
        <is>
          <t xml:space="preserve">The following table summarizes the effect of derivative instruments recognized in the statement of operations for the three and six months ended July 4, 2021 and June 28, 2020:
Location of Losses (Gains) Recognized in Statement of Operations For the Three Months Ended For the Six Months Ended
July 4, 2021 June 28, July 4, June 28,
(in thousands)
Derivatives not designated as hedging instruments:
Foreign exchange contracts Other (income) expense, net $ 1,531 $ 470 $ 3,650 $ 4,481
(1) The table does not reflect the corresponding gains and losses from the remeasurement of the monetary assets and liabilities denominated in foreign currencies.
(2) For the three and six months ended July 4, 2021, net gains from the remeasurement of monetary assets and liabilities denominated in foreign currencies were $0.1 million and $0.3 million, respectively.
(3) For the three months ended June 28, 2020, net losses from the remeasurement of monetary assets and liabilities denominated in foreign currencies were $0.4 million. For the six months ended June 28, 2020, net gains from the remeasurement of monetary assets and liabilities denominated in foreign currencies were $1.6 m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l. 04, 2021</t>
        </is>
      </c>
    </row>
    <row r="3">
      <c r="A3" s="4" t="inlineStr">
        <is>
          <t>Components of Convertible Senior Notes</t>
        </is>
      </c>
      <c r="B3" s="4" t="inlineStr">
        <is>
          <t>The below tables represent the key components of Teradyne’s convertible senior notes:
July 4, 2021 December 31, 2020
(in thousands)
Debt principal $ 393,142 $ 459,971
Unamortized discount 35,763 49,860
Net carrying amount of convertible debt $ 357,379 $ 410,111
Reported as follows:
July 4, 2021 December 31,
(in thousands)
Current debt $ 213,761 $ 33,343
Long-term debt 143,618 376,768
Net carrying amount of convertible debt $ 357,379 $ 410,111
For the Three Months Ended For the Six Months Ended
July 4, 2021 June 28, 2020 July 4, 2021 June 28, 2020
(in thousands)
Contractual interest expense on the coupon $ 1,072 $ 1,438 $ 2,311 $ 2,875
Amortization of the discount component and debt issue fees recognized as interest expense 3,511 3,839 7,347 7,631
Total interest expense on the convertible debt $ 4,583 $ 5,277 $ 9,658 $ 10,5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s (Tables)</t>
        </is>
      </c>
      <c r="B1" s="2" t="inlineStr">
        <is>
          <t>6 Months Ended</t>
        </is>
      </c>
    </row>
    <row r="2">
      <c r="B2" s="2" t="inlineStr">
        <is>
          <t>Jul. 04, 2021</t>
        </is>
      </c>
    </row>
    <row r="3">
      <c r="A3" s="3" t="inlineStr">
        <is>
          <t>Prepayments [Abstract]</t>
        </is>
      </c>
    </row>
    <row r="4">
      <c r="A4" s="4" t="inlineStr">
        <is>
          <t>Schedule of Prepayments and other assets</t>
        </is>
      </c>
      <c r="B4" s="4" t="inlineStr">
        <is>
          <t>Prepayments consist of the following and are included in prepayments and other assets on the balance sheet:
July 4, 2021 December 31, 2020
(in thousands)
Contract manufacturer and supplier prepayments $ 320,111 $ 212,286
Prepaid maintenance and other services 16,848 13,116
Prepaid taxes 13,017 9,361
Other prepayments 9,434 15,329
Total prepayments $ 359,410 $ 250,0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and Customer Advances (Tables)</t>
        </is>
      </c>
      <c r="B1" s="2" t="inlineStr">
        <is>
          <t>6 Months Ended</t>
        </is>
      </c>
    </row>
    <row r="2">
      <c r="B2" s="2" t="inlineStr">
        <is>
          <t>Jul. 04, 2021</t>
        </is>
      </c>
    </row>
    <row r="3">
      <c r="A3" s="3" t="inlineStr">
        <is>
          <t>Revenue Recognition and Deferred Revenue [Abstract]</t>
        </is>
      </c>
    </row>
    <row r="4">
      <c r="A4" s="4" t="inlineStr">
        <is>
          <t>Deferred Revenue and Customer Advances</t>
        </is>
      </c>
      <c r="B4" s="4" t="inlineStr">
        <is>
          <t>Deferred revenue and customer advances consist of the following and are included in short and long-term deferred revenue and customer advances on the balance sheet:
July 4, 2021 December 31, 2020
(in thousands)
Maintenance, service and training $ 83,557 $ 77,654
Extended warranty 63,525 51,929
Customer advances, undelivered elements and other 60,334 63,438
Total deferred revenue and customer advances $ 207,416 $ 193,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Warranty (Tables)</t>
        </is>
      </c>
      <c r="B1" s="2" t="inlineStr">
        <is>
          <t>6 Months Ended</t>
        </is>
      </c>
    </row>
    <row r="2">
      <c r="B2" s="2" t="inlineStr">
        <is>
          <t>Jul. 04, 2021</t>
        </is>
      </c>
    </row>
    <row r="3">
      <c r="A3" s="4" t="inlineStr">
        <is>
          <t>Other Accrued Liabilities</t>
        </is>
      </c>
      <c r="B3" s="4" t="inlineStr">
        <is>
          <t>Related costs are charged to the warranty accrual as incurred. The balance below is included in other accrued liabilities.
For the Three Months Ended For the Six Months Ended
July 4, 2021 June 28, 2020 July 4, 2021 June 28, 2020
(in thousands)
Balance at beginning of period $ 23,893 $ 10,971 $ 16,633 $ 8,996
Accruals for warranties issued during the period 10,197 6,200 22,078 11,267
Accruals related to pre-existing warranties (3,450 ) 356 (3,003 ) 1,412
Settlements made during the period (4,964 ) (4,511 ) (10,032 ) (8,659 )
Balance at end of period $ 25,676 $ 13,016 $ 25,676 $ 13,016</t>
        </is>
      </c>
    </row>
    <row r="4">
      <c r="A4" s="4" t="inlineStr">
        <is>
          <t>Extended Product Warranty of Short and Long-Term Deferred Revenue and Customer Advances</t>
        </is>
      </c>
      <c r="B4" s="4" t="inlineStr">
        <is>
          <t>Related costs are expensed as incurred. The balance below is included in short and long-term deferred revenue and customer advances.
For the Three Months Ended For the Six Months Ended
July 4, 2021 June 28, 2020 July 4, 2021 June 28, 2020
(in thousands)
Balance at beginning of period $ 53,908 $ 33,503 $ 51,929 $ 30,677
Deferral of new extended warranty revenue 16,290 11,450 23,805 19,050
Recognition of extended warranty deferred revenue (6,673 ) (4,775 ) (12,209 ) (9,549 )
Balance at end of period $ 63,525 $ 40,178 $ 63,525 $ 40,1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04, 2021</t>
        </is>
      </c>
    </row>
    <row r="3">
      <c r="A3" s="4" t="inlineStr">
        <is>
          <t>Schedule of Estimated Fair Value of TSR Performance-Based Restricted Stock Unit Awards Assumptions</t>
        </is>
      </c>
      <c r="B3" s="4" t="inlineStr">
        <is>
          <t>The fair value was estimated using the Monte Carlo simulation model with the following assumptions:
For the Six Months Ended
July 4, 2021 June 28, 2020
Risk-free interest rate 0.2% 1.5%
Teradyne volatility-historical 43.9% 34.9%
NYSE Composite Index volatility-historical 22.9% 11.4%
Dividend yield 0.4% 0.6%</t>
        </is>
      </c>
    </row>
    <row r="4">
      <c r="A4" s="4" t="inlineStr">
        <is>
          <t>Fair Value of Stock Options Using Assumptions</t>
        </is>
      </c>
      <c r="B4" s="4" t="inlineStr">
        <is>
          <t>The fair value of stock options was estimated using the Black-Scholes option-pricing model with the following assumptions:
For the Six Months Ended
July 4, 2021 June 28, 2020
Expected life (years) 5.0 5.0
Risk-free interest rate 0.4% 1.6%
Volatility-historical 37.8% 31.6%
Dividend yield 0.4% 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OPERATIONS - USD ($) shares in Thousands, $ in Thousands</t>
        </is>
      </c>
      <c r="B1" s="2" t="inlineStr">
        <is>
          <t>3 Months Ended</t>
        </is>
      </c>
      <c r="F1" s="2" t="inlineStr">
        <is>
          <t>6 Months Ended</t>
        </is>
      </c>
    </row>
    <row r="2">
      <c r="B2" s="2" t="inlineStr">
        <is>
          <t>Jul. 04, 2021</t>
        </is>
      </c>
      <c r="D2" s="2" t="inlineStr">
        <is>
          <t>Jun. 28, 2020</t>
        </is>
      </c>
      <c r="F2" s="2" t="inlineStr">
        <is>
          <t>Jul. 04, 2021</t>
        </is>
      </c>
      <c r="H2" s="2" t="inlineStr">
        <is>
          <t>Jun. 28, 2020</t>
        </is>
      </c>
    </row>
    <row r="3">
      <c r="A3" s="3" t="inlineStr">
        <is>
          <t>Revenues:</t>
        </is>
      </c>
    </row>
    <row r="4">
      <c r="A4" s="4" t="inlineStr">
        <is>
          <t>Total revenues</t>
        </is>
      </c>
      <c r="B4" s="6" t="n">
        <v>1085728</v>
      </c>
      <c r="C4" s="4" t="inlineStr">
        <is>
          <t>[1]</t>
        </is>
      </c>
      <c r="D4" s="6" t="n">
        <v>838661</v>
      </c>
      <c r="E4" s="4" t="inlineStr">
        <is>
          <t>[1]</t>
        </is>
      </c>
      <c r="F4" s="6" t="n">
        <v>1867334</v>
      </c>
      <c r="G4" s="4" t="inlineStr">
        <is>
          <t>[2]</t>
        </is>
      </c>
      <c r="H4" s="6" t="n">
        <v>1543016</v>
      </c>
      <c r="I4" s="4" t="inlineStr">
        <is>
          <t>[2]</t>
        </is>
      </c>
    </row>
    <row r="5">
      <c r="A5" s="3" t="inlineStr">
        <is>
          <t>Cost of revenues:</t>
        </is>
      </c>
    </row>
    <row r="6">
      <c r="A6" s="4" t="inlineStr">
        <is>
          <t>Total cost of revenues (exclusive of acquired intangible assets amortization shown separately below)</t>
        </is>
      </c>
      <c r="B6" s="5" t="n">
        <v>438739</v>
      </c>
      <c r="D6" s="5" t="n">
        <v>367188</v>
      </c>
      <c r="F6" s="5" t="n">
        <v>758727</v>
      </c>
      <c r="H6" s="5" t="n">
        <v>665993</v>
      </c>
    </row>
    <row r="7">
      <c r="A7" s="4" t="inlineStr">
        <is>
          <t>Gross profit</t>
        </is>
      </c>
      <c r="B7" s="5" t="n">
        <v>646989</v>
      </c>
      <c r="D7" s="5" t="n">
        <v>471473</v>
      </c>
      <c r="F7" s="5" t="n">
        <v>1108607</v>
      </c>
      <c r="H7" s="5" t="n">
        <v>877023</v>
      </c>
    </row>
    <row r="8">
      <c r="A8" s="3" t="inlineStr">
        <is>
          <t>Operating expenses:</t>
        </is>
      </c>
    </row>
    <row r="9">
      <c r="A9" s="4" t="inlineStr">
        <is>
          <t>Selling and administrative</t>
        </is>
      </c>
      <c r="B9" s="5" t="n">
        <v>140187</v>
      </c>
      <c r="D9" s="5" t="n">
        <v>113259</v>
      </c>
      <c r="F9" s="5" t="n">
        <v>269984</v>
      </c>
      <c r="H9" s="5" t="n">
        <v>224647</v>
      </c>
    </row>
    <row r="10">
      <c r="A10" s="4" t="inlineStr">
        <is>
          <t>Engineering and development</t>
        </is>
      </c>
      <c r="B10" s="5" t="n">
        <v>110021</v>
      </c>
      <c r="D10" s="5" t="n">
        <v>94102</v>
      </c>
      <c r="F10" s="5" t="n">
        <v>210423</v>
      </c>
      <c r="H10" s="5" t="n">
        <v>179261</v>
      </c>
    </row>
    <row r="11">
      <c r="A11" s="4" t="inlineStr">
        <is>
          <t>Acquired intangible assets amortization</t>
        </is>
      </c>
      <c r="B11" s="5" t="n">
        <v>5402</v>
      </c>
      <c r="D11" s="5" t="n">
        <v>8941</v>
      </c>
      <c r="F11" s="5" t="n">
        <v>10938</v>
      </c>
      <c r="H11" s="5" t="n">
        <v>18832</v>
      </c>
    </row>
    <row r="12">
      <c r="A12" s="4" t="inlineStr">
        <is>
          <t>Restructuring and other</t>
        </is>
      </c>
      <c r="B12" s="5" t="n">
        <v>2507</v>
      </c>
      <c r="D12" s="5" t="n">
        <v>37222</v>
      </c>
      <c r="F12" s="5" t="n">
        <v>-4623</v>
      </c>
      <c r="H12" s="5" t="n">
        <v>29616</v>
      </c>
    </row>
    <row r="13">
      <c r="A13" s="4" t="inlineStr">
        <is>
          <t>Total operating expenses</t>
        </is>
      </c>
      <c r="B13" s="5" t="n">
        <v>258117</v>
      </c>
      <c r="D13" s="5" t="n">
        <v>253524</v>
      </c>
      <c r="F13" s="5" t="n">
        <v>486722</v>
      </c>
      <c r="H13" s="5" t="n">
        <v>452356</v>
      </c>
    </row>
    <row r="14">
      <c r="A14" s="4" t="inlineStr">
        <is>
          <t>Income from operations</t>
        </is>
      </c>
      <c r="B14" s="5" t="n">
        <v>388872</v>
      </c>
      <c r="D14" s="5" t="n">
        <v>217949</v>
      </c>
      <c r="F14" s="5" t="n">
        <v>621885</v>
      </c>
      <c r="H14" s="5" t="n">
        <v>424667</v>
      </c>
    </row>
    <row r="15">
      <c r="A15" s="3" t="inlineStr">
        <is>
          <t>Non-operating (income) expense:</t>
        </is>
      </c>
    </row>
    <row r="16">
      <c r="A16" s="4" t="inlineStr">
        <is>
          <t>Interest income</t>
        </is>
      </c>
      <c r="B16" s="5" t="n">
        <v>-633</v>
      </c>
      <c r="D16" s="5" t="n">
        <v>-1368</v>
      </c>
      <c r="F16" s="5" t="n">
        <v>-1441</v>
      </c>
      <c r="H16" s="5" t="n">
        <v>-4119</v>
      </c>
    </row>
    <row r="17">
      <c r="A17" s="4" t="inlineStr">
        <is>
          <t>Interest expense</t>
        </is>
      </c>
      <c r="B17" s="5" t="n">
        <v>5566</v>
      </c>
      <c r="D17" s="5" t="n">
        <v>6043</v>
      </c>
      <c r="F17" s="5" t="n">
        <v>11569</v>
      </c>
      <c r="H17" s="5" t="n">
        <v>11594</v>
      </c>
    </row>
    <row r="18">
      <c r="A18" s="4" t="inlineStr">
        <is>
          <t>Other (income) expense, net</t>
        </is>
      </c>
      <c r="B18" s="5" t="n">
        <v>-87</v>
      </c>
      <c r="D18" s="5" t="n">
        <v>-4017</v>
      </c>
      <c r="F18" s="5" t="n">
        <v>3738</v>
      </c>
      <c r="H18" s="5" t="n">
        <v>2833</v>
      </c>
    </row>
    <row r="19">
      <c r="A19" s="4" t="inlineStr">
        <is>
          <t>Income before income taxes</t>
        </is>
      </c>
      <c r="B19" s="5" t="n">
        <v>384026</v>
      </c>
      <c r="D19" s="5" t="n">
        <v>217291</v>
      </c>
      <c r="F19" s="5" t="n">
        <v>608019</v>
      </c>
      <c r="H19" s="5" t="n">
        <v>414359</v>
      </c>
    </row>
    <row r="20">
      <c r="A20" s="4" t="inlineStr">
        <is>
          <t>Income tax provision</t>
        </is>
      </c>
      <c r="B20" s="5" t="n">
        <v>55707</v>
      </c>
      <c r="D20" s="5" t="n">
        <v>28383</v>
      </c>
      <c r="F20" s="5" t="n">
        <v>74188</v>
      </c>
      <c r="H20" s="5" t="n">
        <v>49261</v>
      </c>
    </row>
    <row r="21">
      <c r="A21" s="4" t="inlineStr">
        <is>
          <t>Net income</t>
        </is>
      </c>
      <c r="B21" s="6" t="n">
        <v>328319</v>
      </c>
      <c r="D21" s="6" t="n">
        <v>188908</v>
      </c>
      <c r="F21" s="6" t="n">
        <v>533831</v>
      </c>
      <c r="H21" s="6" t="n">
        <v>365098</v>
      </c>
    </row>
    <row r="22">
      <c r="A22" s="3" t="inlineStr">
        <is>
          <t>Net income per common share:</t>
        </is>
      </c>
    </row>
    <row r="23">
      <c r="A23" s="4" t="inlineStr">
        <is>
          <t>Basic</t>
        </is>
      </c>
      <c r="B23" s="8" t="n">
        <v>1.98</v>
      </c>
      <c r="D23" s="8" t="n">
        <v>1.14</v>
      </c>
      <c r="F23" s="8" t="n">
        <v>3.21</v>
      </c>
      <c r="H23" s="8" t="n">
        <v>2.2</v>
      </c>
    </row>
    <row r="24">
      <c r="A24" s="4" t="inlineStr">
        <is>
          <t>Diluted</t>
        </is>
      </c>
      <c r="B24" s="8" t="n">
        <v>1.76</v>
      </c>
      <c r="D24" s="8" t="n">
        <v>1.05</v>
      </c>
      <c r="F24" s="8" t="n">
        <v>2.85</v>
      </c>
      <c r="H24" s="8" t="n">
        <v>2.02</v>
      </c>
    </row>
    <row r="25">
      <c r="A25" s="4" t="inlineStr">
        <is>
          <t>Weighted average common shares—basic</t>
        </is>
      </c>
      <c r="B25" s="5" t="n">
        <v>165995</v>
      </c>
      <c r="D25" s="5" t="n">
        <v>165789</v>
      </c>
      <c r="F25" s="5" t="n">
        <v>166243</v>
      </c>
      <c r="H25" s="5" t="n">
        <v>166189</v>
      </c>
    </row>
    <row r="26">
      <c r="A26" s="4" t="inlineStr">
        <is>
          <t>Weighted average common shares—diluted</t>
        </is>
      </c>
      <c r="B26" s="5" t="n">
        <v>186750</v>
      </c>
      <c r="D26" s="5" t="n">
        <v>180257</v>
      </c>
      <c r="F26" s="5" t="n">
        <v>187245</v>
      </c>
      <c r="H26" s="5" t="n">
        <v>180497</v>
      </c>
    </row>
    <row r="27">
      <c r="A27" s="4" t="inlineStr">
        <is>
          <t>Cash dividend declared per common share</t>
        </is>
      </c>
      <c r="B27" s="8" t="n">
        <v>0.1</v>
      </c>
      <c r="D27" s="8" t="n">
        <v>0.1</v>
      </c>
      <c r="F27" s="8" t="n">
        <v>0.2</v>
      </c>
      <c r="H27" s="8" t="n">
        <v>0.2</v>
      </c>
    </row>
    <row r="28">
      <c r="A28" s="4" t="inlineStr">
        <is>
          <t>Product [Member]</t>
        </is>
      </c>
    </row>
    <row r="29">
      <c r="A29" s="3" t="inlineStr">
        <is>
          <t>Revenues:</t>
        </is>
      </c>
    </row>
    <row r="30">
      <c r="A30" s="4" t="inlineStr">
        <is>
          <t>Total revenues</t>
        </is>
      </c>
      <c r="B30" s="6" t="n">
        <v>951945</v>
      </c>
      <c r="D30" s="6" t="n">
        <v>734630</v>
      </c>
      <c r="F30" s="6" t="n">
        <v>1612453</v>
      </c>
      <c r="H30" s="6" t="n">
        <v>1345536</v>
      </c>
    </row>
    <row r="31">
      <c r="A31" s="3" t="inlineStr">
        <is>
          <t>Cost of revenues:</t>
        </is>
      </c>
    </row>
    <row r="32">
      <c r="A32" s="4" t="inlineStr">
        <is>
          <t>Total cost of revenues (exclusive of acquired intangible assets amortization shown separately below)</t>
        </is>
      </c>
      <c r="B32" s="5" t="n">
        <v>388845</v>
      </c>
      <c r="D32" s="5" t="n">
        <v>322732</v>
      </c>
      <c r="F32" s="5" t="n">
        <v>656629</v>
      </c>
      <c r="H32" s="5" t="n">
        <v>582728</v>
      </c>
    </row>
    <row r="33">
      <c r="A33" s="4" t="inlineStr">
        <is>
          <t>Service [Member]</t>
        </is>
      </c>
    </row>
    <row r="34">
      <c r="A34" s="3" t="inlineStr">
        <is>
          <t>Revenues:</t>
        </is>
      </c>
    </row>
    <row r="35">
      <c r="A35" s="4" t="inlineStr">
        <is>
          <t>Total revenues</t>
        </is>
      </c>
      <c r="B35" s="5" t="n">
        <v>133783</v>
      </c>
      <c r="D35" s="5" t="n">
        <v>104031</v>
      </c>
      <c r="F35" s="5" t="n">
        <v>254881</v>
      </c>
      <c r="H35" s="5" t="n">
        <v>197480</v>
      </c>
    </row>
    <row r="36">
      <c r="A36" s="3" t="inlineStr">
        <is>
          <t>Cost of revenues:</t>
        </is>
      </c>
    </row>
    <row r="37">
      <c r="A37" s="4" t="inlineStr">
        <is>
          <t>Total cost of revenues (exclusive of acquired intangible assets amortization shown separately below)</t>
        </is>
      </c>
      <c r="B37" s="6" t="n">
        <v>49894</v>
      </c>
      <c r="D37" s="6" t="n">
        <v>44456</v>
      </c>
      <c r="F37" s="6" t="n">
        <v>102098</v>
      </c>
      <c r="H37" s="6" t="n">
        <v>83265</v>
      </c>
    </row>
    <row r="38"/>
    <row r="39">
      <c r="A39" s="4" t="inlineStr">
        <is>
          <t>[1]</t>
        </is>
      </c>
      <c r="B39" s="4" t="inlineStr">
        <is>
          <t>Includes $4.2 million and $2.5 million in 2021 and 2020, respectively, for leases of Teradyne’s systems recognized outside Accounting Standards Codification (“ASC”) 606 “Revenue from Contracts with Customers.”</t>
        </is>
      </c>
    </row>
    <row r="40">
      <c r="A40" s="4" t="inlineStr">
        <is>
          <t>[2]</t>
        </is>
      </c>
      <c r="B40" s="4" t="inlineStr">
        <is>
          <t>Includes $7.3 million and $4.3 million in 2021 and 2020, respectively, for leases of Teradyne’s systems recognized outside ASC 606 “Revenue from Contracts with Customers.”</t>
        </is>
      </c>
    </row>
  </sheetData>
  <mergeCells count="10">
    <mergeCell ref="A1:A2"/>
    <mergeCell ref="B1:E1"/>
    <mergeCell ref="F1:I1"/>
    <mergeCell ref="B2:C2"/>
    <mergeCell ref="D2:E2"/>
    <mergeCell ref="F2:G2"/>
    <mergeCell ref="H2:I2"/>
    <mergeCell ref="A38:I38"/>
    <mergeCell ref="B39:I39"/>
    <mergeCell ref="B40:I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l. 04, 2021</t>
        </is>
      </c>
    </row>
    <row r="3">
      <c r="A3" s="4" t="inlineStr">
        <is>
          <t>Changes in Accumulated Other Comprehensive Income (Loss)</t>
        </is>
      </c>
      <c r="B3" s="4" t="inlineStr">
        <is>
          <t>Changes in accumulated other comprehensive income (loss), which are presented net of tax, consist of the following:
Foreign Currency Translation Adjustment Unrealized Gains (Losses) on Marketable Securities Retirement Plans Prior Service Credit Total
(in thousands)
Six Months Ended July 4, 2021
Balance at December 31, 2020, net of tax of $0, $1,910, $(1,126), respectively $ 25,389 $ 6,954 $ 1,173 $ 33,516
Other comprehensive loss before reclassifications, net of tax of $0, $(472), $0, respectively (15,974 ) (1,776 ) — (17,750 )
Amounts reclassified from accumulated other comprehensive income, net of tax of $0, $(121), $(1), respectively — (441 ) (3 ) (444 )
Net current period other comprehensive loss, net of tax of $0, $(593), $(1), respectively (15,974 ) (2,217 ) (3 ) (18,194 )
Balance at July 4, 2021, net of tax of $0, $1,317, $(1,127), respectively $ 9,415 $ 4,737 $ 1,170 $ 15,322
Six Months Ended June 28, 2020
Balance at December 31, 2019, net of tax of $0, $946, $(1,124), respectively $ (23,514 ) $ 3,480 $ 1,180 $ (18,854 )
Other comprehensive income before reclassifications, net of tax of $0, $1,271, $0, respectively 7,026 4,830 — 11,856
Amounts reclassified from accumulated other comprehensive income, net of tax of $0, $(421), $(1), respectively — (1,499 ) (3 ) (1,502 )
Net current period other comprehensive income (loss), net of tax of $0, $850, $(1), respectively 7,026 3,331 (3 ) 10,354
Balance at June 28, 2020, net of tax of $0, $1,796, $(1,125), respectively $ (16,488 ) $ 6,811 $ 1,177 $ (8,500 )</t>
        </is>
      </c>
    </row>
    <row r="4">
      <c r="A4" s="4" t="inlineStr">
        <is>
          <t>Reclassifications Out of Accumulated Other Comprehensive Income to Statements of Operations</t>
        </is>
      </c>
      <c r="B4" s="4" t="inlineStr">
        <is>
          <t xml:space="preserve">Reclassifications out of accumulated other comprehensive income (loss) to the statement of operations for the three and six months ended July 4, 2021 and June 28, 2020 were as follows:
Details about Accumulated Other Comprehensive Income (Loss) Components For the Three Months Ended For the Six Months Ended Affected Line Item in the Statements of Operations
July 4, 2021 June 28, 2020 July 4, 2021 June 28, 2020
(in thousands)
Available-for-sale marketable securities:
Unrealized (losses) gains, net of tax of $(2), $277, $121, $421, respectively $ (3 ) $ 983 $ 441 $ 1,499 Other (income)
Defined benefit post-retirement plan:
Amortization of prior service credit, net of tax of $0, $0, $1, $1, respectively 2 2 3 3 (a)
Total reclassifications, net of tax of $(2), $277, $122, $422, respectively $ (1 ) $ 985 $ 444 $ 1,502 Net income
(a) The amortization of prior service credit is included in the computation of net periodic postretirement benefit cost. See Note Q: “Retirement Plan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Acquired Intangible Assets (Tables)</t>
        </is>
      </c>
      <c r="B1" s="2" t="inlineStr">
        <is>
          <t>6 Months Ended</t>
        </is>
      </c>
    </row>
    <row r="2">
      <c r="B2" s="2" t="inlineStr">
        <is>
          <t>Jul. 04, 2021</t>
        </is>
      </c>
    </row>
    <row r="3">
      <c r="A3" s="4" t="inlineStr">
        <is>
          <t>Changes in Carrying Amount of Goodwill by Segment</t>
        </is>
      </c>
      <c r="B3" s="4" t="inlineStr">
        <is>
          <t>The changes in the carrying amount of goodwill by reportable segments for the six months ended July 4, 2021, were as follows:
Industrial Automation System Test Wireless Test Semiconductor Test Total
(in thousands)
Balance at December 31, 2020
Goodwill $ 433,752 $ 158,699 $ 361,819 $ 262,155 $ 1,216,425
Accumulated impairment losses — (148,183 ) (353,843 ) (260,540 ) (762,566 )
433,752 10,516 7,976 1,615 453,859
Foreign currency translation adjustment (12,191 ) — — (71 ) (12,262 )
Balance at July 4, 2021
Goodwill 421,561 158,699 361,819 262,084 1,204,163
Accumulated impairment losses — (148,183 ) (353,843 ) (260,540 ) (762,566 )
$ 421,561 $ 10,516 $ 7,976 $ 1,544 $ 441,597</t>
        </is>
      </c>
    </row>
    <row r="4">
      <c r="A4" s="4" t="inlineStr">
        <is>
          <t>Schedule of Estimated Intangible Assets Amortization Expense</t>
        </is>
      </c>
      <c r="B4" s="4" t="inlineStr">
        <is>
          <t xml:space="preserve">Estimated intangible asset amortization expense for each of the five succeeding fiscal years is as follows:
Year Amortization Expense
(in thousands)
2021(remainder) $ 10,636
2022 20,570
2023 20,084
2024 19,776
2025 11,756
Thereafter 5,299 </t>
        </is>
      </c>
    </row>
    <row r="5">
      <c r="A5" s="4" t="inlineStr">
        <is>
          <t>Wireless Test</t>
        </is>
      </c>
    </row>
    <row r="6">
      <c r="A6" s="4" t="inlineStr">
        <is>
          <t>Schedule of Amortizable Intangible Assets</t>
        </is>
      </c>
      <c r="B6" s="4" t="inlineStr">
        <is>
          <t>Amortizable intangible assets consist of the following and are included in intangible assets, net on the balance sheet:
Gross Carrying Amount Accumulated Amortization Foreign Currency Net Carrying Amount
Balance at July 4, 2021 (in thousands)
Developed technology $ 272,547 $ (216,820 ) $ (2,779 ) $ 52,948
Customer relationships 57,739 (47,780 ) 191 10,150
Tradenames and trademarks 70,120 (45,187 ) 90 25,023
Total intangible assets $ 400,406 $ (309,787 ) $ (2,498 ) $ 88,121
Balance at December 31, 2020
Developed technology $ 272,547 $ (210,479 ) $ (1,610 ) $ 60,458
Customer relationships 66,239 (54,524 ) 305 12,020
Tradenames and trademarks 70,120 (42,344 ) 685 28,461
Total intangible assets $ 408,906 $ (307,347 ) $ (620 ) $ 100,9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Net Income Per Common Share (Tables)</t>
        </is>
      </c>
      <c r="B1" s="2" t="inlineStr">
        <is>
          <t>6 Months Ended</t>
        </is>
      </c>
    </row>
    <row r="2">
      <c r="B2" s="2" t="inlineStr">
        <is>
          <t>Jul. 04, 2021</t>
        </is>
      </c>
    </row>
    <row r="3">
      <c r="A3" s="4" t="inlineStr">
        <is>
          <t>Computation of Basic and Diluted Net Income (Loss) Per Common Share</t>
        </is>
      </c>
      <c r="B3" s="4" t="inlineStr">
        <is>
          <t xml:space="preserve">The following table sets forth the computation of basic and diluted net income per common share:
For the Three Months Ended For the Six Months Ended
July 4, 2021 June 28, 2020 July 4, 2021 June 28, 2020
(in thousands, except per share amounts)
Net income for basic and diluted net income per share $ 328,319 $ 188,908 $ 533,831 $ 365,098
Weighted average common shares-basic 165,995 165,789 166,243 166,189
Effect of dilutive potential common shares:
Incremental shares from assumed conversion of convertible notes (1) 9,578 7,599 9,944 7,466
Convertible note hedge warrant shares (2) 10,073 5,824 9,751 5,658
Restricted stock units 1,015 913 1,205 1,038
Stock options 78 132 93 133
Employee stock purchase plan 11 — 9 13
Dilutive potential common shares 20,755 14,468 21,002 14,308
Weighted average common shares-diluted 186,750 180,257 187,245 180,497
Net income per common share-basic $ 1.98 $ 1.14 $ 3.21 $ 2.20
Net income per common share-diluted $ 1.76 $ 1.05 $ 2.85 $ 2.02
(1) Incremental shares from assumed conversion of the convertible notes were calculated using the difference between the average Teradyne stock price for the period and the conversion price of $31.54, multiplied by 12.7 million shares. The result of this calculation, representing the total intrinsic value of the convertible debt, was divided by the average Teradyne stock price for the period.
(2) Convertible notes hedge warrant shares were calculated using the difference between the average Teradyne stock price for the period and the warrant price of $39.58, multiplied by 14.6 million shares. The result of this calculation, representing the total intrinsic value of the warrant, was divided by the average Teradyne stock price for the perio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tirement Plans (Tables)</t>
        </is>
      </c>
      <c r="B1" s="2" t="inlineStr">
        <is>
          <t>6 Months Ended</t>
        </is>
      </c>
    </row>
    <row r="2">
      <c r="B2" s="2" t="inlineStr">
        <is>
          <t>Jul. 04, 2021</t>
        </is>
      </c>
    </row>
    <row r="3">
      <c r="A3" s="4" t="inlineStr">
        <is>
          <t>Defined Benefit Pension Plans</t>
        </is>
      </c>
    </row>
    <row r="4">
      <c r="A4" s="4" t="inlineStr">
        <is>
          <t>Net Periodic Pension and Postretirement Benefit Costs</t>
        </is>
      </c>
      <c r="B4" s="4" t="inlineStr">
        <is>
          <t>For the three and six months ended July 4, 2021 and June 28, 2020, Teradyne’s net periodic pension cost was comprised of the following:
For the Three Months Ended
July 4, 2021 June 28, 2020
United States Foreign United States Foreign
(in thousands)
Service cost $ 452 $ 245 $ 433 $ 208
Interest cost 1,096 88 1,523 119
Expected return on plan assets (936 ) (17 ) (1,232 ) (15 )
Net actuarial (gain) loss (400 ) — 180 —
Total net periodic pension cost $ 212 $ 316 $ 904 $ 312
For the Six Months Ended
July 4, 2021 June 28, 2020
UnitedStates Foreign UnitedStates Foreign
(in thousands)
Service cost $ 905 $ 491 $ 866 $ 417
Interest cost 2,196 175 3,045 238
Expected return on plan assets (1,872 ) (33 ) (2,464 ) (31 )
Net actuarial (gain) loss (400 ) — 180 —
Total net periodic pension cost $ 829 $ 633 $ 1,627 $ 624</t>
        </is>
      </c>
    </row>
    <row r="5">
      <c r="A5" s="4" t="inlineStr">
        <is>
          <t>Postretirement Benefit Plans</t>
        </is>
      </c>
    </row>
    <row r="6">
      <c r="A6" s="4" t="inlineStr">
        <is>
          <t>Net Periodic Pension and Postretirement Benefit Costs</t>
        </is>
      </c>
      <c r="B6" s="4" t="inlineStr">
        <is>
          <t>For the three and six months ended July 4, 2021 and June 28, 2020, Teradyne’s net periodic postretirement benefit credit was comprised of the following:
For the Three Ended For the Six Months Ended
July 4, 2021 June 28, 2020 July 4, 2021 June 28, 2020
(in thousands)
Service cost $ 17 $ 17 $ 33 $ 28
Interest cost 41 58 85 120
Amortization of prior service credit (2 ) (2 ) (4 ) (4 )
Net actuarial gain (228 ) (279 ) (228 ) (279 )
Total net periodic postretirement benefit credit $ (172 ) $ (206 ) $ (114 ) $ (1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6 Months Ended</t>
        </is>
      </c>
    </row>
    <row r="2">
      <c r="B2" s="2" t="inlineStr">
        <is>
          <t>Jul. 04, 2021</t>
        </is>
      </c>
    </row>
    <row r="3">
      <c r="A3" s="4" t="inlineStr">
        <is>
          <t>Reconciliation of Effective Tax Rate</t>
        </is>
      </c>
      <c r="B3" s="4" t="inlineStr">
        <is>
          <t>A reconciliation of the United States federal statutory corporate tax rate to Teradyne’s effective tax rate was as follows:
For the Three Months Ended For the Six Months Ended
July 4, 2021 June 28, 2020 July 4, 2021 June 28, 2020
U.S. statutory federal tax rate 21.0 % 21.0 % 21.0 % 21.0 %
Foreign taxes (4.3 ) (4.6 ) (4.5 ) (5.1 )
International provisions of the U.S. Tax Cuts and Jobs Act of 2017 (1.7 ) (1.9 ) (1.6 ) (1.1 )
Tax credits (1.2 ) (1.4 ) (1.2 ) (1.6 )
Discrete benefit related to equity compensation (0.2 ) (0.1 ) (2.4 ) (2.0 )
Other, net 0.9 0.1 0.9 0.7
Effective tax rate 14.5 % 13.1 % 12.2 % 1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6 Months Ended</t>
        </is>
      </c>
    </row>
    <row r="2">
      <c r="B2" s="2" t="inlineStr">
        <is>
          <t>Jul. 04, 2021</t>
        </is>
      </c>
    </row>
    <row r="3">
      <c r="A3" s="4" t="inlineStr">
        <is>
          <t>Segment Information</t>
        </is>
      </c>
      <c r="B3" s="4" t="inlineStr">
        <is>
          <t xml:space="preserve">Segment information for the three and six months ended July 4, 2021 and June 28, 2020 is as follows:
Semiconductor Test System Test Industrial Automation Wireless Test Corporate and Other Consolidated
(in thousands)
Three Months Ended July 4, 2021
Revenues $ 833,976 $ 104,819 $ 92,186 $ 54,893 $ (146 ) $ 1,085,728
Income (loss) before income taxes (1)(2) 337,302 33,954 (9,837 ) 21,472 1,135 384,026
Total assets (3) 1,518,941 146,296 687,022 117,702 1,530,961 4,000,922
Three Months Ended June 28, 2020
Revenues $ 659,147 $ 71,806 $ 58,776 $ 49,185 $ (253 ) $ 838,661
Income (loss) before income taxes (1)(2) 228,787 19,193 (11,403 ) 14,482 (33,768 ) 217,291
Total assets (3) 1,192,355 126,164 662,103 108,066 1,160,501 3,249,189
Six Months Ended July 4, 2021
Revenues $ 1,362,039 $ 237,656 $ 172,137 $ 95,791 $ (289 ) $ 1,867,334
Income (loss) before income taxes (1)(2) 513,670 85,015 (22,804 ) 31,088 1,050 608,019
Total assets (3) 1,518,941 146,296 687,022 117,702 1,530,961 4,000,922
Six Months Ended June 28, 2020
Revenues $ 1,143,636 $ 187,882 $ 119,081 $ 92,670 $ (253 ) $ 1,543,016
Income (loss) before income taxes (1)(2) 382,603 67,600 (26,738 ) 24,702 (33,808 ) 414,359
Total assets (3) 1,192,355 126,164 662,103 108,066 1,160,501 3,249,189
(1) Included in Corporate and Other are: contingent consideration adjustments, loss on convertible debt conversions, interest income, interest expense, net foreign exchange gains (losses), pension, intercompany eliminations and acquisition related: (a) charges; (b) legal fees; (c) compensation.
(2) Included in income (loss) before taxes are charges and credits related to restructuring and other, loss on convertible debt conversions and inventory charges.
(3) Total assets are attributable to each segment. Corporate assets consist of cash and cash equivalents, marketable securities and certain other assets. </t>
        </is>
      </c>
    </row>
    <row r="4">
      <c r="A4" s="4" t="inlineStr">
        <is>
          <t>Schedule of Segment Reporting Information by Segment Charges</t>
        </is>
      </c>
      <c r="B4" s="4" t="inlineStr">
        <is>
          <t xml:space="preserve">Included in each segment are charges and credits in the following line items in the statements of operations:
For the Three Months Ended For the Six Months Ended
July 4, 2021 June 28, 2020 July 4, 2021 June 28, 2020
(in thousands)
Semiconductor Test:
Cost of revenues - inventory charge $ — $ 3,799 $ 1,234 $ 6,825
Restructuring and other - c — 4,000 — 4,000
Industrial Automation:
Restructuring and other - acquisition related expenses and compensation $ — $ — $ 550 $ 790
Cost of revenues - inventory charge — — 1,285 —
Wireless:
Cost of revenues - inventory charge $ — $ 1,582 $ 672 $ 2,155
Corporate and Other:
Restructuring and other - other $ 1,700 $ 750 $ 1,846 $ 750
Other (income) expense, net - l 1,175 — 5,244 —
Restructuring and other - AutoGuide contingent consideration adjustment — 29,927 (7,227 ) 22,785
Restructuring and other - acquisition related expenses and compensation — 2,974 (513 ) 3,715
Restructuring and other - MiR contingent consideration adjustment — (668 ) — (3,546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Other Company - Additional Information (Details) - MachineMetrics, Inc [Member] - USD ($) $ in Millions</t>
        </is>
      </c>
      <c r="B1" s="2" t="inlineStr">
        <is>
          <t>3 Months Ended</t>
        </is>
      </c>
    </row>
    <row r="2">
      <c r="B2" s="2" t="inlineStr">
        <is>
          <t>Jul. 04, 2021</t>
        </is>
      </c>
      <c r="C2" s="2" t="inlineStr">
        <is>
          <t>Jun. 01, 2021</t>
        </is>
      </c>
    </row>
    <row r="3">
      <c r="A3" s="3" t="inlineStr">
        <is>
          <t>Schedule of Equity Method Investments [Line Items]</t>
        </is>
      </c>
    </row>
    <row r="4">
      <c r="A4" s="4" t="inlineStr">
        <is>
          <t>Long-term Investments</t>
        </is>
      </c>
      <c r="B4" s="6" t="n">
        <v>12</v>
      </c>
      <c r="C4" s="6" t="n">
        <v>12</v>
      </c>
    </row>
    <row r="5">
      <c r="A5" s="4" t="inlineStr">
        <is>
          <t>Unrealized Gain (Loss) on Investments</t>
        </is>
      </c>
      <c r="B5"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4" t="inlineStr">
        <is>
          <t>Deferred Revenue And Customer Advances</t>
        </is>
      </c>
      <c r="B3" s="6" t="n">
        <v>22</v>
      </c>
      <c r="C3" s="9" t="n">
        <v>21.1</v>
      </c>
      <c r="D3" s="9" t="n">
        <v>49.6</v>
      </c>
      <c r="E3" s="9" t="n">
        <v>60.6</v>
      </c>
    </row>
    <row r="4">
      <c r="A4" s="4" t="inlineStr">
        <is>
          <t>Deferred Revenue and Trade Accounts Receivable</t>
        </is>
      </c>
      <c r="B4" s="10" t="n">
        <v>7.6</v>
      </c>
      <c r="C4" s="6" t="n">
        <v>50</v>
      </c>
      <c r="D4" s="10" t="n">
        <v>14.9</v>
      </c>
      <c r="E4" s="9" t="n">
        <v>96.8</v>
      </c>
    </row>
    <row r="5">
      <c r="A5" s="4" t="inlineStr">
        <is>
          <t>Revenue, Remaining Performance Obligation, Amount</t>
        </is>
      </c>
      <c r="B5" s="6" t="n">
        <v>1276</v>
      </c>
      <c r="D5" s="6" t="n">
        <v>1276</v>
      </c>
    </row>
    <row r="6">
      <c r="A6" s="4" t="inlineStr">
        <is>
          <t>Short-term Contract with Customer [Member]</t>
        </is>
      </c>
    </row>
    <row r="7">
      <c r="A7" s="4" t="inlineStr">
        <is>
          <t>Revenue, Remaining Performance Obligation, Percentage</t>
        </is>
      </c>
      <c r="B7" s="4" t="inlineStr">
        <is>
          <t>94.00%</t>
        </is>
      </c>
      <c r="D7" s="4" t="inlineStr">
        <is>
          <t>94.00%</t>
        </is>
      </c>
    </row>
    <row r="8">
      <c r="A8" s="4" t="inlineStr">
        <is>
          <t>Revenue, Remaining Performance Obligation, Expected Timing of Satisfaction Period</t>
        </is>
      </c>
      <c r="D8" s="4" t="inlineStr">
        <is>
          <t>12 months</t>
        </is>
      </c>
    </row>
    <row r="9">
      <c r="A9" s="4" t="inlineStr">
        <is>
          <t>Long-term Contract with Customer [Member]</t>
        </is>
      </c>
    </row>
    <row r="10">
      <c r="A10" s="4" t="inlineStr">
        <is>
          <t>Revenue, Remaining Performance Obligation, Percentage</t>
        </is>
      </c>
      <c r="B10" s="4" t="inlineStr">
        <is>
          <t>6.00%</t>
        </is>
      </c>
      <c r="D10" s="4" t="inlineStr">
        <is>
          <t>6.00%</t>
        </is>
      </c>
    </row>
    <row r="11">
      <c r="A11" s="4" t="inlineStr">
        <is>
          <t>Long-term Contract with Customer [Member] | Maximum [Member]</t>
        </is>
      </c>
    </row>
    <row r="12">
      <c r="A12" s="4" t="inlineStr">
        <is>
          <t>Revenue, Remaining Performance Obligation, Expected Timing of Satisfaction Period</t>
        </is>
      </c>
      <c r="D12" s="4" t="inlineStr">
        <is>
          <t>3 years</t>
        </is>
      </c>
    </row>
    <row r="13">
      <c r="A13" s="4" t="inlineStr">
        <is>
          <t>Long-term Contract with Customer [Member] | Minimum [Member]</t>
        </is>
      </c>
    </row>
    <row r="14">
      <c r="A14" s="4" t="inlineStr">
        <is>
          <t>Revenue, Remaining Performance Obligation, Expected Timing of Satisfaction Period</t>
        </is>
      </c>
      <c r="D14" s="4" t="inlineStr">
        <is>
          <t>1 year</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5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Disaggregated Revenue by Primary Geographical Market, Major Product Line and Timing of Revenue Recognition (Detail) - USD ($) $ in Thousands</t>
        </is>
      </c>
      <c r="B1" s="2" t="inlineStr">
        <is>
          <t>3 Months Ended</t>
        </is>
      </c>
      <c r="F1" s="2" t="inlineStr">
        <is>
          <t>6 Months Ended</t>
        </is>
      </c>
    </row>
    <row r="2">
      <c r="B2" s="2" t="inlineStr">
        <is>
          <t>Jul. 04, 2021</t>
        </is>
      </c>
      <c r="D2" s="2" t="inlineStr">
        <is>
          <t>Jun. 28, 2020</t>
        </is>
      </c>
      <c r="F2" s="2" t="inlineStr">
        <is>
          <t>Jul. 04, 2021</t>
        </is>
      </c>
      <c r="H2" s="2" t="inlineStr">
        <is>
          <t>Jun. 28, 2020</t>
        </is>
      </c>
    </row>
    <row r="3">
      <c r="A3" s="3" t="inlineStr">
        <is>
          <t>Disaggregation of Revenue [Line Items]</t>
        </is>
      </c>
    </row>
    <row r="4">
      <c r="A4" s="4" t="inlineStr">
        <is>
          <t>Total</t>
        </is>
      </c>
      <c r="B4" s="6" t="n">
        <v>1085728</v>
      </c>
      <c r="C4" s="4" t="inlineStr">
        <is>
          <t>[1]</t>
        </is>
      </c>
      <c r="D4" s="6" t="n">
        <v>838661</v>
      </c>
      <c r="E4" s="4" t="inlineStr">
        <is>
          <t>[1]</t>
        </is>
      </c>
      <c r="F4" s="6" t="n">
        <v>1867334</v>
      </c>
      <c r="G4" s="4" t="inlineStr">
        <is>
          <t>[2]</t>
        </is>
      </c>
      <c r="H4" s="6" t="n">
        <v>1543016</v>
      </c>
      <c r="I4" s="4" t="inlineStr">
        <is>
          <t>[2]</t>
        </is>
      </c>
    </row>
    <row r="5">
      <c r="A5" s="4" t="inlineStr">
        <is>
          <t>Semiconductor Test</t>
        </is>
      </c>
    </row>
    <row r="6">
      <c r="A6" s="3" t="inlineStr">
        <is>
          <t>Disaggregation of Revenue [Line Items]</t>
        </is>
      </c>
    </row>
    <row r="7">
      <c r="A7" s="4" t="inlineStr">
        <is>
          <t>Total</t>
        </is>
      </c>
      <c r="B7" s="5" t="n">
        <v>833976</v>
      </c>
      <c r="D7" s="5" t="n">
        <v>659147</v>
      </c>
      <c r="F7" s="5" t="n">
        <v>1362039</v>
      </c>
      <c r="H7" s="5" t="n">
        <v>1143636</v>
      </c>
    </row>
    <row r="8">
      <c r="A8" s="4" t="inlineStr">
        <is>
          <t>System Test</t>
        </is>
      </c>
    </row>
    <row r="9">
      <c r="A9" s="3" t="inlineStr">
        <is>
          <t>Disaggregation of Revenue [Line Items]</t>
        </is>
      </c>
    </row>
    <row r="10">
      <c r="A10" s="4" t="inlineStr">
        <is>
          <t>Total</t>
        </is>
      </c>
      <c r="B10" s="5" t="n">
        <v>104819</v>
      </c>
      <c r="C10" s="4" t="inlineStr">
        <is>
          <t>[1]</t>
        </is>
      </c>
      <c r="D10" s="5" t="n">
        <v>71806</v>
      </c>
      <c r="E10" s="4" t="inlineStr">
        <is>
          <t>[1]</t>
        </is>
      </c>
      <c r="F10" s="5" t="n">
        <v>237656</v>
      </c>
      <c r="G10" s="4" t="inlineStr">
        <is>
          <t>[2]</t>
        </is>
      </c>
      <c r="H10" s="5" t="n">
        <v>187882</v>
      </c>
      <c r="I10" s="4" t="inlineStr">
        <is>
          <t>[2]</t>
        </is>
      </c>
    </row>
    <row r="11">
      <c r="A11" s="4" t="inlineStr">
        <is>
          <t>Industrial Automation</t>
        </is>
      </c>
    </row>
    <row r="12">
      <c r="A12" s="3" t="inlineStr">
        <is>
          <t>Disaggregation of Revenue [Line Items]</t>
        </is>
      </c>
    </row>
    <row r="13">
      <c r="A13" s="4" t="inlineStr">
        <is>
          <t>Total</t>
        </is>
      </c>
      <c r="B13" s="5" t="n">
        <v>92186</v>
      </c>
      <c r="D13" s="5" t="n">
        <v>58776</v>
      </c>
      <c r="F13" s="5" t="n">
        <v>172137</v>
      </c>
      <c r="H13" s="5" t="n">
        <v>119081</v>
      </c>
    </row>
    <row r="14">
      <c r="A14" s="4" t="inlineStr">
        <is>
          <t>Wireless Test</t>
        </is>
      </c>
    </row>
    <row r="15">
      <c r="A15" s="3" t="inlineStr">
        <is>
          <t>Disaggregation of Revenue [Line Items]</t>
        </is>
      </c>
    </row>
    <row r="16">
      <c r="A16" s="4" t="inlineStr">
        <is>
          <t>Total</t>
        </is>
      </c>
      <c r="B16" s="5" t="n">
        <v>54893</v>
      </c>
      <c r="C16" s="4" t="inlineStr">
        <is>
          <t>[1]</t>
        </is>
      </c>
      <c r="D16" s="5" t="n">
        <v>49185</v>
      </c>
      <c r="E16" s="4" t="inlineStr">
        <is>
          <t>[1]</t>
        </is>
      </c>
      <c r="F16" s="5" t="n">
        <v>95791</v>
      </c>
      <c r="G16" s="4" t="inlineStr">
        <is>
          <t>[2]</t>
        </is>
      </c>
      <c r="H16" s="5" t="n">
        <v>92670</v>
      </c>
      <c r="I16" s="4" t="inlineStr">
        <is>
          <t>[2]</t>
        </is>
      </c>
    </row>
    <row r="17">
      <c r="A17" s="4" t="inlineStr">
        <is>
          <t>Corporate and Other</t>
        </is>
      </c>
    </row>
    <row r="18">
      <c r="A18" s="3" t="inlineStr">
        <is>
          <t>Disaggregation of Revenue [Line Items]</t>
        </is>
      </c>
    </row>
    <row r="19">
      <c r="A19" s="4" t="inlineStr">
        <is>
          <t>Total</t>
        </is>
      </c>
      <c r="B19" s="5" t="n">
        <v>-146</v>
      </c>
      <c r="C19" s="4" t="inlineStr">
        <is>
          <t>[1]</t>
        </is>
      </c>
      <c r="D19" s="5" t="n">
        <v>-253</v>
      </c>
      <c r="E19" s="4" t="inlineStr">
        <is>
          <t>[1]</t>
        </is>
      </c>
      <c r="F19" s="5" t="n">
        <v>-289</v>
      </c>
      <c r="G19" s="4" t="inlineStr">
        <is>
          <t>[2]</t>
        </is>
      </c>
      <c r="H19" s="5" t="n">
        <v>-253</v>
      </c>
      <c r="I19" s="4" t="inlineStr">
        <is>
          <t>[2]</t>
        </is>
      </c>
    </row>
    <row r="20">
      <c r="A20" s="4" t="inlineStr">
        <is>
          <t>Point in Time</t>
        </is>
      </c>
    </row>
    <row r="21">
      <c r="A21" s="3" t="inlineStr">
        <is>
          <t>Disaggregation of Revenue [Line Items]</t>
        </is>
      </c>
    </row>
    <row r="22">
      <c r="A22" s="4" t="inlineStr">
        <is>
          <t>Total</t>
        </is>
      </c>
      <c r="B22" s="5" t="n">
        <v>989363</v>
      </c>
      <c r="C22" s="4" t="inlineStr">
        <is>
          <t>[1]</t>
        </is>
      </c>
      <c r="D22" s="5" t="n">
        <v>760771</v>
      </c>
      <c r="E22" s="4" t="inlineStr">
        <is>
          <t>[1]</t>
        </is>
      </c>
      <c r="F22" s="5" t="n">
        <v>1690447</v>
      </c>
      <c r="G22" s="4" t="inlineStr">
        <is>
          <t>[2]</t>
        </is>
      </c>
      <c r="H22" s="5" t="n">
        <v>1387705</v>
      </c>
      <c r="I22" s="4" t="inlineStr">
        <is>
          <t>[2]</t>
        </is>
      </c>
    </row>
    <row r="23">
      <c r="A23" s="4" t="inlineStr">
        <is>
          <t>Point in Time | System Test</t>
        </is>
      </c>
    </row>
    <row r="24">
      <c r="A24" s="3" t="inlineStr">
        <is>
          <t>Disaggregation of Revenue [Line Items]</t>
        </is>
      </c>
    </row>
    <row r="25">
      <c r="A25" s="4" t="inlineStr">
        <is>
          <t>Total</t>
        </is>
      </c>
      <c r="B25" s="5" t="n">
        <v>88197</v>
      </c>
      <c r="C25" s="4" t="inlineStr">
        <is>
          <t>[1]</t>
        </is>
      </c>
      <c r="D25" s="5" t="n">
        <v>57741</v>
      </c>
      <c r="E25" s="4" t="inlineStr">
        <is>
          <t>[1]</t>
        </is>
      </c>
      <c r="F25" s="5" t="n">
        <v>207511</v>
      </c>
      <c r="G25" s="4" t="inlineStr">
        <is>
          <t>[2]</t>
        </is>
      </c>
      <c r="H25" s="5" t="n">
        <v>158453</v>
      </c>
      <c r="I25" s="4" t="inlineStr">
        <is>
          <t>[2]</t>
        </is>
      </c>
    </row>
    <row r="26">
      <c r="A26" s="4" t="inlineStr">
        <is>
          <t>Point in Time | Wireless Test</t>
        </is>
      </c>
    </row>
    <row r="27">
      <c r="A27" s="3" t="inlineStr">
        <is>
          <t>Disaggregation of Revenue [Line Items]</t>
        </is>
      </c>
    </row>
    <row r="28">
      <c r="A28" s="4" t="inlineStr">
        <is>
          <t>Total</t>
        </is>
      </c>
      <c r="B28" s="5" t="n">
        <v>51619</v>
      </c>
      <c r="C28" s="4" t="inlineStr">
        <is>
          <t>[1]</t>
        </is>
      </c>
      <c r="D28" s="5" t="n">
        <v>46347</v>
      </c>
      <c r="E28" s="4" t="inlineStr">
        <is>
          <t>[1]</t>
        </is>
      </c>
      <c r="F28" s="5" t="n">
        <v>89499</v>
      </c>
      <c r="G28" s="4" t="inlineStr">
        <is>
          <t>[2]</t>
        </is>
      </c>
      <c r="H28" s="5" t="n">
        <v>87403</v>
      </c>
      <c r="I28" s="4" t="inlineStr">
        <is>
          <t>[2]</t>
        </is>
      </c>
    </row>
    <row r="29">
      <c r="A29" s="4" t="inlineStr">
        <is>
          <t>Point in Time | Corporate and Other</t>
        </is>
      </c>
    </row>
    <row r="30">
      <c r="A30" s="3" t="inlineStr">
        <is>
          <t>Disaggregation of Revenue [Line Items]</t>
        </is>
      </c>
    </row>
    <row r="31">
      <c r="A31" s="4" t="inlineStr">
        <is>
          <t>Total</t>
        </is>
      </c>
      <c r="B31" s="5" t="n">
        <v>-146</v>
      </c>
      <c r="C31" s="4" t="inlineStr">
        <is>
          <t>[1]</t>
        </is>
      </c>
      <c r="D31" s="5" t="n">
        <v>-253</v>
      </c>
      <c r="E31" s="4" t="inlineStr">
        <is>
          <t>[1]</t>
        </is>
      </c>
      <c r="F31" s="5" t="n">
        <v>-289</v>
      </c>
      <c r="G31" s="4" t="inlineStr">
        <is>
          <t>[2]</t>
        </is>
      </c>
      <c r="H31" s="5" t="n">
        <v>-253</v>
      </c>
      <c r="I31" s="4" t="inlineStr">
        <is>
          <t>[2]</t>
        </is>
      </c>
    </row>
    <row r="32">
      <c r="A32" s="4" t="inlineStr">
        <is>
          <t>Over Time</t>
        </is>
      </c>
    </row>
    <row r="33">
      <c r="A33" s="3" t="inlineStr">
        <is>
          <t>Disaggregation of Revenue [Line Items]</t>
        </is>
      </c>
    </row>
    <row r="34">
      <c r="A34" s="4" t="inlineStr">
        <is>
          <t>Total</t>
        </is>
      </c>
      <c r="B34" s="5" t="n">
        <v>96365</v>
      </c>
      <c r="C34" s="4" t="inlineStr">
        <is>
          <t>[1]</t>
        </is>
      </c>
      <c r="D34" s="5" t="n">
        <v>77890</v>
      </c>
      <c r="E34" s="4" t="inlineStr">
        <is>
          <t>[1]</t>
        </is>
      </c>
      <c r="F34" s="5" t="n">
        <v>176887</v>
      </c>
      <c r="G34" s="4" t="inlineStr">
        <is>
          <t>[2]</t>
        </is>
      </c>
      <c r="H34" s="5" t="n">
        <v>155311</v>
      </c>
      <c r="I34" s="4" t="inlineStr">
        <is>
          <t>[2]</t>
        </is>
      </c>
    </row>
    <row r="35">
      <c r="A35" s="4" t="inlineStr">
        <is>
          <t>Over Time | System Test</t>
        </is>
      </c>
    </row>
    <row r="36">
      <c r="A36" s="3" t="inlineStr">
        <is>
          <t>Disaggregation of Revenue [Line Items]</t>
        </is>
      </c>
    </row>
    <row r="37">
      <c r="A37" s="4" t="inlineStr">
        <is>
          <t>Total</t>
        </is>
      </c>
      <c r="B37" s="5" t="n">
        <v>16622</v>
      </c>
      <c r="C37" s="4" t="inlineStr">
        <is>
          <t>[1]</t>
        </is>
      </c>
      <c r="D37" s="5" t="n">
        <v>14065</v>
      </c>
      <c r="E37" s="4" t="inlineStr">
        <is>
          <t>[1]</t>
        </is>
      </c>
      <c r="F37" s="5" t="n">
        <v>30145</v>
      </c>
      <c r="G37" s="4" t="inlineStr">
        <is>
          <t>[2]</t>
        </is>
      </c>
      <c r="H37" s="5" t="n">
        <v>29429</v>
      </c>
      <c r="I37" s="4" t="inlineStr">
        <is>
          <t>[2]</t>
        </is>
      </c>
    </row>
    <row r="38">
      <c r="A38" s="4" t="inlineStr">
        <is>
          <t>Over Time | Wireless Test</t>
        </is>
      </c>
    </row>
    <row r="39">
      <c r="A39" s="3" t="inlineStr">
        <is>
          <t>Disaggregation of Revenue [Line Items]</t>
        </is>
      </c>
    </row>
    <row r="40">
      <c r="A40" s="4" t="inlineStr">
        <is>
          <t>Total</t>
        </is>
      </c>
      <c r="B40" s="5" t="n">
        <v>3274</v>
      </c>
      <c r="C40" s="4" t="inlineStr">
        <is>
          <t>[1]</t>
        </is>
      </c>
      <c r="D40" s="5" t="n">
        <v>2838</v>
      </c>
      <c r="E40" s="4" t="inlineStr">
        <is>
          <t>[1]</t>
        </is>
      </c>
      <c r="F40" s="5" t="n">
        <v>6292</v>
      </c>
      <c r="G40" s="4" t="inlineStr">
        <is>
          <t>[2]</t>
        </is>
      </c>
      <c r="H40" s="5" t="n">
        <v>5267</v>
      </c>
      <c r="I40" s="4" t="inlineStr">
        <is>
          <t>[2]</t>
        </is>
      </c>
    </row>
    <row r="41">
      <c r="A41" s="4" t="inlineStr">
        <is>
          <t>Americas</t>
        </is>
      </c>
    </row>
    <row r="42">
      <c r="A42" s="3" t="inlineStr">
        <is>
          <t>Disaggregation of Revenue [Line Items]</t>
        </is>
      </c>
    </row>
    <row r="43">
      <c r="A43" s="4" t="inlineStr">
        <is>
          <t>Total</t>
        </is>
      </c>
      <c r="B43" s="5" t="n">
        <v>100467</v>
      </c>
      <c r="C43" s="4" t="inlineStr">
        <is>
          <t>[1]</t>
        </is>
      </c>
      <c r="D43" s="5" t="n">
        <v>68407</v>
      </c>
      <c r="E43" s="4" t="inlineStr">
        <is>
          <t>[1]</t>
        </is>
      </c>
      <c r="F43" s="5" t="n">
        <v>181476</v>
      </c>
      <c r="G43" s="4" t="inlineStr">
        <is>
          <t>[2]</t>
        </is>
      </c>
      <c r="H43" s="5" t="n">
        <v>145346</v>
      </c>
      <c r="I43" s="4" t="inlineStr">
        <is>
          <t>[2]</t>
        </is>
      </c>
    </row>
    <row r="44">
      <c r="A44" s="4" t="inlineStr">
        <is>
          <t>Americas | System Test</t>
        </is>
      </c>
    </row>
    <row r="45">
      <c r="A45" s="3" t="inlineStr">
        <is>
          <t>Disaggregation of Revenue [Line Items]</t>
        </is>
      </c>
    </row>
    <row r="46">
      <c r="A46" s="4" t="inlineStr">
        <is>
          <t>Total</t>
        </is>
      </c>
      <c r="B46" s="5" t="n">
        <v>36256</v>
      </c>
      <c r="C46" s="4" t="inlineStr">
        <is>
          <t>[1]</t>
        </is>
      </c>
      <c r="D46" s="5" t="n">
        <v>28494</v>
      </c>
      <c r="E46" s="4" t="inlineStr">
        <is>
          <t>[1]</t>
        </is>
      </c>
      <c r="F46" s="5" t="n">
        <v>63915</v>
      </c>
      <c r="G46" s="4" t="inlineStr">
        <is>
          <t>[2]</t>
        </is>
      </c>
      <c r="H46" s="5" t="n">
        <v>56784</v>
      </c>
      <c r="I46" s="4" t="inlineStr">
        <is>
          <t>[2]</t>
        </is>
      </c>
    </row>
    <row r="47">
      <c r="A47" s="4" t="inlineStr">
        <is>
          <t>Americas | Wireless Test</t>
        </is>
      </c>
    </row>
    <row r="48">
      <c r="A48" s="3" t="inlineStr">
        <is>
          <t>Disaggregation of Revenue [Line Items]</t>
        </is>
      </c>
    </row>
    <row r="49">
      <c r="A49" s="4" t="inlineStr">
        <is>
          <t>Total</t>
        </is>
      </c>
      <c r="B49" s="5" t="n">
        <v>7107</v>
      </c>
      <c r="C49" s="4" t="inlineStr">
        <is>
          <t>[1]</t>
        </is>
      </c>
      <c r="D49" s="5" t="n">
        <v>5353</v>
      </c>
      <c r="E49" s="4" t="inlineStr">
        <is>
          <t>[1]</t>
        </is>
      </c>
      <c r="F49" s="5" t="n">
        <v>12876</v>
      </c>
      <c r="G49" s="4" t="inlineStr">
        <is>
          <t>[2]</t>
        </is>
      </c>
      <c r="H49" s="5" t="n">
        <v>10041</v>
      </c>
      <c r="I49" s="4" t="inlineStr">
        <is>
          <t>[2]</t>
        </is>
      </c>
    </row>
    <row r="50">
      <c r="A50" s="4" t="inlineStr">
        <is>
          <t>Americas | Corporate and Other</t>
        </is>
      </c>
    </row>
    <row r="51">
      <c r="A51" s="3" t="inlineStr">
        <is>
          <t>Disaggregation of Revenue [Line Items]</t>
        </is>
      </c>
    </row>
    <row r="52">
      <c r="A52" s="4" t="inlineStr">
        <is>
          <t>Total</t>
        </is>
      </c>
      <c r="B52" s="5" t="n">
        <v>-146</v>
      </c>
      <c r="C52" s="4" t="inlineStr">
        <is>
          <t>[1]</t>
        </is>
      </c>
      <c r="D52" s="5" t="n">
        <v>-253</v>
      </c>
      <c r="E52" s="4" t="inlineStr">
        <is>
          <t>[1]</t>
        </is>
      </c>
      <c r="F52" s="5" t="n">
        <v>-289</v>
      </c>
      <c r="G52" s="4" t="inlineStr">
        <is>
          <t>[2]</t>
        </is>
      </c>
      <c r="H52" s="5" t="n">
        <v>-253</v>
      </c>
      <c r="I52" s="4" t="inlineStr">
        <is>
          <t>[2]</t>
        </is>
      </c>
    </row>
    <row r="53">
      <c r="A53" s="4" t="inlineStr">
        <is>
          <t>Europe, Middle East and Africa</t>
        </is>
      </c>
    </row>
    <row r="54">
      <c r="A54" s="3" t="inlineStr">
        <is>
          <t>Disaggregation of Revenue [Line Items]</t>
        </is>
      </c>
    </row>
    <row r="55">
      <c r="A55" s="4" t="inlineStr">
        <is>
          <t>Total</t>
        </is>
      </c>
      <c r="B55" s="5" t="n">
        <v>59600</v>
      </c>
      <c r="C55" s="4" t="inlineStr">
        <is>
          <t>[1]</t>
        </is>
      </c>
      <c r="D55" s="5" t="n">
        <v>43988</v>
      </c>
      <c r="E55" s="4" t="inlineStr">
        <is>
          <t>[1]</t>
        </is>
      </c>
      <c r="F55" s="5" t="n">
        <v>114580</v>
      </c>
      <c r="G55" s="4" t="inlineStr">
        <is>
          <t>[2]</t>
        </is>
      </c>
      <c r="H55" s="5" t="n">
        <v>102231</v>
      </c>
      <c r="I55" s="4" t="inlineStr">
        <is>
          <t>[2]</t>
        </is>
      </c>
    </row>
    <row r="56">
      <c r="A56" s="4" t="inlineStr">
        <is>
          <t>Europe, Middle East and Africa | System Test</t>
        </is>
      </c>
    </row>
    <row r="57">
      <c r="A57" s="3" t="inlineStr">
        <is>
          <t>Disaggregation of Revenue [Line Items]</t>
        </is>
      </c>
    </row>
    <row r="58">
      <c r="A58" s="4" t="inlineStr">
        <is>
          <t>Total</t>
        </is>
      </c>
      <c r="B58" s="5" t="n">
        <v>7333</v>
      </c>
      <c r="C58" s="4" t="inlineStr">
        <is>
          <t>[1]</t>
        </is>
      </c>
      <c r="D58" s="5" t="n">
        <v>4656</v>
      </c>
      <c r="E58" s="4" t="inlineStr">
        <is>
          <t>[1]</t>
        </is>
      </c>
      <c r="F58" s="5" t="n">
        <v>12991</v>
      </c>
      <c r="G58" s="4" t="inlineStr">
        <is>
          <t>[2]</t>
        </is>
      </c>
      <c r="H58" s="5" t="n">
        <v>12424</v>
      </c>
      <c r="I58" s="4" t="inlineStr">
        <is>
          <t>[2]</t>
        </is>
      </c>
    </row>
    <row r="59">
      <c r="A59" s="4" t="inlineStr">
        <is>
          <t>Europe, Middle East and Africa | Wireless Test</t>
        </is>
      </c>
    </row>
    <row r="60">
      <c r="A60" s="3" t="inlineStr">
        <is>
          <t>Disaggregation of Revenue [Line Items]</t>
        </is>
      </c>
    </row>
    <row r="61">
      <c r="A61" s="4" t="inlineStr">
        <is>
          <t>Total</t>
        </is>
      </c>
      <c r="B61" s="5" t="n">
        <v>1984</v>
      </c>
      <c r="C61" s="4" t="inlineStr">
        <is>
          <t>[1]</t>
        </is>
      </c>
      <c r="D61" s="5" t="n">
        <v>1925</v>
      </c>
      <c r="E61" s="4" t="inlineStr">
        <is>
          <t>[1]</t>
        </is>
      </c>
      <c r="F61" s="5" t="n">
        <v>3581</v>
      </c>
      <c r="G61" s="4" t="inlineStr">
        <is>
          <t>[2]</t>
        </is>
      </c>
      <c r="H61" s="5" t="n">
        <v>2918</v>
      </c>
      <c r="I61" s="4" t="inlineStr">
        <is>
          <t>[2]</t>
        </is>
      </c>
    </row>
    <row r="62">
      <c r="A62" s="4" t="inlineStr">
        <is>
          <t>Asia Pacific</t>
        </is>
      </c>
    </row>
    <row r="63">
      <c r="A63" s="3" t="inlineStr">
        <is>
          <t>Disaggregation of Revenue [Line Items]</t>
        </is>
      </c>
    </row>
    <row r="64">
      <c r="A64" s="4" t="inlineStr">
        <is>
          <t>Total</t>
        </is>
      </c>
      <c r="B64" s="5" t="n">
        <v>925661</v>
      </c>
      <c r="C64" s="4" t="inlineStr">
        <is>
          <t>[1]</t>
        </is>
      </c>
      <c r="D64" s="5" t="n">
        <v>726266</v>
      </c>
      <c r="E64" s="4" t="inlineStr">
        <is>
          <t>[1]</t>
        </is>
      </c>
      <c r="F64" s="5" t="n">
        <v>1571278</v>
      </c>
      <c r="G64" s="4" t="inlineStr">
        <is>
          <t>[2]</t>
        </is>
      </c>
      <c r="H64" s="5" t="n">
        <v>1295439</v>
      </c>
      <c r="I64" s="4" t="inlineStr">
        <is>
          <t>[2]</t>
        </is>
      </c>
    </row>
    <row r="65">
      <c r="A65" s="4" t="inlineStr">
        <is>
          <t>Asia Pacific | System Test</t>
        </is>
      </c>
    </row>
    <row r="66">
      <c r="A66" s="3" t="inlineStr">
        <is>
          <t>Disaggregation of Revenue [Line Items]</t>
        </is>
      </c>
    </row>
    <row r="67">
      <c r="A67" s="4" t="inlineStr">
        <is>
          <t>Total</t>
        </is>
      </c>
      <c r="B67" s="5" t="n">
        <v>61230</v>
      </c>
      <c r="C67" s="4" t="inlineStr">
        <is>
          <t>[1]</t>
        </is>
      </c>
      <c r="D67" s="5" t="n">
        <v>38656</v>
      </c>
      <c r="E67" s="4" t="inlineStr">
        <is>
          <t>[1]</t>
        </is>
      </c>
      <c r="F67" s="5" t="n">
        <v>160750</v>
      </c>
      <c r="G67" s="4" t="inlineStr">
        <is>
          <t>[2]</t>
        </is>
      </c>
      <c r="H67" s="5" t="n">
        <v>118674</v>
      </c>
      <c r="I67" s="4" t="inlineStr">
        <is>
          <t>[2]</t>
        </is>
      </c>
    </row>
    <row r="68">
      <c r="A68" s="4" t="inlineStr">
        <is>
          <t>Asia Pacific | Wireless Test</t>
        </is>
      </c>
    </row>
    <row r="69">
      <c r="A69" s="3" t="inlineStr">
        <is>
          <t>Disaggregation of Revenue [Line Items]</t>
        </is>
      </c>
    </row>
    <row r="70">
      <c r="A70" s="4" t="inlineStr">
        <is>
          <t>Total</t>
        </is>
      </c>
      <c r="B70" s="5" t="n">
        <v>45802</v>
      </c>
      <c r="C70" s="4" t="inlineStr">
        <is>
          <t>[1]</t>
        </is>
      </c>
      <c r="D70" s="5" t="n">
        <v>41907</v>
      </c>
      <c r="E70" s="4" t="inlineStr">
        <is>
          <t>[1]</t>
        </is>
      </c>
      <c r="F70" s="5" t="n">
        <v>79334</v>
      </c>
      <c r="G70" s="4" t="inlineStr">
        <is>
          <t>[2]</t>
        </is>
      </c>
      <c r="H70" s="5" t="n">
        <v>79711</v>
      </c>
      <c r="I70" s="4" t="inlineStr">
        <is>
          <t>[2]</t>
        </is>
      </c>
    </row>
    <row r="71">
      <c r="A71" s="4" t="inlineStr">
        <is>
          <t>SOC | Semiconductor Test</t>
        </is>
      </c>
    </row>
    <row r="72">
      <c r="A72" s="3" t="inlineStr">
        <is>
          <t>Disaggregation of Revenue [Line Items]</t>
        </is>
      </c>
    </row>
    <row r="73">
      <c r="A73" s="4" t="inlineStr">
        <is>
          <t>Total</t>
        </is>
      </c>
      <c r="B73" s="5" t="n">
        <v>741670</v>
      </c>
      <c r="C73" s="4" t="inlineStr">
        <is>
          <t>[1]</t>
        </is>
      </c>
      <c r="D73" s="5" t="n">
        <v>574573</v>
      </c>
      <c r="E73" s="4" t="inlineStr">
        <is>
          <t>[1]</t>
        </is>
      </c>
      <c r="F73" s="5" t="n">
        <v>1161900</v>
      </c>
      <c r="G73" s="4" t="inlineStr">
        <is>
          <t>[2]</t>
        </is>
      </c>
      <c r="H73" s="5" t="n">
        <v>974713</v>
      </c>
      <c r="I73" s="4" t="inlineStr">
        <is>
          <t>[2]</t>
        </is>
      </c>
    </row>
    <row r="74">
      <c r="A74" s="4" t="inlineStr">
        <is>
          <t>SOC | Point in Time | Semiconductor Test</t>
        </is>
      </c>
    </row>
    <row r="75">
      <c r="A75" s="3" t="inlineStr">
        <is>
          <t>Disaggregation of Revenue [Line Items]</t>
        </is>
      </c>
    </row>
    <row r="76">
      <c r="A76" s="4" t="inlineStr">
        <is>
          <t>Total</t>
        </is>
      </c>
      <c r="B76" s="5" t="n">
        <v>675958</v>
      </c>
      <c r="C76" s="4" t="inlineStr">
        <is>
          <t>[1]</t>
        </is>
      </c>
      <c r="D76" s="5" t="n">
        <v>520496</v>
      </c>
      <c r="E76" s="4" t="inlineStr">
        <is>
          <t>[1]</t>
        </is>
      </c>
      <c r="F76" s="5" t="n">
        <v>1040148</v>
      </c>
      <c r="G76" s="4" t="inlineStr">
        <is>
          <t>[2]</t>
        </is>
      </c>
      <c r="H76" s="5" t="n">
        <v>868542</v>
      </c>
      <c r="I76" s="4" t="inlineStr">
        <is>
          <t>[2]</t>
        </is>
      </c>
    </row>
    <row r="77">
      <c r="A77" s="4" t="inlineStr">
        <is>
          <t>SOC | Over Time | Semiconductor Test</t>
        </is>
      </c>
    </row>
    <row r="78">
      <c r="A78" s="3" t="inlineStr">
        <is>
          <t>Disaggregation of Revenue [Line Items]</t>
        </is>
      </c>
    </row>
    <row r="79">
      <c r="A79" s="4" t="inlineStr">
        <is>
          <t>Total</t>
        </is>
      </c>
      <c r="B79" s="5" t="n">
        <v>65712</v>
      </c>
      <c r="C79" s="4" t="inlineStr">
        <is>
          <t>[1]</t>
        </is>
      </c>
      <c r="D79" s="5" t="n">
        <v>54077</v>
      </c>
      <c r="E79" s="4" t="inlineStr">
        <is>
          <t>[1]</t>
        </is>
      </c>
      <c r="F79" s="5" t="n">
        <v>121752</v>
      </c>
      <c r="G79" s="4" t="inlineStr">
        <is>
          <t>[2]</t>
        </is>
      </c>
      <c r="H79" s="5" t="n">
        <v>106171</v>
      </c>
      <c r="I79" s="4" t="inlineStr">
        <is>
          <t>[2]</t>
        </is>
      </c>
    </row>
    <row r="80">
      <c r="A80" s="4" t="inlineStr">
        <is>
          <t>SOC | Americas | Semiconductor Test</t>
        </is>
      </c>
    </row>
    <row r="81">
      <c r="A81" s="3" t="inlineStr">
        <is>
          <t>Disaggregation of Revenue [Line Items]</t>
        </is>
      </c>
    </row>
    <row r="82">
      <c r="A82" s="4" t="inlineStr">
        <is>
          <t>Total</t>
        </is>
      </c>
      <c r="B82" s="5" t="n">
        <v>21664</v>
      </c>
      <c r="C82" s="4" t="inlineStr">
        <is>
          <t>[1]</t>
        </is>
      </c>
      <c r="D82" s="5" t="n">
        <v>16251</v>
      </c>
      <c r="E82" s="4" t="inlineStr">
        <is>
          <t>[1]</t>
        </is>
      </c>
      <c r="F82" s="5" t="n">
        <v>42443</v>
      </c>
      <c r="G82" s="4" t="inlineStr">
        <is>
          <t>[2]</t>
        </is>
      </c>
      <c r="H82" s="5" t="n">
        <v>33637</v>
      </c>
      <c r="I82" s="4" t="inlineStr">
        <is>
          <t>[2]</t>
        </is>
      </c>
    </row>
    <row r="83">
      <c r="A83" s="4" t="inlineStr">
        <is>
          <t>SOC | Europe, Middle East and Africa | Semiconductor Test</t>
        </is>
      </c>
    </row>
    <row r="84">
      <c r="A84" s="3" t="inlineStr">
        <is>
          <t>Disaggregation of Revenue [Line Items]</t>
        </is>
      </c>
    </row>
    <row r="85">
      <c r="A85" s="4" t="inlineStr">
        <is>
          <t>Total</t>
        </is>
      </c>
      <c r="B85" s="5" t="n">
        <v>9011</v>
      </c>
      <c r="C85" s="4" t="inlineStr">
        <is>
          <t>[1]</t>
        </is>
      </c>
      <c r="D85" s="5" t="n">
        <v>10622</v>
      </c>
      <c r="E85" s="4" t="inlineStr">
        <is>
          <t>[1]</t>
        </is>
      </c>
      <c r="F85" s="5" t="n">
        <v>21226</v>
      </c>
      <c r="G85" s="4" t="inlineStr">
        <is>
          <t>[2]</t>
        </is>
      </c>
      <c r="H85" s="5" t="n">
        <v>30643</v>
      </c>
      <c r="I85" s="4" t="inlineStr">
        <is>
          <t>[2]</t>
        </is>
      </c>
    </row>
    <row r="86">
      <c r="A86" s="4" t="inlineStr">
        <is>
          <t>SOC | Asia Pacific | Semiconductor Test</t>
        </is>
      </c>
    </row>
    <row r="87">
      <c r="A87" s="3" t="inlineStr">
        <is>
          <t>Disaggregation of Revenue [Line Items]</t>
        </is>
      </c>
    </row>
    <row r="88">
      <c r="A88" s="4" t="inlineStr">
        <is>
          <t>Total</t>
        </is>
      </c>
      <c r="B88" s="5" t="n">
        <v>710995</v>
      </c>
      <c r="C88" s="4" t="inlineStr">
        <is>
          <t>[1]</t>
        </is>
      </c>
      <c r="D88" s="5" t="n">
        <v>547700</v>
      </c>
      <c r="E88" s="4" t="inlineStr">
        <is>
          <t>[1]</t>
        </is>
      </c>
      <c r="F88" s="5" t="n">
        <v>1098231</v>
      </c>
      <c r="G88" s="4" t="inlineStr">
        <is>
          <t>[2]</t>
        </is>
      </c>
      <c r="H88" s="5" t="n">
        <v>910433</v>
      </c>
      <c r="I88" s="4" t="inlineStr">
        <is>
          <t>[2]</t>
        </is>
      </c>
    </row>
    <row r="89">
      <c r="A89" s="4" t="inlineStr">
        <is>
          <t>Memory | Semiconductor Test</t>
        </is>
      </c>
    </row>
    <row r="90">
      <c r="A90" s="3" t="inlineStr">
        <is>
          <t>Disaggregation of Revenue [Line Items]</t>
        </is>
      </c>
    </row>
    <row r="91">
      <c r="A91" s="4" t="inlineStr">
        <is>
          <t>Total</t>
        </is>
      </c>
      <c r="B91" s="5" t="n">
        <v>92306</v>
      </c>
      <c r="C91" s="4" t="inlineStr">
        <is>
          <t>[1]</t>
        </is>
      </c>
      <c r="D91" s="5" t="n">
        <v>84574</v>
      </c>
      <c r="E91" s="4" t="inlineStr">
        <is>
          <t>[1]</t>
        </is>
      </c>
      <c r="F91" s="5" t="n">
        <v>200139</v>
      </c>
      <c r="G91" s="4" t="inlineStr">
        <is>
          <t>[2]</t>
        </is>
      </c>
      <c r="H91" s="5" t="n">
        <v>168923</v>
      </c>
      <c r="I91" s="4" t="inlineStr">
        <is>
          <t>[2]</t>
        </is>
      </c>
    </row>
    <row r="92">
      <c r="A92" s="4" t="inlineStr">
        <is>
          <t>Memory | Point in Time | Semiconductor Test</t>
        </is>
      </c>
    </row>
    <row r="93">
      <c r="A93" s="3" t="inlineStr">
        <is>
          <t>Disaggregation of Revenue [Line Items]</t>
        </is>
      </c>
    </row>
    <row r="94">
      <c r="A94" s="4" t="inlineStr">
        <is>
          <t>Total</t>
        </is>
      </c>
      <c r="B94" s="5" t="n">
        <v>84232</v>
      </c>
      <c r="C94" s="4" t="inlineStr">
        <is>
          <t>[1]</t>
        </is>
      </c>
      <c r="D94" s="5" t="n">
        <v>80032</v>
      </c>
      <c r="E94" s="4" t="inlineStr">
        <is>
          <t>[1]</t>
        </is>
      </c>
      <c r="F94" s="5" t="n">
        <v>186124</v>
      </c>
      <c r="G94" s="4" t="inlineStr">
        <is>
          <t>[2]</t>
        </is>
      </c>
      <c r="H94" s="5" t="n">
        <v>159429</v>
      </c>
      <c r="I94" s="4" t="inlineStr">
        <is>
          <t>[2]</t>
        </is>
      </c>
    </row>
    <row r="95">
      <c r="A95" s="4" t="inlineStr">
        <is>
          <t>Memory | Over Time | Semiconductor Test</t>
        </is>
      </c>
    </row>
    <row r="96">
      <c r="A96" s="3" t="inlineStr">
        <is>
          <t>Disaggregation of Revenue [Line Items]</t>
        </is>
      </c>
    </row>
    <row r="97">
      <c r="A97" s="4" t="inlineStr">
        <is>
          <t>Total</t>
        </is>
      </c>
      <c r="B97" s="5" t="n">
        <v>8074</v>
      </c>
      <c r="C97" s="4" t="inlineStr">
        <is>
          <t>[1]</t>
        </is>
      </c>
      <c r="D97" s="5" t="n">
        <v>4542</v>
      </c>
      <c r="E97" s="4" t="inlineStr">
        <is>
          <t>[1]</t>
        </is>
      </c>
      <c r="F97" s="5" t="n">
        <v>14015</v>
      </c>
      <c r="G97" s="4" t="inlineStr">
        <is>
          <t>[2]</t>
        </is>
      </c>
      <c r="H97" s="5" t="n">
        <v>9494</v>
      </c>
      <c r="I97" s="4" t="inlineStr">
        <is>
          <t>[2]</t>
        </is>
      </c>
    </row>
    <row r="98">
      <c r="A98" s="4" t="inlineStr">
        <is>
          <t>Memory | Americas | Semiconductor Test</t>
        </is>
      </c>
    </row>
    <row r="99">
      <c r="A99" s="3" t="inlineStr">
        <is>
          <t>Disaggregation of Revenue [Line Items]</t>
        </is>
      </c>
    </row>
    <row r="100">
      <c r="A100" s="4" t="inlineStr">
        <is>
          <t>Total</t>
        </is>
      </c>
      <c r="B100" s="5" t="n">
        <v>3672</v>
      </c>
      <c r="C100" s="4" t="inlineStr">
        <is>
          <t>[1]</t>
        </is>
      </c>
      <c r="D100" s="5" t="n">
        <v>855</v>
      </c>
      <c r="E100" s="4" t="inlineStr">
        <is>
          <t>[1]</t>
        </is>
      </c>
      <c r="F100" s="5" t="n">
        <v>7092</v>
      </c>
      <c r="G100" s="4" t="inlineStr">
        <is>
          <t>[2]</t>
        </is>
      </c>
      <c r="H100" s="5" t="n">
        <v>7751</v>
      </c>
      <c r="I100" s="4" t="inlineStr">
        <is>
          <t>[2]</t>
        </is>
      </c>
    </row>
    <row r="101">
      <c r="A101" s="4" t="inlineStr">
        <is>
          <t>Memory | Europe, Middle East and Africa | Semiconductor Test</t>
        </is>
      </c>
    </row>
    <row r="102">
      <c r="A102" s="3" t="inlineStr">
        <is>
          <t>Disaggregation of Revenue [Line Items]</t>
        </is>
      </c>
    </row>
    <row r="103">
      <c r="A103" s="4" t="inlineStr">
        <is>
          <t>Total</t>
        </is>
      </c>
      <c r="B103" s="5" t="n">
        <v>1483</v>
      </c>
      <c r="C103" s="4" t="inlineStr">
        <is>
          <t>[1]</t>
        </is>
      </c>
      <c r="D103" s="5" t="n">
        <v>1227</v>
      </c>
      <c r="E103" s="4" t="inlineStr">
        <is>
          <t>[1]</t>
        </is>
      </c>
      <c r="F103" s="5" t="n">
        <v>1847</v>
      </c>
      <c r="G103" s="4" t="inlineStr">
        <is>
          <t>[2]</t>
        </is>
      </c>
      <c r="H103" s="5" t="n">
        <v>2571</v>
      </c>
      <c r="I103" s="4" t="inlineStr">
        <is>
          <t>[2]</t>
        </is>
      </c>
    </row>
    <row r="104">
      <c r="A104" s="4" t="inlineStr">
        <is>
          <t>Memory | Asia Pacific | Semiconductor Test</t>
        </is>
      </c>
    </row>
    <row r="105">
      <c r="A105" s="3" t="inlineStr">
        <is>
          <t>Disaggregation of Revenue [Line Items]</t>
        </is>
      </c>
    </row>
    <row r="106">
      <c r="A106" s="4" t="inlineStr">
        <is>
          <t>Total</t>
        </is>
      </c>
      <c r="B106" s="5" t="n">
        <v>87151</v>
      </c>
      <c r="C106" s="4" t="inlineStr">
        <is>
          <t>[1]</t>
        </is>
      </c>
      <c r="D106" s="5" t="n">
        <v>82492</v>
      </c>
      <c r="E106" s="4" t="inlineStr">
        <is>
          <t>[1]</t>
        </is>
      </c>
      <c r="F106" s="5" t="n">
        <v>191200</v>
      </c>
      <c r="G106" s="4" t="inlineStr">
        <is>
          <t>[2]</t>
        </is>
      </c>
      <c r="H106" s="5" t="n">
        <v>158601</v>
      </c>
      <c r="I106" s="4" t="inlineStr">
        <is>
          <t>[2]</t>
        </is>
      </c>
    </row>
    <row r="107">
      <c r="A107" s="4" t="inlineStr">
        <is>
          <t>Universal Robots (UR) | Industrial Automation</t>
        </is>
      </c>
    </row>
    <row r="108">
      <c r="A108" s="3" t="inlineStr">
        <is>
          <t>Disaggregation of Revenue [Line Items]</t>
        </is>
      </c>
    </row>
    <row r="109">
      <c r="A109" s="4" t="inlineStr">
        <is>
          <t>Total</t>
        </is>
      </c>
      <c r="B109" s="5" t="n">
        <v>76077</v>
      </c>
      <c r="C109" s="4" t="inlineStr">
        <is>
          <t>[1]</t>
        </is>
      </c>
      <c r="D109" s="5" t="n">
        <v>43551</v>
      </c>
      <c r="E109" s="4" t="inlineStr">
        <is>
          <t>[1]</t>
        </is>
      </c>
      <c r="F109" s="5" t="n">
        <v>141678</v>
      </c>
      <c r="G109" s="4" t="inlineStr">
        <is>
          <t>[2]</t>
        </is>
      </c>
      <c r="H109" s="5" t="n">
        <v>93248</v>
      </c>
      <c r="I109" s="4" t="inlineStr">
        <is>
          <t>[2]</t>
        </is>
      </c>
    </row>
    <row r="110">
      <c r="A110" s="4" t="inlineStr">
        <is>
          <t>Universal Robots (UR) | Point in Time | Industrial Automation</t>
        </is>
      </c>
    </row>
    <row r="111">
      <c r="A111" s="3" t="inlineStr">
        <is>
          <t>Disaggregation of Revenue [Line Items]</t>
        </is>
      </c>
    </row>
    <row r="112">
      <c r="A112" s="4" t="inlineStr">
        <is>
          <t>Total</t>
        </is>
      </c>
      <c r="B112" s="5" t="n">
        <v>74412</v>
      </c>
      <c r="C112" s="4" t="inlineStr">
        <is>
          <t>[1]</t>
        </is>
      </c>
      <c r="D112" s="5" t="n">
        <v>41804</v>
      </c>
      <c r="E112" s="4" t="inlineStr">
        <is>
          <t>[1]</t>
        </is>
      </c>
      <c r="F112" s="5" t="n">
        <v>138419</v>
      </c>
      <c r="G112" s="4" t="inlineStr">
        <is>
          <t>[2]</t>
        </is>
      </c>
      <c r="H112" s="5" t="n">
        <v>89306</v>
      </c>
      <c r="I112" s="4" t="inlineStr">
        <is>
          <t>[2]</t>
        </is>
      </c>
    </row>
    <row r="113">
      <c r="A113" s="4" t="inlineStr">
        <is>
          <t>Universal Robots (UR) | Over Time | Industrial Automation</t>
        </is>
      </c>
    </row>
    <row r="114">
      <c r="A114" s="3" t="inlineStr">
        <is>
          <t>Disaggregation of Revenue [Line Items]</t>
        </is>
      </c>
    </row>
    <row r="115">
      <c r="A115" s="4" t="inlineStr">
        <is>
          <t>Total</t>
        </is>
      </c>
      <c r="B115" s="5" t="n">
        <v>1665</v>
      </c>
      <c r="C115" s="4" t="inlineStr">
        <is>
          <t>[1]</t>
        </is>
      </c>
      <c r="D115" s="5" t="n">
        <v>1747</v>
      </c>
      <c r="E115" s="4" t="inlineStr">
        <is>
          <t>[1]</t>
        </is>
      </c>
      <c r="F115" s="5" t="n">
        <v>3259</v>
      </c>
      <c r="G115" s="4" t="inlineStr">
        <is>
          <t>[2]</t>
        </is>
      </c>
      <c r="H115" s="5" t="n">
        <v>3942</v>
      </c>
      <c r="I115" s="4" t="inlineStr">
        <is>
          <t>[2]</t>
        </is>
      </c>
    </row>
    <row r="116">
      <c r="A116" s="4" t="inlineStr">
        <is>
          <t>Universal Robots (UR) | Americas | Industrial Automation</t>
        </is>
      </c>
    </row>
    <row r="117">
      <c r="A117" s="3" t="inlineStr">
        <is>
          <t>Disaggregation of Revenue [Line Items]</t>
        </is>
      </c>
    </row>
    <row r="118">
      <c r="A118" s="4" t="inlineStr">
        <is>
          <t>Total</t>
        </is>
      </c>
      <c r="B118" s="5" t="n">
        <v>24808</v>
      </c>
      <c r="C118" s="4" t="inlineStr">
        <is>
          <t>[1]</t>
        </is>
      </c>
      <c r="D118" s="5" t="n">
        <v>11364</v>
      </c>
      <c r="E118" s="4" t="inlineStr">
        <is>
          <t>[1]</t>
        </is>
      </c>
      <c r="F118" s="5" t="n">
        <v>42961</v>
      </c>
      <c r="G118" s="4" t="inlineStr">
        <is>
          <t>[2]</t>
        </is>
      </c>
      <c r="H118" s="5" t="n">
        <v>26108</v>
      </c>
      <c r="I118" s="4" t="inlineStr">
        <is>
          <t>[2]</t>
        </is>
      </c>
    </row>
    <row r="119">
      <c r="A119" s="4" t="inlineStr">
        <is>
          <t>Universal Robots (UR) | Europe, Middle East and Africa | Industrial Automation</t>
        </is>
      </c>
    </row>
    <row r="120">
      <c r="A120" s="3" t="inlineStr">
        <is>
          <t>Disaggregation of Revenue [Line Items]</t>
        </is>
      </c>
    </row>
    <row r="121">
      <c r="A121" s="4" t="inlineStr">
        <is>
          <t>Total</t>
        </is>
      </c>
      <c r="B121" s="5" t="n">
        <v>33225</v>
      </c>
      <c r="C121" s="4" t="inlineStr">
        <is>
          <t>[1]</t>
        </is>
      </c>
      <c r="D121" s="5" t="n">
        <v>17908</v>
      </c>
      <c r="E121" s="4" t="inlineStr">
        <is>
          <t>[1]</t>
        </is>
      </c>
      <c r="F121" s="5" t="n">
        <v>62840</v>
      </c>
      <c r="G121" s="4" t="inlineStr">
        <is>
          <t>[2]</t>
        </is>
      </c>
      <c r="H121" s="5" t="n">
        <v>41945</v>
      </c>
      <c r="I121" s="4" t="inlineStr">
        <is>
          <t>[2]</t>
        </is>
      </c>
    </row>
    <row r="122">
      <c r="A122" s="4" t="inlineStr">
        <is>
          <t>Universal Robots (UR) | Asia Pacific | Industrial Automation</t>
        </is>
      </c>
    </row>
    <row r="123">
      <c r="A123" s="3" t="inlineStr">
        <is>
          <t>Disaggregation of Revenue [Line Items]</t>
        </is>
      </c>
    </row>
    <row r="124">
      <c r="A124" s="4" t="inlineStr">
        <is>
          <t>Total</t>
        </is>
      </c>
      <c r="B124" s="5" t="n">
        <v>18044</v>
      </c>
      <c r="C124" s="4" t="inlineStr">
        <is>
          <t>[1]</t>
        </is>
      </c>
      <c r="D124" s="5" t="n">
        <v>14279</v>
      </c>
      <c r="E124" s="4" t="inlineStr">
        <is>
          <t>[1]</t>
        </is>
      </c>
      <c r="F124" s="5" t="n">
        <v>35877</v>
      </c>
      <c r="G124" s="4" t="inlineStr">
        <is>
          <t>[2]</t>
        </is>
      </c>
      <c r="H124" s="5" t="n">
        <v>25195</v>
      </c>
      <c r="I124" s="4" t="inlineStr">
        <is>
          <t>[2]</t>
        </is>
      </c>
    </row>
    <row r="125">
      <c r="A125" s="4" t="inlineStr">
        <is>
          <t>MiR | Industrial Automation</t>
        </is>
      </c>
    </row>
    <row r="126">
      <c r="A126" s="3" t="inlineStr">
        <is>
          <t>Disaggregation of Revenue [Line Items]</t>
        </is>
      </c>
    </row>
    <row r="127">
      <c r="A127" s="4" t="inlineStr">
        <is>
          <t>Total</t>
        </is>
      </c>
      <c r="B127" s="5" t="n">
        <v>15900</v>
      </c>
      <c r="C127" s="4" t="inlineStr">
        <is>
          <t>[1]</t>
        </is>
      </c>
      <c r="D127" s="5" t="n">
        <v>11272</v>
      </c>
      <c r="E127" s="4" t="inlineStr">
        <is>
          <t>[1]</t>
        </is>
      </c>
      <c r="F127" s="5" t="n">
        <v>30031</v>
      </c>
      <c r="G127" s="4" t="inlineStr">
        <is>
          <t>[2]</t>
        </is>
      </c>
      <c r="H127" s="5" t="n">
        <v>20410</v>
      </c>
      <c r="I127" s="4" t="inlineStr">
        <is>
          <t>[2]</t>
        </is>
      </c>
    </row>
    <row r="128">
      <c r="A128" s="4" t="inlineStr">
        <is>
          <t>MiR | Point in Time | Industrial Automation</t>
        </is>
      </c>
    </row>
    <row r="129">
      <c r="A129" s="3" t="inlineStr">
        <is>
          <t>Disaggregation of Revenue [Line Items]</t>
        </is>
      </c>
    </row>
    <row r="130">
      <c r="A130" s="4" t="inlineStr">
        <is>
          <t>Total</t>
        </is>
      </c>
      <c r="B130" s="5" t="n">
        <v>15091</v>
      </c>
      <c r="C130" s="4" t="inlineStr">
        <is>
          <t>[1]</t>
        </is>
      </c>
      <c r="D130" s="5" t="n">
        <v>11196</v>
      </c>
      <c r="E130" s="4" t="inlineStr">
        <is>
          <t>[1]</t>
        </is>
      </c>
      <c r="F130" s="5" t="n">
        <v>29155</v>
      </c>
      <c r="G130" s="4" t="inlineStr">
        <is>
          <t>[2]</t>
        </is>
      </c>
      <c r="H130" s="5" t="n">
        <v>20293</v>
      </c>
      <c r="I130" s="4" t="inlineStr">
        <is>
          <t>[2]</t>
        </is>
      </c>
    </row>
    <row r="131">
      <c r="A131" s="4" t="inlineStr">
        <is>
          <t>MiR | Over Time | Industrial Automation</t>
        </is>
      </c>
    </row>
    <row r="132">
      <c r="A132" s="3" t="inlineStr">
        <is>
          <t>Disaggregation of Revenue [Line Items]</t>
        </is>
      </c>
    </row>
    <row r="133">
      <c r="A133" s="4" t="inlineStr">
        <is>
          <t>Total</t>
        </is>
      </c>
      <c r="B133" s="5" t="n">
        <v>809</v>
      </c>
      <c r="C133" s="4" t="inlineStr">
        <is>
          <t>[1]</t>
        </is>
      </c>
      <c r="D133" s="5" t="n">
        <v>76</v>
      </c>
      <c r="E133" s="4" t="inlineStr">
        <is>
          <t>[1]</t>
        </is>
      </c>
      <c r="F133" s="5" t="n">
        <v>876</v>
      </c>
      <c r="G133" s="4" t="inlineStr">
        <is>
          <t>[2]</t>
        </is>
      </c>
      <c r="H133" s="5" t="n">
        <v>117</v>
      </c>
      <c r="I133" s="4" t="inlineStr">
        <is>
          <t>[2]</t>
        </is>
      </c>
    </row>
    <row r="134">
      <c r="A134" s="4" t="inlineStr">
        <is>
          <t>MiR | Americas | Industrial Automation</t>
        </is>
      </c>
    </row>
    <row r="135">
      <c r="A135" s="3" t="inlineStr">
        <is>
          <t>Disaggregation of Revenue [Line Items]</t>
        </is>
      </c>
    </row>
    <row r="136">
      <c r="A136" s="4" t="inlineStr">
        <is>
          <t>Total</t>
        </is>
      </c>
      <c r="B136" s="5" t="n">
        <v>6897</v>
      </c>
      <c r="C136" s="4" t="inlineStr">
        <is>
          <t>[1]</t>
        </is>
      </c>
      <c r="D136" s="5" t="n">
        <v>2390</v>
      </c>
      <c r="E136" s="4" t="inlineStr">
        <is>
          <t>[1]</t>
        </is>
      </c>
      <c r="F136" s="5" t="n">
        <v>12050</v>
      </c>
      <c r="G136" s="4" t="inlineStr">
        <is>
          <t>[2]</t>
        </is>
      </c>
      <c r="H136" s="5" t="n">
        <v>5855</v>
      </c>
      <c r="I136" s="4" t="inlineStr">
        <is>
          <t>[2]</t>
        </is>
      </c>
    </row>
    <row r="137">
      <c r="A137" s="4" t="inlineStr">
        <is>
          <t>MiR | Europe, Middle East and Africa | Industrial Automation</t>
        </is>
      </c>
    </row>
    <row r="138">
      <c r="A138" s="3" t="inlineStr">
        <is>
          <t>Disaggregation of Revenue [Line Items]</t>
        </is>
      </c>
    </row>
    <row r="139">
      <c r="A139" s="4" t="inlineStr">
        <is>
          <t>Total</t>
        </is>
      </c>
      <c r="B139" s="5" t="n">
        <v>6564</v>
      </c>
      <c r="C139" s="4" t="inlineStr">
        <is>
          <t>[1]</t>
        </is>
      </c>
      <c r="D139" s="5" t="n">
        <v>7650</v>
      </c>
      <c r="E139" s="4" t="inlineStr">
        <is>
          <t>[1]</t>
        </is>
      </c>
      <c r="F139" s="5" t="n">
        <v>12095</v>
      </c>
      <c r="G139" s="4" t="inlineStr">
        <is>
          <t>[2]</t>
        </is>
      </c>
      <c r="H139" s="5" t="n">
        <v>11730</v>
      </c>
      <c r="I139" s="4" t="inlineStr">
        <is>
          <t>[2]</t>
        </is>
      </c>
    </row>
    <row r="140">
      <c r="A140" s="4" t="inlineStr">
        <is>
          <t>MiR | Asia Pacific | Industrial Automation</t>
        </is>
      </c>
    </row>
    <row r="141">
      <c r="A141" s="3" t="inlineStr">
        <is>
          <t>Disaggregation of Revenue [Line Items]</t>
        </is>
      </c>
    </row>
    <row r="142">
      <c r="A142" s="4" t="inlineStr">
        <is>
          <t>Total</t>
        </is>
      </c>
      <c r="B142" s="5" t="n">
        <v>2439</v>
      </c>
      <c r="C142" s="4" t="inlineStr">
        <is>
          <t>[1]</t>
        </is>
      </c>
      <c r="D142" s="5" t="n">
        <v>1232</v>
      </c>
      <c r="E142" s="4" t="inlineStr">
        <is>
          <t>[1]</t>
        </is>
      </c>
      <c r="F142" s="5" t="n">
        <v>5886</v>
      </c>
      <c r="G142" s="4" t="inlineStr">
        <is>
          <t>[2]</t>
        </is>
      </c>
      <c r="H142" s="5" t="n">
        <v>2825</v>
      </c>
      <c r="I142" s="4" t="inlineStr">
        <is>
          <t>[2]</t>
        </is>
      </c>
    </row>
    <row r="143">
      <c r="A143" s="4" t="inlineStr">
        <is>
          <t>Autoguide LLC [Member] | Industrial Automation</t>
        </is>
      </c>
    </row>
    <row r="144">
      <c r="A144" s="3" t="inlineStr">
        <is>
          <t>Disaggregation of Revenue [Line Items]</t>
        </is>
      </c>
    </row>
    <row r="145">
      <c r="A145" s="4" t="inlineStr">
        <is>
          <t>Total</t>
        </is>
      </c>
      <c r="B145" s="5" t="n">
        <v>209</v>
      </c>
      <c r="C145" s="4" t="inlineStr">
        <is>
          <t>[1]</t>
        </is>
      </c>
      <c r="D145" s="5" t="n">
        <v>3953</v>
      </c>
      <c r="E145" s="4" t="inlineStr">
        <is>
          <t>[1]</t>
        </is>
      </c>
      <c r="F145" s="5" t="n">
        <v>428</v>
      </c>
      <c r="G145" s="4" t="inlineStr">
        <is>
          <t>[2]</t>
        </is>
      </c>
      <c r="H145" s="5" t="n">
        <v>5423</v>
      </c>
      <c r="I145" s="4" t="inlineStr">
        <is>
          <t>[2]</t>
        </is>
      </c>
    </row>
    <row r="146">
      <c r="A146" s="4" t="inlineStr">
        <is>
          <t>Autoguide LLC [Member] | Point in Time | Industrial Automation</t>
        </is>
      </c>
    </row>
    <row r="147">
      <c r="A147" s="3" t="inlineStr">
        <is>
          <t>Disaggregation of Revenue [Line Items]</t>
        </is>
      </c>
    </row>
    <row r="148">
      <c r="A148" s="4" t="inlineStr">
        <is>
          <t>Total</t>
        </is>
      </c>
      <c r="B148" s="5" t="n">
        <v>0</v>
      </c>
      <c r="C148" s="4" t="inlineStr">
        <is>
          <t>[1]</t>
        </is>
      </c>
      <c r="D148" s="5" t="n">
        <v>3408</v>
      </c>
      <c r="E148" s="4" t="inlineStr">
        <is>
          <t>[1]</t>
        </is>
      </c>
      <c r="F148" s="5" t="n">
        <v>-120</v>
      </c>
      <c r="G148" s="4" t="inlineStr">
        <is>
          <t>[2]</t>
        </is>
      </c>
      <c r="H148" s="5" t="n">
        <v>4532</v>
      </c>
      <c r="I148" s="4" t="inlineStr">
        <is>
          <t>[2]</t>
        </is>
      </c>
    </row>
    <row r="149">
      <c r="A149" s="4" t="inlineStr">
        <is>
          <t>Autoguide LLC [Member] | Over Time | Industrial Automation</t>
        </is>
      </c>
    </row>
    <row r="150">
      <c r="A150" s="3" t="inlineStr">
        <is>
          <t>Disaggregation of Revenue [Line Items]</t>
        </is>
      </c>
    </row>
    <row r="151">
      <c r="A151" s="4" t="inlineStr">
        <is>
          <t>Total</t>
        </is>
      </c>
      <c r="B151" s="5" t="n">
        <v>209</v>
      </c>
      <c r="C151" s="4" t="inlineStr">
        <is>
          <t>[1]</t>
        </is>
      </c>
      <c r="D151" s="5" t="n">
        <v>545</v>
      </c>
      <c r="E151" s="4" t="inlineStr">
        <is>
          <t>[1]</t>
        </is>
      </c>
      <c r="F151" s="5" t="n">
        <v>548</v>
      </c>
      <c r="G151" s="4" t="inlineStr">
        <is>
          <t>[2]</t>
        </is>
      </c>
      <c r="H151" s="5" t="n">
        <v>891</v>
      </c>
      <c r="I151" s="4" t="inlineStr">
        <is>
          <t>[2]</t>
        </is>
      </c>
    </row>
    <row r="152">
      <c r="A152" s="4" t="inlineStr">
        <is>
          <t>Autoguide LLC [Member] | Americas | Industrial Automation</t>
        </is>
      </c>
    </row>
    <row r="153">
      <c r="A153" s="3" t="inlineStr">
        <is>
          <t>Disaggregation of Revenue [Line Items]</t>
        </is>
      </c>
    </row>
    <row r="154">
      <c r="A154" s="4" t="inlineStr">
        <is>
          <t>Total</t>
        </is>
      </c>
      <c r="B154" s="6" t="n">
        <v>209</v>
      </c>
      <c r="C154" s="4" t="inlineStr">
        <is>
          <t>[1]</t>
        </is>
      </c>
      <c r="D154" s="6" t="n">
        <v>3953</v>
      </c>
      <c r="E154" s="4" t="inlineStr">
        <is>
          <t>[1]</t>
        </is>
      </c>
      <c r="F154" s="6" t="n">
        <v>428</v>
      </c>
      <c r="G154" s="4" t="inlineStr">
        <is>
          <t>[2]</t>
        </is>
      </c>
      <c r="H154" s="6" t="n">
        <v>5423</v>
      </c>
      <c r="I154" s="4" t="inlineStr">
        <is>
          <t>[2]</t>
        </is>
      </c>
    </row>
    <row r="155"/>
    <row r="156">
      <c r="A156" s="4" t="inlineStr">
        <is>
          <t>[1]</t>
        </is>
      </c>
      <c r="B156" s="4" t="inlineStr">
        <is>
          <t>Includes $4.2 million and $2.5 million in 2021 and 2020, respectively, for leases of Teradyne’s systems recognized outside Accounting Standards Codification (“ASC”) 606 “Revenue from Contracts with Customers.”</t>
        </is>
      </c>
    </row>
    <row r="157">
      <c r="A157" s="4" t="inlineStr">
        <is>
          <t>[2]</t>
        </is>
      </c>
      <c r="B157" s="4" t="inlineStr">
        <is>
          <t>Includes $7.3 million and $4.3 million in 2021 and 2020, respectively, for leases of Teradyne’s systems recognized outside ASC 606 “Revenue from Contracts with Customers.”</t>
        </is>
      </c>
    </row>
  </sheetData>
  <mergeCells count="10">
    <mergeCell ref="A1:A2"/>
    <mergeCell ref="B1:E1"/>
    <mergeCell ref="F1:I1"/>
    <mergeCell ref="B2:C2"/>
    <mergeCell ref="D2:E2"/>
    <mergeCell ref="F2:G2"/>
    <mergeCell ref="H2:I2"/>
    <mergeCell ref="A155:I155"/>
    <mergeCell ref="B156:I156"/>
    <mergeCell ref="B157:I15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by Primary Geographical Market, Major Product Line and Timing of Revenue Recognition (Parenthetical) (Detail)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Accounting Policies [Abstract]</t>
        </is>
      </c>
    </row>
    <row r="4">
      <c r="A4" s="4" t="inlineStr">
        <is>
          <t>Revenue on leases</t>
        </is>
      </c>
      <c r="B4" s="9" t="n">
        <v>4.2</v>
      </c>
      <c r="C4" s="9" t="n">
        <v>2.5</v>
      </c>
      <c r="D4" s="9" t="n">
        <v>7.3</v>
      </c>
      <c r="E4" s="9" t="n">
        <v>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4" t="inlineStr">
        <is>
          <t>Net income</t>
        </is>
      </c>
      <c r="B3" s="6" t="n">
        <v>328319</v>
      </c>
      <c r="C3" s="6" t="n">
        <v>188908</v>
      </c>
      <c r="D3" s="6" t="n">
        <v>533831</v>
      </c>
      <c r="E3" s="6" t="n">
        <v>365098</v>
      </c>
    </row>
    <row r="4">
      <c r="A4" s="3" t="inlineStr">
        <is>
          <t>Other comprehensive income, net of tax:</t>
        </is>
      </c>
    </row>
    <row r="5">
      <c r="A5" s="4" t="inlineStr">
        <is>
          <t>Foreign currency translation adjustment, net of tax of $0, $0, $0, $0, respectively</t>
        </is>
      </c>
      <c r="B5" s="5" t="n">
        <v>5150</v>
      </c>
      <c r="C5" s="5" t="n">
        <v>15805</v>
      </c>
      <c r="D5" s="5" t="n">
        <v>-15974</v>
      </c>
      <c r="E5" s="5" t="n">
        <v>7026</v>
      </c>
    </row>
    <row r="6">
      <c r="A6" s="3" t="inlineStr">
        <is>
          <t>Available-for-sale marketable securities:</t>
        </is>
      </c>
    </row>
    <row r="7">
      <c r="A7" s="4" t="inlineStr">
        <is>
          <t>Unrealized gains (losses) on marketable securities arising during period, net of tax of $436, $1,084, $(472), $1,271, respectively</t>
        </is>
      </c>
      <c r="B7" s="5" t="n">
        <v>1494</v>
      </c>
      <c r="C7" s="5" t="n">
        <v>3793</v>
      </c>
      <c r="D7" s="5" t="n">
        <v>-1776</v>
      </c>
      <c r="E7" s="5" t="n">
        <v>4830</v>
      </c>
    </row>
    <row r="8">
      <c r="A8" s="4" t="inlineStr">
        <is>
          <t>Less: Reclassification adjustment for losses (gains) included in net income, net of tax of $2, $(277), $(121), $(421), respectively</t>
        </is>
      </c>
      <c r="B8" s="5" t="n">
        <v>3</v>
      </c>
      <c r="C8" s="5" t="n">
        <v>-983</v>
      </c>
      <c r="D8" s="5" t="n">
        <v>-441</v>
      </c>
      <c r="E8" s="5" t="n">
        <v>-1499</v>
      </c>
    </row>
    <row r="9">
      <c r="A9" s="4" t="inlineStr">
        <is>
          <t>Other Comprehensive Income (Loss), Available-for-sale Securities Adjustment, Net of Tax, Total</t>
        </is>
      </c>
      <c r="B9" s="5" t="n">
        <v>1497</v>
      </c>
      <c r="C9" s="5" t="n">
        <v>2810</v>
      </c>
      <c r="D9" s="5" t="n">
        <v>-2217</v>
      </c>
      <c r="E9" s="5" t="n">
        <v>3331</v>
      </c>
    </row>
    <row r="10">
      <c r="A10" s="3" t="inlineStr">
        <is>
          <t>Defined benefit post-retirement plan:</t>
        </is>
      </c>
    </row>
    <row r="11">
      <c r="A11" s="4" t="inlineStr">
        <is>
          <t>Amortization of prior service credit, net of tax of $0, $0, $(1), $(1), respectively</t>
        </is>
      </c>
      <c r="B11" s="5" t="n">
        <v>-2</v>
      </c>
      <c r="C11" s="5" t="n">
        <v>-2</v>
      </c>
      <c r="D11" s="5" t="n">
        <v>-3</v>
      </c>
      <c r="E11" s="5" t="n">
        <v>-3</v>
      </c>
    </row>
    <row r="12">
      <c r="A12" s="4" t="inlineStr">
        <is>
          <t>Other comprehensive income (loss)</t>
        </is>
      </c>
      <c r="B12" s="5" t="n">
        <v>6645</v>
      </c>
      <c r="C12" s="5" t="n">
        <v>18613</v>
      </c>
      <c r="D12" s="5" t="n">
        <v>-18194</v>
      </c>
      <c r="E12" s="5" t="n">
        <v>10354</v>
      </c>
    </row>
    <row r="13">
      <c r="A13" s="4" t="inlineStr">
        <is>
          <t>Comprehensive income</t>
        </is>
      </c>
      <c r="B13" s="6" t="n">
        <v>334964</v>
      </c>
      <c r="C13" s="6" t="n">
        <v>207521</v>
      </c>
      <c r="D13" s="6" t="n">
        <v>515637</v>
      </c>
      <c r="E13" s="6" t="n">
        <v>3754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position of Inventories, Net (Detail) - USD ($) $ in Thousands</t>
        </is>
      </c>
      <c r="B1" s="2" t="inlineStr">
        <is>
          <t>Jul. 04, 2021</t>
        </is>
      </c>
      <c r="C1" s="2" t="inlineStr">
        <is>
          <t>Dec. 31, 2020</t>
        </is>
      </c>
    </row>
    <row r="2">
      <c r="A2" s="3" t="inlineStr">
        <is>
          <t>Inventory Disclosure [Abstract]</t>
        </is>
      </c>
    </row>
    <row r="3">
      <c r="A3" s="4" t="inlineStr">
        <is>
          <t>Raw material</t>
        </is>
      </c>
      <c r="B3" s="6" t="n">
        <v>117339</v>
      </c>
      <c r="C3" s="6" t="n">
        <v>114133</v>
      </c>
    </row>
    <row r="4">
      <c r="A4" s="4" t="inlineStr">
        <is>
          <t>Work-in-process</t>
        </is>
      </c>
      <c r="B4" s="5" t="n">
        <v>37884</v>
      </c>
      <c r="C4" s="5" t="n">
        <v>25408</v>
      </c>
    </row>
    <row r="5">
      <c r="A5" s="4" t="inlineStr">
        <is>
          <t>Finished goods</t>
        </is>
      </c>
      <c r="B5" s="5" t="n">
        <v>70915</v>
      </c>
      <c r="C5" s="5" t="n">
        <v>82648</v>
      </c>
    </row>
    <row r="6">
      <c r="A6" s="4" t="inlineStr">
        <is>
          <t>Inventories, net</t>
        </is>
      </c>
      <c r="B6" s="6" t="n">
        <v>226138</v>
      </c>
      <c r="C6" s="6" t="n">
        <v>2221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Jul. 04, 2021</t>
        </is>
      </c>
      <c r="C1" s="2" t="inlineStr">
        <is>
          <t>Dec. 31, 2020</t>
        </is>
      </c>
    </row>
    <row r="2">
      <c r="A2" s="3" t="inlineStr">
        <is>
          <t>Inventory [Line Items]</t>
        </is>
      </c>
    </row>
    <row r="3">
      <c r="A3" s="4" t="inlineStr">
        <is>
          <t>Inventory reserves</t>
        </is>
      </c>
      <c r="B3" s="9" t="n">
        <v>106.9</v>
      </c>
      <c r="C3" s="9" t="n">
        <v>11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Instruments - Additional Information (Detail) - USD ($) $ in Millions</t>
        </is>
      </c>
      <c r="B1" s="2" t="inlineStr">
        <is>
          <t>3 Months Ended</t>
        </is>
      </c>
      <c r="D1" s="2" t="inlineStr">
        <is>
          <t>6 Months Ended</t>
        </is>
      </c>
      <c r="F1" s="2" t="inlineStr">
        <is>
          <t>12 Months Ended</t>
        </is>
      </c>
    </row>
    <row r="2">
      <c r="B2" s="2" t="inlineStr">
        <is>
          <t>Jul. 04, 2021</t>
        </is>
      </c>
      <c r="C2" s="2" t="inlineStr">
        <is>
          <t>Jun. 28, 2020</t>
        </is>
      </c>
      <c r="D2" s="2" t="inlineStr">
        <is>
          <t>Jul. 04, 2021</t>
        </is>
      </c>
      <c r="E2" s="2" t="inlineStr">
        <is>
          <t>Jun. 28, 2020</t>
        </is>
      </c>
      <c r="F2" s="2" t="inlineStr">
        <is>
          <t>Dec. 31, 2020</t>
        </is>
      </c>
    </row>
    <row r="3">
      <c r="A3" s="3" t="inlineStr">
        <is>
          <t>Financial Instruments and Fair Value [Line Items]</t>
        </is>
      </c>
    </row>
    <row r="4">
      <c r="A4" s="4" t="inlineStr">
        <is>
          <t>Available-for-sale securities, realized gain</t>
        </is>
      </c>
      <c r="B4" s="9" t="n">
        <v>0.9</v>
      </c>
      <c r="C4" s="9" t="n">
        <v>1.6</v>
      </c>
      <c r="D4" s="6" t="n">
        <v>2</v>
      </c>
      <c r="E4" s="6" t="n">
        <v>3</v>
      </c>
    </row>
    <row r="5">
      <c r="A5" s="4" t="inlineStr">
        <is>
          <t>Available-for-sale securities, realized loss</t>
        </is>
      </c>
      <c r="C5" s="10" t="n">
        <v>0.1</v>
      </c>
      <c r="E5" s="10" t="n">
        <v>0.2</v>
      </c>
    </row>
    <row r="6">
      <c r="A6" s="4" t="inlineStr">
        <is>
          <t>Fair market value of investments with unrealized losses less than one year</t>
        </is>
      </c>
      <c r="B6" s="10" t="n">
        <v>130.7</v>
      </c>
      <c r="D6" s="10" t="n">
        <v>130.7</v>
      </c>
      <c r="F6" s="9" t="n">
        <v>70.40000000000001</v>
      </c>
    </row>
    <row r="7">
      <c r="A7" s="4" t="inlineStr">
        <is>
          <t>Unrealized Gain (loss) on contracts</t>
        </is>
      </c>
      <c r="B7" s="10" t="n">
        <v>0.1</v>
      </c>
      <c r="C7" s="9" t="n">
        <v>0.4</v>
      </c>
      <c r="D7" s="10" t="n">
        <v>0.3</v>
      </c>
      <c r="E7" s="10" t="n">
        <v>1.6</v>
      </c>
    </row>
    <row r="8">
      <c r="A8" s="4" t="inlineStr">
        <is>
          <t>Equity securities unrealized gain</t>
        </is>
      </c>
      <c r="B8" s="5" t="n">
        <v>2</v>
      </c>
      <c r="D8" s="10" t="n">
        <v>3.3</v>
      </c>
      <c r="E8" s="10" t="n">
        <v>3.7</v>
      </c>
    </row>
    <row r="9">
      <c r="A9" s="4" t="inlineStr">
        <is>
          <t>Equity securities unrealized loss</t>
        </is>
      </c>
      <c r="D9" s="10" t="n">
        <v>0.7</v>
      </c>
      <c r="E9" s="6" t="n">
        <v>6</v>
      </c>
    </row>
    <row r="10">
      <c r="A10" s="4" t="inlineStr">
        <is>
          <t>Debt Mutual Funds</t>
        </is>
      </c>
    </row>
    <row r="11">
      <c r="A11" s="3" t="inlineStr">
        <is>
          <t>Financial Instruments and Fair Value [Line Items]</t>
        </is>
      </c>
    </row>
    <row r="12">
      <c r="A12" s="4" t="inlineStr">
        <is>
          <t>Available for sale securities with out contractual maturity date</t>
        </is>
      </c>
      <c r="B12" s="6" t="n">
        <v>8</v>
      </c>
      <c r="D12" s="5" t="n">
        <v>8</v>
      </c>
    </row>
    <row r="13">
      <c r="A13" s="4" t="inlineStr">
        <is>
          <t>Foreign Exchange Contracts</t>
        </is>
      </c>
    </row>
    <row r="14">
      <c r="A14" s="3" t="inlineStr">
        <is>
          <t>Financial Instruments and Fair Value [Line Items]</t>
        </is>
      </c>
    </row>
    <row r="15">
      <c r="A15" s="4" t="inlineStr">
        <is>
          <t>Unrealized Gain (loss) on contracts</t>
        </is>
      </c>
      <c r="D15" s="9" t="n">
        <v>206.9</v>
      </c>
      <c r="F15" s="9" t="n">
        <v>152.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Measured on Recurring Basis (Detail) - USD ($) $ in Thousands</t>
        </is>
      </c>
      <c r="B1" s="2" t="inlineStr">
        <is>
          <t>Jul. 04, 2021</t>
        </is>
      </c>
      <c r="C1" s="2" t="inlineStr">
        <is>
          <t>Dec. 31, 2020</t>
        </is>
      </c>
    </row>
    <row r="2">
      <c r="A2" s="3" t="inlineStr">
        <is>
          <t>Fair Value, Assets and Liabilities Measured on Recurring and Nonrecurring Basis</t>
        </is>
      </c>
    </row>
    <row r="3">
      <c r="A3" s="4" t="inlineStr">
        <is>
          <t>Available for sale securities</t>
        </is>
      </c>
      <c r="B3" s="6" t="n">
        <v>427523</v>
      </c>
      <c r="C3" s="6" t="n">
        <v>610840</v>
      </c>
    </row>
    <row r="4">
      <c r="A4" s="4" t="inlineStr">
        <is>
          <t>U.S. Treasury Securities</t>
        </is>
      </c>
    </row>
    <row r="5">
      <c r="A5" s="3" t="inlineStr">
        <is>
          <t>Fair Value, Assets and Liabilities Measured on Recurring and Nonrecurring Basis</t>
        </is>
      </c>
    </row>
    <row r="6">
      <c r="A6" s="4" t="inlineStr">
        <is>
          <t>Available for sale securities</t>
        </is>
      </c>
      <c r="B6" s="5" t="n">
        <v>102316</v>
      </c>
      <c r="C6" s="5" t="n">
        <v>258304</v>
      </c>
    </row>
    <row r="7">
      <c r="A7" s="4" t="inlineStr">
        <is>
          <t>Commercial Paper</t>
        </is>
      </c>
    </row>
    <row r="8">
      <c r="A8" s="3" t="inlineStr">
        <is>
          <t>Fair Value, Assets and Liabilities Measured on Recurring and Nonrecurring Basis</t>
        </is>
      </c>
    </row>
    <row r="9">
      <c r="A9" s="4" t="inlineStr">
        <is>
          <t>Available for sale securities</t>
        </is>
      </c>
      <c r="B9" s="5" t="n">
        <v>225415</v>
      </c>
      <c r="C9" s="5" t="n">
        <v>254413</v>
      </c>
    </row>
    <row r="10">
      <c r="A10" s="4" t="inlineStr">
        <is>
          <t>Corporate Debt Securities</t>
        </is>
      </c>
    </row>
    <row r="11">
      <c r="A11" s="3" t="inlineStr">
        <is>
          <t>Fair Value, Assets and Liabilities Measured on Recurring and Nonrecurring Basis</t>
        </is>
      </c>
    </row>
    <row r="12">
      <c r="A12" s="4" t="inlineStr">
        <is>
          <t>Available for sale securities</t>
        </is>
      </c>
      <c r="B12" s="5" t="n">
        <v>85294</v>
      </c>
      <c r="C12" s="5" t="n">
        <v>83615</v>
      </c>
    </row>
    <row r="13">
      <c r="A13" s="4" t="inlineStr">
        <is>
          <t>Certificates of Deposit and Time Deposits</t>
        </is>
      </c>
    </row>
    <row r="14">
      <c r="A14" s="3" t="inlineStr">
        <is>
          <t>Fair Value, Assets and Liabilities Measured on Recurring and Nonrecurring Basis</t>
        </is>
      </c>
    </row>
    <row r="15">
      <c r="A15" s="4" t="inlineStr">
        <is>
          <t>Available for sale securities</t>
        </is>
      </c>
      <c r="B15" s="5" t="n">
        <v>1344</v>
      </c>
      <c r="C15" s="5" t="n">
        <v>979</v>
      </c>
    </row>
    <row r="16">
      <c r="A16" s="4" t="inlineStr">
        <is>
          <t>U.S. Government Agency Securities</t>
        </is>
      </c>
    </row>
    <row r="17">
      <c r="A17" s="3" t="inlineStr">
        <is>
          <t>Fair Value, Assets and Liabilities Measured on Recurring and Nonrecurring Basis</t>
        </is>
      </c>
    </row>
    <row r="18">
      <c r="A18" s="4" t="inlineStr">
        <is>
          <t>Available for sale securities</t>
        </is>
      </c>
      <c r="B18" s="5" t="n">
        <v>4508</v>
      </c>
      <c r="C18" s="5" t="n">
        <v>4339</v>
      </c>
    </row>
    <row r="19">
      <c r="A19" s="4" t="inlineStr">
        <is>
          <t>Debt Mutual Funds</t>
        </is>
      </c>
    </row>
    <row r="20">
      <c r="A20" s="3" t="inlineStr">
        <is>
          <t>Fair Value, Assets and Liabilities Measured on Recurring and Nonrecurring Basis</t>
        </is>
      </c>
    </row>
    <row r="21">
      <c r="A21" s="4" t="inlineStr">
        <is>
          <t>Available for sale securities</t>
        </is>
      </c>
      <c r="B21" s="5" t="n">
        <v>8030</v>
      </c>
      <c r="C21" s="5" t="n">
        <v>8565</v>
      </c>
    </row>
    <row r="22">
      <c r="A22" s="4" t="inlineStr">
        <is>
          <t>Non-U.S. Government Securities</t>
        </is>
      </c>
    </row>
    <row r="23">
      <c r="A23" s="3" t="inlineStr">
        <is>
          <t>Fair Value, Assets and Liabilities Measured on Recurring and Nonrecurring Basis</t>
        </is>
      </c>
    </row>
    <row r="24">
      <c r="A24" s="4" t="inlineStr">
        <is>
          <t>Available for sale securities</t>
        </is>
      </c>
      <c r="B24" s="5" t="n">
        <v>616</v>
      </c>
      <c r="C24" s="5" t="n">
        <v>625</v>
      </c>
    </row>
    <row r="25">
      <c r="A25" s="4" t="inlineStr">
        <is>
          <t>Fair Value, Measurements, Recurring</t>
        </is>
      </c>
    </row>
    <row r="26">
      <c r="A26" s="3" t="inlineStr">
        <is>
          <t>Fair Value, Assets and Liabilities Measured on Recurring and Nonrecurring Basis</t>
        </is>
      </c>
    </row>
    <row r="27">
      <c r="A27" s="4" t="inlineStr">
        <is>
          <t>Total</t>
        </is>
      </c>
      <c r="B27" s="5" t="n">
        <v>1418122</v>
      </c>
      <c r="C27" s="5" t="n">
        <v>1554381</v>
      </c>
    </row>
    <row r="28">
      <c r="A28" s="4" t="inlineStr">
        <is>
          <t>Derivative assets</t>
        </is>
      </c>
      <c r="B28" s="5" t="n">
        <v>25</v>
      </c>
      <c r="C28" s="5" t="n">
        <v>95</v>
      </c>
    </row>
    <row r="29">
      <c r="A29" s="4" t="inlineStr">
        <is>
          <t>Total</t>
        </is>
      </c>
      <c r="B29" s="5" t="n">
        <v>1418147</v>
      </c>
      <c r="C29" s="5" t="n">
        <v>1554476</v>
      </c>
    </row>
    <row r="30">
      <c r="A30" s="4" t="inlineStr">
        <is>
          <t>Contingent consideration</t>
        </is>
      </c>
      <c r="C30" s="5" t="n">
        <v>7227</v>
      </c>
    </row>
    <row r="31">
      <c r="A31" s="4" t="inlineStr">
        <is>
          <t>Derivative liabilities</t>
        </is>
      </c>
      <c r="B31" s="5" t="n">
        <v>365</v>
      </c>
      <c r="C31" s="5" t="n">
        <v>504</v>
      </c>
    </row>
    <row r="32">
      <c r="A32" s="4" t="inlineStr">
        <is>
          <t>Total</t>
        </is>
      </c>
      <c r="B32" s="5" t="n">
        <v>365</v>
      </c>
      <c r="C32" s="5" t="n">
        <v>7731</v>
      </c>
    </row>
    <row r="33">
      <c r="A33" s="4" t="inlineStr">
        <is>
          <t>Fair Value, Measurements, Recurring | Cash</t>
        </is>
      </c>
    </row>
    <row r="34">
      <c r="A34" s="3" t="inlineStr">
        <is>
          <t>Fair Value, Assets and Liabilities Measured on Recurring and Nonrecurring Basis</t>
        </is>
      </c>
    </row>
    <row r="35">
      <c r="A35" s="4" t="inlineStr">
        <is>
          <t>Cash and cash equivalents</t>
        </is>
      </c>
      <c r="B35" s="5" t="n">
        <v>568630</v>
      </c>
      <c r="C35" s="5" t="n">
        <v>443166</v>
      </c>
    </row>
    <row r="36">
      <c r="A36" s="4" t="inlineStr">
        <is>
          <t>Fair Value, Measurements, Recurring | Cash Equivalents</t>
        </is>
      </c>
    </row>
    <row r="37">
      <c r="A37" s="3" t="inlineStr">
        <is>
          <t>Fair Value, Assets and Liabilities Measured on Recurring and Nonrecurring Basis</t>
        </is>
      </c>
    </row>
    <row r="38">
      <c r="A38" s="4" t="inlineStr">
        <is>
          <t>Cash and cash equivalents</t>
        </is>
      </c>
      <c r="B38" s="5" t="n">
        <v>385811</v>
      </c>
      <c r="C38" s="5" t="n">
        <v>470955</v>
      </c>
    </row>
    <row r="39">
      <c r="A39" s="4" t="inlineStr">
        <is>
          <t>Fair Value, Measurements, Recurring | U.S. Treasury Securities</t>
        </is>
      </c>
    </row>
    <row r="40">
      <c r="A40" s="3" t="inlineStr">
        <is>
          <t>Fair Value, Assets and Liabilities Measured on Recurring and Nonrecurring Basis</t>
        </is>
      </c>
    </row>
    <row r="41">
      <c r="A41" s="4" t="inlineStr">
        <is>
          <t>Available for sale securities</t>
        </is>
      </c>
      <c r="B41" s="5" t="n">
        <v>102316</v>
      </c>
      <c r="C41" s="5" t="n">
        <v>258304</v>
      </c>
    </row>
    <row r="42">
      <c r="A42" s="4" t="inlineStr">
        <is>
          <t>Fair Value, Measurements, Recurring | Commercial Paper</t>
        </is>
      </c>
    </row>
    <row r="43">
      <c r="A43" s="3" t="inlineStr">
        <is>
          <t>Fair Value, Assets and Liabilities Measured on Recurring and Nonrecurring Basis</t>
        </is>
      </c>
    </row>
    <row r="44">
      <c r="A44" s="4" t="inlineStr">
        <is>
          <t>Available for sale securities</t>
        </is>
      </c>
      <c r="B44" s="5" t="n">
        <v>225415</v>
      </c>
      <c r="C44" s="5" t="n">
        <v>254413</v>
      </c>
    </row>
    <row r="45">
      <c r="A45" s="4" t="inlineStr">
        <is>
          <t>Fair Value, Measurements, Recurring | Corporate Debt Securities</t>
        </is>
      </c>
    </row>
    <row r="46">
      <c r="A46" s="3" t="inlineStr">
        <is>
          <t>Fair Value, Assets and Liabilities Measured on Recurring and Nonrecurring Basis</t>
        </is>
      </c>
    </row>
    <row r="47">
      <c r="A47" s="4" t="inlineStr">
        <is>
          <t>Available for sale securities</t>
        </is>
      </c>
      <c r="B47" s="5" t="n">
        <v>85294</v>
      </c>
      <c r="C47" s="5" t="n">
        <v>83615</v>
      </c>
    </row>
    <row r="48">
      <c r="A48" s="4" t="inlineStr">
        <is>
          <t>Fair Value, Measurements, Recurring | Certificates of Deposit and Time Deposits</t>
        </is>
      </c>
    </row>
    <row r="49">
      <c r="A49" s="3" t="inlineStr">
        <is>
          <t>Fair Value, Assets and Liabilities Measured on Recurring and Nonrecurring Basis</t>
        </is>
      </c>
    </row>
    <row r="50">
      <c r="A50" s="4" t="inlineStr">
        <is>
          <t>Available for sale securities</t>
        </is>
      </c>
      <c r="B50" s="5" t="n">
        <v>1344</v>
      </c>
      <c r="C50" s="5" t="n">
        <v>979</v>
      </c>
    </row>
    <row r="51">
      <c r="A51" s="4" t="inlineStr">
        <is>
          <t>Fair Value, Measurements, Recurring | U.S. Government Agency Securities</t>
        </is>
      </c>
    </row>
    <row r="52">
      <c r="A52" s="3" t="inlineStr">
        <is>
          <t>Fair Value, Assets and Liabilities Measured on Recurring and Nonrecurring Basis</t>
        </is>
      </c>
    </row>
    <row r="53">
      <c r="A53" s="4" t="inlineStr">
        <is>
          <t>Available for sale securities</t>
        </is>
      </c>
      <c r="B53" s="5" t="n">
        <v>4508</v>
      </c>
      <c r="C53" s="5" t="n">
        <v>4339</v>
      </c>
    </row>
    <row r="54">
      <c r="A54" s="4" t="inlineStr">
        <is>
          <t>Fair Value, Measurements, Recurring | Debt Mutual Funds</t>
        </is>
      </c>
    </row>
    <row r="55">
      <c r="A55" s="3" t="inlineStr">
        <is>
          <t>Fair Value, Assets and Liabilities Measured on Recurring and Nonrecurring Basis</t>
        </is>
      </c>
    </row>
    <row r="56">
      <c r="A56" s="4" t="inlineStr">
        <is>
          <t>Available for sale securities</t>
        </is>
      </c>
      <c r="B56" s="5" t="n">
        <v>8030</v>
      </c>
      <c r="C56" s="5" t="n">
        <v>8565</v>
      </c>
    </row>
    <row r="57">
      <c r="A57" s="4" t="inlineStr">
        <is>
          <t>Fair Value, Measurements, Recurring | Non-U.S. Government Securities</t>
        </is>
      </c>
    </row>
    <row r="58">
      <c r="A58" s="3" t="inlineStr">
        <is>
          <t>Fair Value, Assets and Liabilities Measured on Recurring and Nonrecurring Basis</t>
        </is>
      </c>
    </row>
    <row r="59">
      <c r="A59" s="4" t="inlineStr">
        <is>
          <t>Available for sale securities</t>
        </is>
      </c>
      <c r="B59" s="5" t="n">
        <v>616</v>
      </c>
      <c r="C59" s="5" t="n">
        <v>625</v>
      </c>
    </row>
    <row r="60">
      <c r="A60" s="4" t="inlineStr">
        <is>
          <t>Fair Value, Measurements, Recurring | Equity Mutual Funds</t>
        </is>
      </c>
    </row>
    <row r="61">
      <c r="A61" s="3" t="inlineStr">
        <is>
          <t>Fair Value, Assets and Liabilities Measured on Recurring and Nonrecurring Basis</t>
        </is>
      </c>
    </row>
    <row r="62">
      <c r="A62" s="4" t="inlineStr">
        <is>
          <t>Available for sale equity securities</t>
        </is>
      </c>
      <c r="B62" s="5" t="n">
        <v>36158</v>
      </c>
      <c r="C62" s="5" t="n">
        <v>29420</v>
      </c>
    </row>
    <row r="63">
      <c r="A63" s="4" t="inlineStr">
        <is>
          <t>Quoted Prices in Active Markets for Identical Instruments (Level 1) | Fair Value, Measurements, Recurring</t>
        </is>
      </c>
    </row>
    <row r="64">
      <c r="A64" s="3" t="inlineStr">
        <is>
          <t>Fair Value, Assets and Liabilities Measured on Recurring and Nonrecurring Basis</t>
        </is>
      </c>
    </row>
    <row r="65">
      <c r="A65" s="4" t="inlineStr">
        <is>
          <t>Total</t>
        </is>
      </c>
      <c r="B65" s="5" t="n">
        <v>985931</v>
      </c>
      <c r="C65" s="5" t="n">
        <v>828919</v>
      </c>
    </row>
    <row r="66">
      <c r="A66" s="4" t="inlineStr">
        <is>
          <t>Total</t>
        </is>
      </c>
      <c r="B66" s="5" t="n">
        <v>985931</v>
      </c>
      <c r="C66" s="5" t="n">
        <v>828919</v>
      </c>
    </row>
    <row r="67">
      <c r="A67" s="4" t="inlineStr">
        <is>
          <t>Quoted Prices in Active Markets for Identical Instruments (Level 1) | Fair Value, Measurements, Recurring | Cash</t>
        </is>
      </c>
    </row>
    <row r="68">
      <c r="A68" s="3" t="inlineStr">
        <is>
          <t>Fair Value, Assets and Liabilities Measured on Recurring and Nonrecurring Basis</t>
        </is>
      </c>
    </row>
    <row r="69">
      <c r="A69" s="4" t="inlineStr">
        <is>
          <t>Cash and cash equivalents</t>
        </is>
      </c>
      <c r="B69" s="5" t="n">
        <v>568630</v>
      </c>
      <c r="C69" s="5" t="n">
        <v>443166</v>
      </c>
    </row>
    <row r="70">
      <c r="A70" s="4" t="inlineStr">
        <is>
          <t>Quoted Prices in Active Markets for Identical Instruments (Level 1) | Fair Value, Measurements, Recurring | Cash Equivalents</t>
        </is>
      </c>
    </row>
    <row r="71">
      <c r="A71" s="3" t="inlineStr">
        <is>
          <t>Fair Value, Assets and Liabilities Measured on Recurring and Nonrecurring Basis</t>
        </is>
      </c>
    </row>
    <row r="72">
      <c r="A72" s="4" t="inlineStr">
        <is>
          <t>Cash and cash equivalents</t>
        </is>
      </c>
      <c r="B72" s="5" t="n">
        <v>373113</v>
      </c>
      <c r="C72" s="5" t="n">
        <v>347768</v>
      </c>
    </row>
    <row r="73">
      <c r="A73" s="4" t="inlineStr">
        <is>
          <t>Quoted Prices in Active Markets for Identical Instruments (Level 1) | Fair Value, Measurements, Recurring | Debt Mutual Funds</t>
        </is>
      </c>
    </row>
    <row r="74">
      <c r="A74" s="3" t="inlineStr">
        <is>
          <t>Fair Value, Assets and Liabilities Measured on Recurring and Nonrecurring Basis</t>
        </is>
      </c>
    </row>
    <row r="75">
      <c r="A75" s="4" t="inlineStr">
        <is>
          <t>Available for sale securities</t>
        </is>
      </c>
      <c r="B75" s="5" t="n">
        <v>8030</v>
      </c>
      <c r="C75" s="5" t="n">
        <v>8565</v>
      </c>
    </row>
    <row r="76">
      <c r="A76" s="4" t="inlineStr">
        <is>
          <t>Quoted Prices in Active Markets for Identical Instruments (Level 1) | Fair Value, Measurements, Recurring | Equity Mutual Funds</t>
        </is>
      </c>
    </row>
    <row r="77">
      <c r="A77" s="3" t="inlineStr">
        <is>
          <t>Fair Value, Assets and Liabilities Measured on Recurring and Nonrecurring Basis</t>
        </is>
      </c>
    </row>
    <row r="78">
      <c r="A78" s="4" t="inlineStr">
        <is>
          <t>Available for sale equity securities</t>
        </is>
      </c>
      <c r="B78" s="5" t="n">
        <v>36158</v>
      </c>
      <c r="C78" s="5" t="n">
        <v>29420</v>
      </c>
    </row>
    <row r="79">
      <c r="A79" s="4" t="inlineStr">
        <is>
          <t>Significant Other Observable Inputs (Level 2) | Fair Value, Measurements, Recurring</t>
        </is>
      </c>
    </row>
    <row r="80">
      <c r="A80" s="3" t="inlineStr">
        <is>
          <t>Fair Value, Assets and Liabilities Measured on Recurring and Nonrecurring Basis</t>
        </is>
      </c>
    </row>
    <row r="81">
      <c r="A81" s="4" t="inlineStr">
        <is>
          <t>Total</t>
        </is>
      </c>
      <c r="B81" s="5" t="n">
        <v>432191</v>
      </c>
      <c r="C81" s="5" t="n">
        <v>725462</v>
      </c>
    </row>
    <row r="82">
      <c r="A82" s="4" t="inlineStr">
        <is>
          <t>Derivative assets</t>
        </is>
      </c>
      <c r="B82" s="5" t="n">
        <v>25</v>
      </c>
      <c r="C82" s="5" t="n">
        <v>95</v>
      </c>
    </row>
    <row r="83">
      <c r="A83" s="4" t="inlineStr">
        <is>
          <t>Total</t>
        </is>
      </c>
      <c r="B83" s="5" t="n">
        <v>432216</v>
      </c>
      <c r="C83" s="5" t="n">
        <v>725557</v>
      </c>
    </row>
    <row r="84">
      <c r="A84" s="4" t="inlineStr">
        <is>
          <t>Derivative liabilities</t>
        </is>
      </c>
      <c r="B84" s="5" t="n">
        <v>365</v>
      </c>
      <c r="C84" s="5" t="n">
        <v>504</v>
      </c>
    </row>
    <row r="85">
      <c r="A85" s="4" t="inlineStr">
        <is>
          <t>Total</t>
        </is>
      </c>
      <c r="B85" s="5" t="n">
        <v>365</v>
      </c>
      <c r="C85" s="5" t="n">
        <v>504</v>
      </c>
    </row>
    <row r="86">
      <c r="A86" s="4" t="inlineStr">
        <is>
          <t>Significant Other Observable Inputs (Level 2) | Fair Value, Measurements, Recurring | Cash Equivalents</t>
        </is>
      </c>
    </row>
    <row r="87">
      <c r="A87" s="3" t="inlineStr">
        <is>
          <t>Fair Value, Assets and Liabilities Measured on Recurring and Nonrecurring Basis</t>
        </is>
      </c>
    </row>
    <row r="88">
      <c r="A88" s="4" t="inlineStr">
        <is>
          <t>Cash and cash equivalents</t>
        </is>
      </c>
      <c r="B88" s="5" t="n">
        <v>12698</v>
      </c>
      <c r="C88" s="5" t="n">
        <v>123187</v>
      </c>
    </row>
    <row r="89">
      <c r="A89" s="4" t="inlineStr">
        <is>
          <t>Significant Other Observable Inputs (Level 2) | Fair Value, Measurements, Recurring | U.S. Treasury Securities</t>
        </is>
      </c>
    </row>
    <row r="90">
      <c r="A90" s="3" t="inlineStr">
        <is>
          <t>Fair Value, Assets and Liabilities Measured on Recurring and Nonrecurring Basis</t>
        </is>
      </c>
    </row>
    <row r="91">
      <c r="A91" s="4" t="inlineStr">
        <is>
          <t>Available for sale securities</t>
        </is>
      </c>
      <c r="B91" s="5" t="n">
        <v>102316</v>
      </c>
      <c r="C91" s="5" t="n">
        <v>258304</v>
      </c>
    </row>
    <row r="92">
      <c r="A92" s="4" t="inlineStr">
        <is>
          <t>Significant Other Observable Inputs (Level 2) | Fair Value, Measurements, Recurring | Commercial Paper</t>
        </is>
      </c>
    </row>
    <row r="93">
      <c r="A93" s="3" t="inlineStr">
        <is>
          <t>Fair Value, Assets and Liabilities Measured on Recurring and Nonrecurring Basis</t>
        </is>
      </c>
    </row>
    <row r="94">
      <c r="A94" s="4" t="inlineStr">
        <is>
          <t>Available for sale securities</t>
        </is>
      </c>
      <c r="B94" s="5" t="n">
        <v>225415</v>
      </c>
      <c r="C94" s="5" t="n">
        <v>254413</v>
      </c>
    </row>
    <row r="95">
      <c r="A95" s="4" t="inlineStr">
        <is>
          <t>Significant Other Observable Inputs (Level 2) | Fair Value, Measurements, Recurring | Corporate Debt Securities</t>
        </is>
      </c>
    </row>
    <row r="96">
      <c r="A96" s="3" t="inlineStr">
        <is>
          <t>Fair Value, Assets and Liabilities Measured on Recurring and Nonrecurring Basis</t>
        </is>
      </c>
    </row>
    <row r="97">
      <c r="A97" s="4" t="inlineStr">
        <is>
          <t>Available for sale securities</t>
        </is>
      </c>
      <c r="B97" s="5" t="n">
        <v>85294</v>
      </c>
      <c r="C97" s="5" t="n">
        <v>83615</v>
      </c>
    </row>
    <row r="98">
      <c r="A98" s="4" t="inlineStr">
        <is>
          <t>Significant Other Observable Inputs (Level 2) | Fair Value, Measurements, Recurring | Certificates of Deposit and Time Deposits</t>
        </is>
      </c>
    </row>
    <row r="99">
      <c r="A99" s="3" t="inlineStr">
        <is>
          <t>Fair Value, Assets and Liabilities Measured on Recurring and Nonrecurring Basis</t>
        </is>
      </c>
    </row>
    <row r="100">
      <c r="A100" s="4" t="inlineStr">
        <is>
          <t>Available for sale securities</t>
        </is>
      </c>
      <c r="B100" s="5" t="n">
        <v>1344</v>
      </c>
      <c r="C100" s="5" t="n">
        <v>979</v>
      </c>
    </row>
    <row r="101">
      <c r="A101" s="4" t="inlineStr">
        <is>
          <t>Significant Other Observable Inputs (Level 2) | Fair Value, Measurements, Recurring | U.S. Government Agency Securities</t>
        </is>
      </c>
    </row>
    <row r="102">
      <c r="A102" s="3" t="inlineStr">
        <is>
          <t>Fair Value, Assets and Liabilities Measured on Recurring and Nonrecurring Basis</t>
        </is>
      </c>
    </row>
    <row r="103">
      <c r="A103" s="4" t="inlineStr">
        <is>
          <t>Available for sale securities</t>
        </is>
      </c>
      <c r="B103" s="5" t="n">
        <v>4508</v>
      </c>
      <c r="C103" s="5" t="n">
        <v>4339</v>
      </c>
    </row>
    <row r="104">
      <c r="A104" s="4" t="inlineStr">
        <is>
          <t>Significant Other Observable Inputs (Level 2) | Fair Value, Measurements, Recurring | Non-U.S. Government Securities</t>
        </is>
      </c>
    </row>
    <row r="105">
      <c r="A105" s="3" t="inlineStr">
        <is>
          <t>Fair Value, Assets and Liabilities Measured on Recurring and Nonrecurring Basis</t>
        </is>
      </c>
    </row>
    <row r="106">
      <c r="A106" s="4" t="inlineStr">
        <is>
          <t>Available for sale securities</t>
        </is>
      </c>
      <c r="B106" s="6" t="n">
        <v>616</v>
      </c>
      <c r="C106" s="5" t="n">
        <v>625</v>
      </c>
    </row>
    <row r="107">
      <c r="A107" s="4" t="inlineStr">
        <is>
          <t>Significant Unobservable Inputs (Level 3) | Fair Value, Measurements, Recurring</t>
        </is>
      </c>
    </row>
    <row r="108">
      <c r="A108" s="3" t="inlineStr">
        <is>
          <t>Fair Value, Assets and Liabilities Measured on Recurring and Nonrecurring Basis</t>
        </is>
      </c>
    </row>
    <row r="109">
      <c r="A109" s="4" t="inlineStr">
        <is>
          <t>Contingent consideration</t>
        </is>
      </c>
      <c r="C109" s="5" t="n">
        <v>7227</v>
      </c>
    </row>
    <row r="110">
      <c r="A110" s="4" t="inlineStr">
        <is>
          <t>Total</t>
        </is>
      </c>
      <c r="C110" s="6" t="n">
        <v>72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orted Financial Assets and Liabilities (Detail) - Fair Value, Measurements, Recurring - USD ($) $ in Thousands</t>
        </is>
      </c>
      <c r="B1" s="2" t="inlineStr">
        <is>
          <t>Jul. 04, 2021</t>
        </is>
      </c>
      <c r="C1" s="2" t="inlineStr">
        <is>
          <t>Dec. 31, 2020</t>
        </is>
      </c>
    </row>
    <row r="2">
      <c r="A2" s="3" t="inlineStr">
        <is>
          <t>Fair Value, Assets and Liabilities Measured on Recurring and Nonrecurring Basis</t>
        </is>
      </c>
    </row>
    <row r="3">
      <c r="A3" s="4" t="inlineStr">
        <is>
          <t>Assets</t>
        </is>
      </c>
      <c r="B3" s="6" t="n">
        <v>1418147</v>
      </c>
      <c r="C3" s="6" t="n">
        <v>1554476</v>
      </c>
    </row>
    <row r="4">
      <c r="A4" s="4" t="inlineStr">
        <is>
          <t>Liabilities</t>
        </is>
      </c>
      <c r="B4" s="5" t="n">
        <v>365</v>
      </c>
      <c r="C4" s="5" t="n">
        <v>7731</v>
      </c>
    </row>
    <row r="5">
      <c r="A5" s="4" t="inlineStr">
        <is>
          <t>Other Current Liabilities</t>
        </is>
      </c>
    </row>
    <row r="6">
      <c r="A6" s="3" t="inlineStr">
        <is>
          <t>Fair Value, Assets and Liabilities Measured on Recurring and Nonrecurring Basis</t>
        </is>
      </c>
    </row>
    <row r="7">
      <c r="A7" s="4" t="inlineStr">
        <is>
          <t>Liabilities</t>
        </is>
      </c>
      <c r="B7" s="5" t="n">
        <v>365</v>
      </c>
      <c r="C7" s="5" t="n">
        <v>504</v>
      </c>
    </row>
    <row r="8">
      <c r="A8" s="4" t="inlineStr">
        <is>
          <t>Cash and Cash Equivalents</t>
        </is>
      </c>
    </row>
    <row r="9">
      <c r="A9" s="3" t="inlineStr">
        <is>
          <t>Fair Value, Assets and Liabilities Measured on Recurring and Nonrecurring Basis</t>
        </is>
      </c>
    </row>
    <row r="10">
      <c r="A10" s="4" t="inlineStr">
        <is>
          <t>Assets</t>
        </is>
      </c>
      <c r="B10" s="5" t="n">
        <v>954441</v>
      </c>
      <c r="C10" s="5" t="n">
        <v>914121</v>
      </c>
    </row>
    <row r="11">
      <c r="A11" s="4" t="inlineStr">
        <is>
          <t>Marketable securities</t>
        </is>
      </c>
    </row>
    <row r="12">
      <c r="A12" s="3" t="inlineStr">
        <is>
          <t>Fair Value, Assets and Liabilities Measured on Recurring and Nonrecurring Basis</t>
        </is>
      </c>
    </row>
    <row r="13">
      <c r="A13" s="4" t="inlineStr">
        <is>
          <t>Assets</t>
        </is>
      </c>
      <c r="B13" s="5" t="n">
        <v>282121</v>
      </c>
      <c r="C13" s="5" t="n">
        <v>522280</v>
      </c>
    </row>
    <row r="14">
      <c r="A14" s="4" t="inlineStr">
        <is>
          <t>Long-term marketable securities</t>
        </is>
      </c>
    </row>
    <row r="15">
      <c r="A15" s="3" t="inlineStr">
        <is>
          <t>Fair Value, Assets and Liabilities Measured on Recurring and Nonrecurring Basis</t>
        </is>
      </c>
    </row>
    <row r="16">
      <c r="A16" s="4" t="inlineStr">
        <is>
          <t>Assets</t>
        </is>
      </c>
      <c r="B16" s="5" t="n">
        <v>181560</v>
      </c>
      <c r="C16" s="5" t="n">
        <v>117980</v>
      </c>
    </row>
    <row r="17">
      <c r="A17" s="4" t="inlineStr">
        <is>
          <t>Prepayments and other current assets</t>
        </is>
      </c>
    </row>
    <row r="18">
      <c r="A18" s="3" t="inlineStr">
        <is>
          <t>Fair Value, Assets and Liabilities Measured on Recurring and Nonrecurring Basis</t>
        </is>
      </c>
    </row>
    <row r="19">
      <c r="A19" s="4" t="inlineStr">
        <is>
          <t>Assets</t>
        </is>
      </c>
      <c r="B19" s="5" t="n">
        <v>25</v>
      </c>
      <c r="C19" s="5" t="n">
        <v>95</v>
      </c>
    </row>
    <row r="20">
      <c r="A20" s="4" t="inlineStr">
        <is>
          <t>Long Term Contingent Consideration</t>
        </is>
      </c>
    </row>
    <row r="21">
      <c r="A21" s="3" t="inlineStr">
        <is>
          <t>Fair Value, Assets and Liabilities Measured on Recurring and Nonrecurring Basis</t>
        </is>
      </c>
    </row>
    <row r="22">
      <c r="A22" s="4" t="inlineStr">
        <is>
          <t>Liabilities</t>
        </is>
      </c>
      <c r="C22" s="5" t="n">
        <v>7227</v>
      </c>
    </row>
    <row r="23">
      <c r="A23" s="4" t="inlineStr">
        <is>
          <t>Quoted Prices in Active Markets for Identical Instruments (Level 1)</t>
        </is>
      </c>
    </row>
    <row r="24">
      <c r="A24" s="3" t="inlineStr">
        <is>
          <t>Fair Value, Assets and Liabilities Measured on Recurring and Nonrecurring Basis</t>
        </is>
      </c>
    </row>
    <row r="25">
      <c r="A25" s="4" t="inlineStr">
        <is>
          <t>Assets</t>
        </is>
      </c>
      <c r="B25" s="5" t="n">
        <v>985931</v>
      </c>
      <c r="C25" s="5" t="n">
        <v>828919</v>
      </c>
    </row>
    <row r="26">
      <c r="A26" s="4" t="inlineStr">
        <is>
          <t>Quoted Prices in Active Markets for Identical Instruments (Level 1) | Cash and Cash Equivalents</t>
        </is>
      </c>
    </row>
    <row r="27">
      <c r="A27" s="3" t="inlineStr">
        <is>
          <t>Fair Value, Assets and Liabilities Measured on Recurring and Nonrecurring Basis</t>
        </is>
      </c>
    </row>
    <row r="28">
      <c r="A28" s="4" t="inlineStr">
        <is>
          <t>Assets</t>
        </is>
      </c>
      <c r="B28" s="5" t="n">
        <v>941743</v>
      </c>
      <c r="C28" s="5" t="n">
        <v>790934</v>
      </c>
    </row>
    <row r="29">
      <c r="A29" s="4" t="inlineStr">
        <is>
          <t>Quoted Prices in Active Markets for Identical Instruments (Level 1) | Long-term marketable securities</t>
        </is>
      </c>
    </row>
    <row r="30">
      <c r="A30" s="3" t="inlineStr">
        <is>
          <t>Fair Value, Assets and Liabilities Measured on Recurring and Nonrecurring Basis</t>
        </is>
      </c>
    </row>
    <row r="31">
      <c r="A31" s="4" t="inlineStr">
        <is>
          <t>Assets</t>
        </is>
      </c>
      <c r="B31" s="5" t="n">
        <v>44188</v>
      </c>
      <c r="C31" s="5" t="n">
        <v>37985</v>
      </c>
    </row>
    <row r="32">
      <c r="A32" s="4" t="inlineStr">
        <is>
          <t>Significant Other Observable Inputs (Level 2)</t>
        </is>
      </c>
    </row>
    <row r="33">
      <c r="A33" s="3" t="inlineStr">
        <is>
          <t>Fair Value, Assets and Liabilities Measured on Recurring and Nonrecurring Basis</t>
        </is>
      </c>
    </row>
    <row r="34">
      <c r="A34" s="4" t="inlineStr">
        <is>
          <t>Assets</t>
        </is>
      </c>
      <c r="B34" s="5" t="n">
        <v>432216</v>
      </c>
      <c r="C34" s="5" t="n">
        <v>725557</v>
      </c>
    </row>
    <row r="35">
      <c r="A35" s="4" t="inlineStr">
        <is>
          <t>Liabilities</t>
        </is>
      </c>
      <c r="B35" s="5" t="n">
        <v>365</v>
      </c>
      <c r="C35" s="5" t="n">
        <v>504</v>
      </c>
    </row>
    <row r="36">
      <c r="A36" s="4" t="inlineStr">
        <is>
          <t>Significant Other Observable Inputs (Level 2) | Other Current Liabilities</t>
        </is>
      </c>
    </row>
    <row r="37">
      <c r="A37" s="3" t="inlineStr">
        <is>
          <t>Fair Value, Assets and Liabilities Measured on Recurring and Nonrecurring Basis</t>
        </is>
      </c>
    </row>
    <row r="38">
      <c r="A38" s="4" t="inlineStr">
        <is>
          <t>Liabilities</t>
        </is>
      </c>
      <c r="B38" s="5" t="n">
        <v>365</v>
      </c>
      <c r="C38" s="5" t="n">
        <v>504</v>
      </c>
    </row>
    <row r="39">
      <c r="A39" s="4" t="inlineStr">
        <is>
          <t>Significant Other Observable Inputs (Level 2) | Cash and Cash Equivalents</t>
        </is>
      </c>
    </row>
    <row r="40">
      <c r="A40" s="3" t="inlineStr">
        <is>
          <t>Fair Value, Assets and Liabilities Measured on Recurring and Nonrecurring Basis</t>
        </is>
      </c>
    </row>
    <row r="41">
      <c r="A41" s="4" t="inlineStr">
        <is>
          <t>Assets</t>
        </is>
      </c>
      <c r="B41" s="5" t="n">
        <v>12698</v>
      </c>
      <c r="C41" s="5" t="n">
        <v>123187</v>
      </c>
    </row>
    <row r="42">
      <c r="A42" s="4" t="inlineStr">
        <is>
          <t>Significant Other Observable Inputs (Level 2) | Marketable securities</t>
        </is>
      </c>
    </row>
    <row r="43">
      <c r="A43" s="3" t="inlineStr">
        <is>
          <t>Fair Value, Assets and Liabilities Measured on Recurring and Nonrecurring Basis</t>
        </is>
      </c>
    </row>
    <row r="44">
      <c r="A44" s="4" t="inlineStr">
        <is>
          <t>Assets</t>
        </is>
      </c>
      <c r="B44" s="5" t="n">
        <v>282121</v>
      </c>
      <c r="C44" s="5" t="n">
        <v>522280</v>
      </c>
    </row>
    <row r="45">
      <c r="A45" s="4" t="inlineStr">
        <is>
          <t>Significant Other Observable Inputs (Level 2) | Long-term marketable securities</t>
        </is>
      </c>
    </row>
    <row r="46">
      <c r="A46" s="3" t="inlineStr">
        <is>
          <t>Fair Value, Assets and Liabilities Measured on Recurring and Nonrecurring Basis</t>
        </is>
      </c>
    </row>
    <row r="47">
      <c r="A47" s="4" t="inlineStr">
        <is>
          <t>Assets</t>
        </is>
      </c>
      <c r="B47" s="5" t="n">
        <v>137372</v>
      </c>
      <c r="C47" s="5" t="n">
        <v>79995</v>
      </c>
    </row>
    <row r="48">
      <c r="A48" s="4" t="inlineStr">
        <is>
          <t>Significant Other Observable Inputs (Level 2) | Prepayments and other current assets</t>
        </is>
      </c>
    </row>
    <row r="49">
      <c r="A49" s="3" t="inlineStr">
        <is>
          <t>Fair Value, Assets and Liabilities Measured on Recurring and Nonrecurring Basis</t>
        </is>
      </c>
    </row>
    <row r="50">
      <c r="A50" s="4" t="inlineStr">
        <is>
          <t>Assets</t>
        </is>
      </c>
      <c r="B50" s="6" t="n">
        <v>25</v>
      </c>
      <c r="C50" s="5" t="n">
        <v>95</v>
      </c>
    </row>
    <row r="51">
      <c r="A51" s="4" t="inlineStr">
        <is>
          <t>Significant Unobservable Inputs (Level 3)</t>
        </is>
      </c>
    </row>
    <row r="52">
      <c r="A52" s="3" t="inlineStr">
        <is>
          <t>Fair Value, Assets and Liabilities Measured on Recurring and Nonrecurring Basis</t>
        </is>
      </c>
    </row>
    <row r="53">
      <c r="A53" s="4" t="inlineStr">
        <is>
          <t>Liabilities</t>
        </is>
      </c>
      <c r="C53" s="5" t="n">
        <v>7227</v>
      </c>
    </row>
    <row r="54">
      <c r="A54" s="4" t="inlineStr">
        <is>
          <t>Significant Unobservable Inputs (Level 3) | Long Term Contingent Consideration</t>
        </is>
      </c>
    </row>
    <row r="55">
      <c r="A55" s="3" t="inlineStr">
        <is>
          <t>Fair Value, Assets and Liabilities Measured on Recurring and Nonrecurring Basis</t>
        </is>
      </c>
    </row>
    <row r="56">
      <c r="A56" s="4" t="inlineStr">
        <is>
          <t>Liabilities</t>
        </is>
      </c>
      <c r="C56" s="6" t="n">
        <v>72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Changes in Fair Value of Level 3 Contingent Consideration (Detail) - USD ($) $ in Thousands</t>
        </is>
      </c>
      <c r="C1" s="2" t="inlineStr">
        <is>
          <t>3 Months Ended</t>
        </is>
      </c>
      <c r="E1" s="2" t="inlineStr">
        <is>
          <t>6 Months Ended</t>
        </is>
      </c>
    </row>
    <row r="2">
      <c r="C2" s="2" t="inlineStr">
        <is>
          <t>Jul. 04, 2021</t>
        </is>
      </c>
      <c r="D2" s="2" t="inlineStr">
        <is>
          <t>Jun. 28, 2020</t>
        </is>
      </c>
      <c r="E2" s="2" t="inlineStr">
        <is>
          <t>Jul. 04, 2021</t>
        </is>
      </c>
      <c r="F2" s="2" t="inlineStr">
        <is>
          <t>Jun. 28, 2020</t>
        </is>
      </c>
    </row>
    <row r="3">
      <c r="A3" s="3" t="inlineStr">
        <is>
          <t>Fair Value, Liabilities Measured on Recurring Basis, Unobservable Input Reconciliation [Line Items]</t>
        </is>
      </c>
    </row>
    <row r="4">
      <c r="A4" s="4" t="inlineStr">
        <is>
          <t>Balance at beginning of period</t>
        </is>
      </c>
      <c r="C4" s="6" t="n">
        <v>0</v>
      </c>
      <c r="D4" s="6" t="n">
        <v>20472</v>
      </c>
      <c r="E4" s="6" t="n">
        <v>7227</v>
      </c>
      <c r="F4" s="6" t="n">
        <v>39705</v>
      </c>
    </row>
    <row r="5">
      <c r="A5" s="4" t="inlineStr">
        <is>
          <t>Fair value adjustment</t>
        </is>
      </c>
      <c r="B5" s="4" t="inlineStr">
        <is>
          <t>[1],[2]</t>
        </is>
      </c>
      <c r="C5" s="5" t="n">
        <v>0</v>
      </c>
      <c r="D5" s="5" t="n">
        <v>29259</v>
      </c>
      <c r="E5" s="5" t="n">
        <v>-7227</v>
      </c>
      <c r="F5" s="5" t="n">
        <v>19239</v>
      </c>
    </row>
    <row r="6">
      <c r="A6" s="4" t="inlineStr">
        <is>
          <t>Foreign currency impact</t>
        </is>
      </c>
      <c r="C6" s="5" t="n">
        <v>0</v>
      </c>
      <c r="D6" s="5" t="n">
        <v>6</v>
      </c>
      <c r="E6" s="5" t="n">
        <v>0</v>
      </c>
      <c r="F6" s="5" t="n">
        <v>-355</v>
      </c>
    </row>
    <row r="7">
      <c r="A7" s="4" t="inlineStr">
        <is>
          <t>Payments</t>
        </is>
      </c>
      <c r="B7" s="4" t="inlineStr">
        <is>
          <t>[3]</t>
        </is>
      </c>
      <c r="C7" s="5" t="n">
        <v>0</v>
      </c>
      <c r="D7" s="5" t="n">
        <v>0</v>
      </c>
      <c r="E7" s="5" t="n">
        <v>0</v>
      </c>
      <c r="F7" s="5" t="n">
        <v>-8852</v>
      </c>
    </row>
    <row r="8">
      <c r="A8" s="4" t="inlineStr">
        <is>
          <t>Balance at end of period</t>
        </is>
      </c>
      <c r="C8" s="6" t="n">
        <v>0</v>
      </c>
      <c r="D8" s="6" t="n">
        <v>49737</v>
      </c>
      <c r="E8" s="6" t="n">
        <v>0</v>
      </c>
      <c r="F8" s="6" t="n">
        <v>49737</v>
      </c>
    </row>
    <row r="9"/>
    <row r="10">
      <c r="A10" s="4" t="inlineStr">
        <is>
          <t>[1]</t>
        </is>
      </c>
      <c r="B10" s="4" t="inlineStr">
        <is>
          <t>In the six months ended July 4, 2021, the fair value of contingent consideration for the earn-outs in connection with the acquisition of AutoGuide was reduced to zero, which resulted in a benefit of $7.2 million, primarily due to a decrease in forecasted revenues and earnings before interest and taxes. As of July 4, 2021, the maximum amount of contingent consideration that could be paid in connection with the acquisition of AutoGuide is $100.2 million. The remaining earn-out periods end on December 31, 2021 and December 31, 2022. The sellers of AutoGuide have filed an arbitration claim against Teradyne related to allegations of non-compliance with its earn-out obligations. The ultimate amount of contingent consideration for the earn-outs in connection with the acquisition of AutoGuide may be affected by the outcome of the arbitration (see Note:R).</t>
        </is>
      </c>
    </row>
    <row r="11">
      <c r="A11" s="4" t="inlineStr">
        <is>
          <t>[2]</t>
        </is>
      </c>
      <c r="B11" s="4" t="inlineStr">
        <is>
          <t>In the three and six months ended June 28, 2020, the fair value of contingent consideration for the earn-outs in connection with the acquisition of Mobile Industrial Robots (“MiR”) decreased by $0.6 million and $3.6 million, respectively, due to lower forecasted results. In the three and six months ended June 28, 2020, the fair value of contingent consideration for the earn-outs in connection with the acquisition of AutoGuide increased by $29.9 million and $22.8 million, respectively, due to higher forecasted results.</t>
        </is>
      </c>
    </row>
    <row r="12">
      <c r="A12" s="4" t="inlineStr">
        <is>
          <t>[3]</t>
        </is>
      </c>
      <c r="B12" s="4" t="inlineStr">
        <is>
          <t>In the six months ended June 28, 2020, Teradyne paid $8.9 million of contingent consideration for the earn-out in connection with the acquisition of MiR.</t>
        </is>
      </c>
    </row>
  </sheetData>
  <mergeCells count="7">
    <mergeCell ref="A1:B2"/>
    <mergeCell ref="C1:D1"/>
    <mergeCell ref="E1:F1"/>
    <mergeCell ref="A9:E9"/>
    <mergeCell ref="B10:E10"/>
    <mergeCell ref="B11:E11"/>
    <mergeCell ref="B12:E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chedule of Changes in Fair Value of Level 3 Contingent Consideration (Parenthetical) (Detail) - USD ($) $ in Thousands</t>
        </is>
      </c>
      <c r="B1" s="2" t="inlineStr">
        <is>
          <t>3 Months Ended</t>
        </is>
      </c>
      <c r="C1" s="2" t="inlineStr">
        <is>
          <t>6 Months Ended</t>
        </is>
      </c>
    </row>
    <row r="2">
      <c r="B2" s="2" t="inlineStr">
        <is>
          <t>Jun. 28, 2020</t>
        </is>
      </c>
      <c r="C2" s="2" t="inlineStr">
        <is>
          <t>Jul. 04, 2021</t>
        </is>
      </c>
      <c r="D2" s="2" t="inlineStr">
        <is>
          <t>Jun. 28, 2020</t>
        </is>
      </c>
    </row>
    <row r="3">
      <c r="A3" s="3" t="inlineStr">
        <is>
          <t>Fair Value, Liabilities Measured on Recurring Basis, Unobservable Input Reconciliation [Line Items]</t>
        </is>
      </c>
    </row>
    <row r="4">
      <c r="A4" s="4" t="inlineStr">
        <is>
          <t>Payments of contingent consideration</t>
        </is>
      </c>
      <c r="D4" s="6" t="n">
        <v>8852</v>
      </c>
    </row>
    <row r="5">
      <c r="A5" s="4" t="inlineStr">
        <is>
          <t>Increase (decrease) in contingent consideration</t>
        </is>
      </c>
      <c r="C5" s="6" t="n">
        <v>-7227</v>
      </c>
      <c r="D5" s="5" t="n">
        <v>19239</v>
      </c>
    </row>
    <row r="6">
      <c r="A6" s="4" t="inlineStr">
        <is>
          <t>Maximum amount of contingent consideration paid for acquisition</t>
        </is>
      </c>
      <c r="D6" s="5" t="n">
        <v>8852</v>
      </c>
    </row>
    <row r="7">
      <c r="A7" s="4" t="inlineStr">
        <is>
          <t>Investments with unrealized losses</t>
        </is>
      </c>
      <c r="C7" s="5" t="n">
        <v>1300</v>
      </c>
    </row>
    <row r="8">
      <c r="A8" s="4" t="inlineStr">
        <is>
          <t>Avionics Interface Technologies, LLC</t>
        </is>
      </c>
    </row>
    <row r="9">
      <c r="A9" s="3" t="inlineStr">
        <is>
          <t>Fair Value, Liabilities Measured on Recurring Basis, Unobservable Input Reconciliation [Line Items]</t>
        </is>
      </c>
    </row>
    <row r="10">
      <c r="A10" s="4" t="inlineStr">
        <is>
          <t>Payments of contingent consideration</t>
        </is>
      </c>
      <c r="D10" s="5" t="n">
        <v>8900</v>
      </c>
    </row>
    <row r="11">
      <c r="A11" s="4" t="inlineStr">
        <is>
          <t>Maximum amount of contingent consideration paid for acquisition</t>
        </is>
      </c>
      <c r="D11" s="5" t="n">
        <v>8900</v>
      </c>
    </row>
    <row r="12">
      <c r="A12" s="4" t="inlineStr">
        <is>
          <t>MiR</t>
        </is>
      </c>
    </row>
    <row r="13">
      <c r="A13" s="3" t="inlineStr">
        <is>
          <t>Fair Value, Liabilities Measured on Recurring Basis, Unobservable Input Reconciliation [Line Items]</t>
        </is>
      </c>
    </row>
    <row r="14">
      <c r="A14" s="4" t="inlineStr">
        <is>
          <t>Payments of contingent consideration</t>
        </is>
      </c>
      <c r="B14" s="6" t="n">
        <v>600</v>
      </c>
      <c r="D14" s="5" t="n">
        <v>3600</v>
      </c>
    </row>
    <row r="15">
      <c r="A15" s="4" t="inlineStr">
        <is>
          <t>Maximum amount of contingent consideration paid for acquisition</t>
        </is>
      </c>
      <c r="B15" s="5" t="n">
        <v>600</v>
      </c>
      <c r="D15" s="5" t="n">
        <v>3600</v>
      </c>
    </row>
    <row r="16">
      <c r="A16" s="4" t="inlineStr">
        <is>
          <t>Autoguide LLC [Member]</t>
        </is>
      </c>
    </row>
    <row r="17">
      <c r="A17" s="3" t="inlineStr">
        <is>
          <t>Fair Value, Liabilities Measured on Recurring Basis, Unobservable Input Reconciliation [Line Items]</t>
        </is>
      </c>
    </row>
    <row r="18">
      <c r="A18" s="4" t="inlineStr">
        <is>
          <t>Payments of contingent consideration</t>
        </is>
      </c>
      <c r="B18" s="5" t="n">
        <v>29900</v>
      </c>
      <c r="C18" s="5" t="n">
        <v>100200</v>
      </c>
      <c r="D18" s="5" t="n">
        <v>22800</v>
      </c>
    </row>
    <row r="19">
      <c r="A19" s="4" t="inlineStr">
        <is>
          <t>Maximum amount of contingent consideration paid for acquisition</t>
        </is>
      </c>
      <c r="B19" s="6" t="n">
        <v>29900</v>
      </c>
      <c r="C19" s="5" t="n">
        <v>100200</v>
      </c>
      <c r="D19" s="6" t="n">
        <v>22800</v>
      </c>
    </row>
    <row r="20">
      <c r="A20" s="4" t="inlineStr">
        <is>
          <t>Autoguide LLC [Member] | Dispute In Respect Of Contingent Consideration [Member]</t>
        </is>
      </c>
    </row>
    <row r="21">
      <c r="A21" s="3" t="inlineStr">
        <is>
          <t>Fair Value, Liabilities Measured on Recurring Basis, Unobservable Input Reconciliation [Line Items]</t>
        </is>
      </c>
    </row>
    <row r="22">
      <c r="A22" s="4" t="inlineStr">
        <is>
          <t>Increase (decrease) in contingent consideration</t>
        </is>
      </c>
      <c r="C22" s="6" t="n">
        <v>72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Carrying Amounts and Fair Values of Financial Instruments (Detail) - USD ($) $ in Thousands</t>
        </is>
      </c>
      <c r="C1" s="2" t="inlineStr">
        <is>
          <t>Jul. 04, 2021</t>
        </is>
      </c>
      <c r="D1" s="2" t="inlineStr">
        <is>
          <t>Dec. 31, 2020</t>
        </is>
      </c>
    </row>
    <row r="2">
      <c r="A2" s="3" t="inlineStr">
        <is>
          <t>Fair Value, Balance Sheet Grouping, Financial Statement Captions</t>
        </is>
      </c>
    </row>
    <row r="3">
      <c r="A3" s="4" t="inlineStr">
        <is>
          <t>Marketable securities</t>
        </is>
      </c>
      <c r="C3" s="6" t="n">
        <v>427523</v>
      </c>
      <c r="D3" s="6" t="n">
        <v>610840</v>
      </c>
    </row>
    <row r="4">
      <c r="A4" s="4" t="inlineStr">
        <is>
          <t>Carrying Value</t>
        </is>
      </c>
    </row>
    <row r="5">
      <c r="A5" s="3" t="inlineStr">
        <is>
          <t>Fair Value, Balance Sheet Grouping, Financial Statement Captions</t>
        </is>
      </c>
    </row>
    <row r="6">
      <c r="A6" s="4" t="inlineStr">
        <is>
          <t>Cash and cash equivalents</t>
        </is>
      </c>
      <c r="C6" s="5" t="n">
        <v>954441</v>
      </c>
      <c r="D6" s="5" t="n">
        <v>914121</v>
      </c>
    </row>
    <row r="7">
      <c r="A7" s="4" t="inlineStr">
        <is>
          <t>Marketable securities</t>
        </is>
      </c>
      <c r="C7" s="5" t="n">
        <v>463681</v>
      </c>
      <c r="D7" s="5" t="n">
        <v>640260</v>
      </c>
    </row>
    <row r="8">
      <c r="A8" s="4" t="inlineStr">
        <is>
          <t>Derivative assets</t>
        </is>
      </c>
      <c r="C8" s="5" t="n">
        <v>25</v>
      </c>
      <c r="D8" s="5" t="n">
        <v>95</v>
      </c>
    </row>
    <row r="9">
      <c r="A9" s="4" t="inlineStr">
        <is>
          <t>Contingent consideration</t>
        </is>
      </c>
      <c r="D9" s="5" t="n">
        <v>7227</v>
      </c>
    </row>
    <row r="10">
      <c r="A10" s="4" t="inlineStr">
        <is>
          <t>Derivative liabilities</t>
        </is>
      </c>
      <c r="C10" s="5" t="n">
        <v>365</v>
      </c>
      <c r="D10" s="5" t="n">
        <v>504</v>
      </c>
    </row>
    <row r="11">
      <c r="A11" s="4" t="inlineStr">
        <is>
          <t>Convertible debt</t>
        </is>
      </c>
      <c r="B11" s="4" t="inlineStr">
        <is>
          <t>[1]</t>
        </is>
      </c>
      <c r="C11" s="5" t="n">
        <v>357379</v>
      </c>
      <c r="D11" s="5" t="n">
        <v>410111</v>
      </c>
    </row>
    <row r="12">
      <c r="A12" s="4" t="inlineStr">
        <is>
          <t>Fair Value</t>
        </is>
      </c>
    </row>
    <row r="13">
      <c r="A13" s="3" t="inlineStr">
        <is>
          <t>Fair Value, Balance Sheet Grouping, Financial Statement Captions</t>
        </is>
      </c>
    </row>
    <row r="14">
      <c r="A14" s="4" t="inlineStr">
        <is>
          <t>Cash and cash equivalents</t>
        </is>
      </c>
      <c r="C14" s="5" t="n">
        <v>954441</v>
      </c>
      <c r="D14" s="5" t="n">
        <v>914121</v>
      </c>
    </row>
    <row r="15">
      <c r="A15" s="4" t="inlineStr">
        <is>
          <t>Marketable securities</t>
        </is>
      </c>
      <c r="C15" s="5" t="n">
        <v>463681</v>
      </c>
      <c r="D15" s="5" t="n">
        <v>640260</v>
      </c>
    </row>
    <row r="16">
      <c r="A16" s="4" t="inlineStr">
        <is>
          <t>Derivative assets</t>
        </is>
      </c>
      <c r="C16" s="5" t="n">
        <v>25</v>
      </c>
      <c r="D16" s="5" t="n">
        <v>95</v>
      </c>
    </row>
    <row r="17">
      <c r="A17" s="4" t="inlineStr">
        <is>
          <t>Contingent consideration</t>
        </is>
      </c>
      <c r="D17" s="5" t="n">
        <v>7227</v>
      </c>
    </row>
    <row r="18">
      <c r="A18" s="4" t="inlineStr">
        <is>
          <t>Derivative liabilities</t>
        </is>
      </c>
      <c r="C18" s="5" t="n">
        <v>365</v>
      </c>
      <c r="D18" s="5" t="n">
        <v>504</v>
      </c>
    </row>
    <row r="19">
      <c r="A19" s="4" t="inlineStr">
        <is>
          <t>Convertible debt</t>
        </is>
      </c>
      <c r="B19" s="4" t="inlineStr">
        <is>
          <t>[1]</t>
        </is>
      </c>
      <c r="C19" s="6" t="n">
        <v>1595912</v>
      </c>
      <c r="D19" s="6" t="n">
        <v>1739553</v>
      </c>
    </row>
    <row r="20"/>
    <row r="21">
      <c r="A21" s="4" t="inlineStr">
        <is>
          <t>[1]</t>
        </is>
      </c>
      <c r="B21" s="4" t="inlineStr">
        <is>
          <t>The carrying value represents the bifurcated debt component only, while the level 2 fair value is based on quoted market prices for the convertible note, which includes the equity conversion features.</t>
        </is>
      </c>
    </row>
  </sheetData>
  <mergeCells count="3">
    <mergeCell ref="A1:B1"/>
    <mergeCell ref="A20:C20"/>
    <mergeCell ref="B21:C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 for Sale Marketable Securities (Detail) - USD ($) $ in Thousands</t>
        </is>
      </c>
      <c r="B1" s="2" t="inlineStr">
        <is>
          <t>Jul. 04, 2021</t>
        </is>
      </c>
      <c r="C1" s="2" t="inlineStr">
        <is>
          <t>Dec. 31, 2020</t>
        </is>
      </c>
    </row>
    <row r="2">
      <c r="A2" s="3" t="inlineStr">
        <is>
          <t>Schedule of Available-for-sale Securities</t>
        </is>
      </c>
    </row>
    <row r="3">
      <c r="A3" s="4" t="inlineStr">
        <is>
          <t>Available-for-sale marketable securities, Cost</t>
        </is>
      </c>
      <c r="B3" s="6" t="n">
        <v>421469</v>
      </c>
      <c r="C3" s="6" t="n">
        <v>601976</v>
      </c>
    </row>
    <row r="4">
      <c r="A4" s="4" t="inlineStr">
        <is>
          <t>Available-for-sale marketable securities, Unrealized Gain</t>
        </is>
      </c>
      <c r="B4" s="5" t="n">
        <v>6684</v>
      </c>
      <c r="C4" s="5" t="n">
        <v>9077</v>
      </c>
    </row>
    <row r="5">
      <c r="A5" s="4" t="inlineStr">
        <is>
          <t>Available-for-sale marketable securities, Unrealized (Loss)</t>
        </is>
      </c>
      <c r="B5" s="5" t="n">
        <v>-630</v>
      </c>
      <c r="C5" s="5" t="n">
        <v>-213</v>
      </c>
    </row>
    <row r="6">
      <c r="A6" s="4" t="inlineStr">
        <is>
          <t>Available-for-sale marketable securities, Fair Market Value</t>
        </is>
      </c>
      <c r="B6" s="5" t="n">
        <v>427523</v>
      </c>
      <c r="C6" s="5" t="n">
        <v>610840</v>
      </c>
    </row>
    <row r="7">
      <c r="A7" s="4" t="inlineStr">
        <is>
          <t>Available-for-sale marketable securities, Fair Market Value of Investments with Unrealized Losses</t>
        </is>
      </c>
      <c r="B7" s="5" t="n">
        <v>131946</v>
      </c>
      <c r="C7" s="5" t="n">
        <v>70418</v>
      </c>
    </row>
    <row r="8">
      <c r="A8" s="4" t="inlineStr">
        <is>
          <t>U.S. Treasury Securities</t>
        </is>
      </c>
    </row>
    <row r="9">
      <c r="A9" s="3" t="inlineStr">
        <is>
          <t>Schedule of Available-for-sale Securities</t>
        </is>
      </c>
    </row>
    <row r="10">
      <c r="A10" s="4" t="inlineStr">
        <is>
          <t>Available-for-sale marketable securities, Cost</t>
        </is>
      </c>
      <c r="B10" s="5" t="n">
        <v>102068</v>
      </c>
      <c r="C10" s="5" t="n">
        <v>257132</v>
      </c>
    </row>
    <row r="11">
      <c r="A11" s="4" t="inlineStr">
        <is>
          <t>Available-for-sale marketable securities, Unrealized Gain</t>
        </is>
      </c>
      <c r="B11" s="5" t="n">
        <v>767</v>
      </c>
      <c r="C11" s="5" t="n">
        <v>1330</v>
      </c>
    </row>
    <row r="12">
      <c r="A12" s="4" t="inlineStr">
        <is>
          <t>Available-for-sale marketable securities, Unrealized (Loss)</t>
        </is>
      </c>
      <c r="B12" s="5" t="n">
        <v>-519</v>
      </c>
      <c r="C12" s="5" t="n">
        <v>-158</v>
      </c>
    </row>
    <row r="13">
      <c r="A13" s="4" t="inlineStr">
        <is>
          <t>Available-for-sale marketable securities, Fair Market Value</t>
        </is>
      </c>
      <c r="B13" s="5" t="n">
        <v>102316</v>
      </c>
      <c r="C13" s="5" t="n">
        <v>258304</v>
      </c>
    </row>
    <row r="14">
      <c r="A14" s="4" t="inlineStr">
        <is>
          <t>Available-for-sale marketable securities, Fair Market Value of Investments with Unrealized Losses</t>
        </is>
      </c>
      <c r="B14" s="5" t="n">
        <v>72750</v>
      </c>
      <c r="C14" s="5" t="n">
        <v>17243</v>
      </c>
    </row>
    <row r="15">
      <c r="A15" s="4" t="inlineStr">
        <is>
          <t>Commercial Paper</t>
        </is>
      </c>
    </row>
    <row r="16">
      <c r="A16" s="3" t="inlineStr">
        <is>
          <t>Schedule of Available-for-sale Securities</t>
        </is>
      </c>
    </row>
    <row r="17">
      <c r="A17" s="4" t="inlineStr">
        <is>
          <t>Available-for-sale marketable securities, Cost</t>
        </is>
      </c>
      <c r="B17" s="5" t="n">
        <v>225409</v>
      </c>
      <c r="C17" s="5" t="n">
        <v>254404</v>
      </c>
    </row>
    <row r="18">
      <c r="A18" s="4" t="inlineStr">
        <is>
          <t>Available-for-sale marketable securities, Unrealized Gain</t>
        </is>
      </c>
      <c r="B18" s="5" t="n">
        <v>7</v>
      </c>
      <c r="C18" s="5" t="n">
        <v>10</v>
      </c>
    </row>
    <row r="19">
      <c r="A19" s="4" t="inlineStr">
        <is>
          <t>Available-for-sale marketable securities, Unrealized (Loss)</t>
        </is>
      </c>
      <c r="B19" s="5" t="n">
        <v>-1</v>
      </c>
      <c r="C19" s="5" t="n">
        <v>-1</v>
      </c>
    </row>
    <row r="20">
      <c r="A20" s="4" t="inlineStr">
        <is>
          <t>Available-for-sale marketable securities, Fair Market Value</t>
        </is>
      </c>
      <c r="B20" s="5" t="n">
        <v>225415</v>
      </c>
      <c r="C20" s="5" t="n">
        <v>254413</v>
      </c>
    </row>
    <row r="21">
      <c r="A21" s="4" t="inlineStr">
        <is>
          <t>Available-for-sale marketable securities, Fair Market Value of Investments with Unrealized Losses</t>
        </is>
      </c>
      <c r="B21" s="5" t="n">
        <v>19194</v>
      </c>
      <c r="C21" s="5" t="n">
        <v>12173</v>
      </c>
    </row>
    <row r="22">
      <c r="A22" s="4" t="inlineStr">
        <is>
          <t>Corporate Debt Securities</t>
        </is>
      </c>
    </row>
    <row r="23">
      <c r="A23" s="3" t="inlineStr">
        <is>
          <t>Schedule of Available-for-sale Securities</t>
        </is>
      </c>
    </row>
    <row r="24">
      <c r="A24" s="4" t="inlineStr">
        <is>
          <t>Available-for-sale marketable securities, Cost</t>
        </is>
      </c>
      <c r="B24" s="5" t="n">
        <v>79586</v>
      </c>
      <c r="C24" s="5" t="n">
        <v>76129</v>
      </c>
    </row>
    <row r="25">
      <c r="A25" s="4" t="inlineStr">
        <is>
          <t>Available-for-sale marketable securities, Unrealized Gain</t>
        </is>
      </c>
      <c r="B25" s="5" t="n">
        <v>5814</v>
      </c>
      <c r="C25" s="5" t="n">
        <v>7539</v>
      </c>
    </row>
    <row r="26">
      <c r="A26" s="4" t="inlineStr">
        <is>
          <t>Available-for-sale marketable securities, Unrealized (Loss)</t>
        </is>
      </c>
      <c r="B26" s="5" t="n">
        <v>-106</v>
      </c>
      <c r="C26" s="5" t="n">
        <v>-53</v>
      </c>
    </row>
    <row r="27">
      <c r="A27" s="4" t="inlineStr">
        <is>
          <t>Available-for-sale marketable securities, Fair Market Value</t>
        </is>
      </c>
      <c r="B27" s="5" t="n">
        <v>85294</v>
      </c>
      <c r="C27" s="5" t="n">
        <v>83615</v>
      </c>
    </row>
    <row r="28">
      <c r="A28" s="4" t="inlineStr">
        <is>
          <t>Available-for-sale marketable securities, Fair Market Value of Investments with Unrealized Losses</t>
        </is>
      </c>
      <c r="B28" s="5" t="n">
        <v>38694</v>
      </c>
      <c r="C28" s="5" t="n">
        <v>39896</v>
      </c>
    </row>
    <row r="29">
      <c r="A29" s="4" t="inlineStr">
        <is>
          <t>Certificates of Deposit and Time Deposits</t>
        </is>
      </c>
    </row>
    <row r="30">
      <c r="A30" s="3" t="inlineStr">
        <is>
          <t>Schedule of Available-for-sale Securities</t>
        </is>
      </c>
    </row>
    <row r="31">
      <c r="A31" s="4" t="inlineStr">
        <is>
          <t>Available-for-sale marketable securities, Cost</t>
        </is>
      </c>
      <c r="B31" s="5" t="n">
        <v>1344</v>
      </c>
      <c r="C31" s="5" t="n">
        <v>979</v>
      </c>
    </row>
    <row r="32">
      <c r="A32" s="4" t="inlineStr">
        <is>
          <t>Available-for-sale marketable securities, Unrealized Gain</t>
        </is>
      </c>
      <c r="B32" s="5" t="n">
        <v>0</v>
      </c>
    </row>
    <row r="33">
      <c r="A33" s="4" t="inlineStr">
        <is>
          <t>Available-for-sale marketable securities, Fair Market Value</t>
        </is>
      </c>
      <c r="B33" s="5" t="n">
        <v>1344</v>
      </c>
      <c r="C33" s="5" t="n">
        <v>979</v>
      </c>
    </row>
    <row r="34">
      <c r="A34" s="4" t="inlineStr">
        <is>
          <t>U.S. Government Agency Securities</t>
        </is>
      </c>
    </row>
    <row r="35">
      <c r="A35" s="3" t="inlineStr">
        <is>
          <t>Schedule of Available-for-sale Securities</t>
        </is>
      </c>
    </row>
    <row r="36">
      <c r="A36" s="4" t="inlineStr">
        <is>
          <t>Available-for-sale marketable securities, Cost</t>
        </is>
      </c>
      <c r="B36" s="5" t="n">
        <v>4490</v>
      </c>
      <c r="C36" s="5" t="n">
        <v>4294</v>
      </c>
    </row>
    <row r="37">
      <c r="A37" s="4" t="inlineStr">
        <is>
          <t>Available-for-sale marketable securities, Unrealized Gain</t>
        </is>
      </c>
      <c r="B37" s="5" t="n">
        <v>22</v>
      </c>
      <c r="C37" s="5" t="n">
        <v>46</v>
      </c>
    </row>
    <row r="38">
      <c r="A38" s="4" t="inlineStr">
        <is>
          <t>Available-for-sale marketable securities, Unrealized (Loss)</t>
        </is>
      </c>
      <c r="B38" s="5" t="n">
        <v>-4</v>
      </c>
      <c r="C38" s="5" t="n">
        <v>-1</v>
      </c>
    </row>
    <row r="39">
      <c r="A39" s="4" t="inlineStr">
        <is>
          <t>Available-for-sale marketable securities, Fair Market Value</t>
        </is>
      </c>
      <c r="B39" s="5" t="n">
        <v>4508</v>
      </c>
      <c r="C39" s="5" t="n">
        <v>4339</v>
      </c>
    </row>
    <row r="40">
      <c r="A40" s="4" t="inlineStr">
        <is>
          <t>Available-for-sale marketable securities, Fair Market Value of Investments with Unrealized Losses</t>
        </is>
      </c>
      <c r="B40" s="5" t="n">
        <v>1308</v>
      </c>
      <c r="C40" s="5" t="n">
        <v>1106</v>
      </c>
    </row>
    <row r="41">
      <c r="A41" s="4" t="inlineStr">
        <is>
          <t>Debt Mutual Funds</t>
        </is>
      </c>
    </row>
    <row r="42">
      <c r="A42" s="3" t="inlineStr">
        <is>
          <t>Schedule of Available-for-sale Securities</t>
        </is>
      </c>
    </row>
    <row r="43">
      <c r="A43" s="4" t="inlineStr">
        <is>
          <t>Available-for-sale marketable securities, Cost</t>
        </is>
      </c>
      <c r="B43" s="5" t="n">
        <v>7956</v>
      </c>
      <c r="C43" s="5" t="n">
        <v>8413</v>
      </c>
    </row>
    <row r="44">
      <c r="A44" s="4" t="inlineStr">
        <is>
          <t>Available-for-sale marketable securities, Unrealized Gain</t>
        </is>
      </c>
      <c r="B44" s="5" t="n">
        <v>74</v>
      </c>
      <c r="C44" s="5" t="n">
        <v>152</v>
      </c>
    </row>
    <row r="45">
      <c r="A45" s="4" t="inlineStr">
        <is>
          <t>Available-for-sale marketable securities, Fair Market Value</t>
        </is>
      </c>
      <c r="B45" s="5" t="n">
        <v>8030</v>
      </c>
      <c r="C45" s="5" t="n">
        <v>8565</v>
      </c>
    </row>
    <row r="46">
      <c r="A46" s="4" t="inlineStr">
        <is>
          <t>Non-U.S. Government Securities</t>
        </is>
      </c>
    </row>
    <row r="47">
      <c r="A47" s="3" t="inlineStr">
        <is>
          <t>Schedule of Available-for-sale Securities</t>
        </is>
      </c>
    </row>
    <row r="48">
      <c r="A48" s="4" t="inlineStr">
        <is>
          <t>Available-for-sale marketable securities, Cost</t>
        </is>
      </c>
      <c r="B48" s="5" t="n">
        <v>616</v>
      </c>
      <c r="C48" s="5" t="n">
        <v>625</v>
      </c>
    </row>
    <row r="49">
      <c r="A49" s="4" t="inlineStr">
        <is>
          <t>Available-for-sale marketable securities, Fair Market Value</t>
        </is>
      </c>
      <c r="B49" s="6" t="n">
        <v>616</v>
      </c>
      <c r="C49" s="6" t="n">
        <v>6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orted Available for Sale Marketable Securities (Detail) - USD ($) $ in Thousands</t>
        </is>
      </c>
      <c r="B1" s="2" t="inlineStr">
        <is>
          <t>Jul. 04, 2021</t>
        </is>
      </c>
      <c r="C1" s="2" t="inlineStr">
        <is>
          <t>Dec. 31, 2020</t>
        </is>
      </c>
    </row>
    <row r="2">
      <c r="A2" s="3" t="inlineStr">
        <is>
          <t>Schedule of Available-for-sale Securities</t>
        </is>
      </c>
    </row>
    <row r="3">
      <c r="A3" s="4" t="inlineStr">
        <is>
          <t>Available-for-sale marketable securities, Cost</t>
        </is>
      </c>
      <c r="B3" s="6" t="n">
        <v>421469</v>
      </c>
      <c r="C3" s="6" t="n">
        <v>601976</v>
      </c>
    </row>
    <row r="4">
      <c r="A4" s="4" t="inlineStr">
        <is>
          <t>Available-for-sale marketable securities, Unrealized Gain</t>
        </is>
      </c>
      <c r="B4" s="5" t="n">
        <v>6684</v>
      </c>
      <c r="C4" s="5" t="n">
        <v>9077</v>
      </c>
    </row>
    <row r="5">
      <c r="A5" s="4" t="inlineStr">
        <is>
          <t>Available-for-sale marketable securities, Unrealized (Loss)</t>
        </is>
      </c>
      <c r="B5" s="5" t="n">
        <v>-630</v>
      </c>
      <c r="C5" s="5" t="n">
        <v>-213</v>
      </c>
    </row>
    <row r="6">
      <c r="A6" s="4" t="inlineStr">
        <is>
          <t>Available-for-sale marketable securities, Fair Market Value</t>
        </is>
      </c>
      <c r="B6" s="5" t="n">
        <v>427523</v>
      </c>
      <c r="C6" s="5" t="n">
        <v>610840</v>
      </c>
    </row>
    <row r="7">
      <c r="A7" s="4" t="inlineStr">
        <is>
          <t>Available-for-sale marketable securities, Fair Market Value of Investments with Unrealized Losses</t>
        </is>
      </c>
      <c r="B7" s="5" t="n">
        <v>131946</v>
      </c>
      <c r="C7" s="5" t="n">
        <v>70418</v>
      </c>
    </row>
    <row r="8">
      <c r="A8" s="4" t="inlineStr">
        <is>
          <t>Marketable securities</t>
        </is>
      </c>
    </row>
    <row r="9">
      <c r="A9" s="3" t="inlineStr">
        <is>
          <t>Schedule of Available-for-sale Securities</t>
        </is>
      </c>
    </row>
    <row r="10">
      <c r="A10" s="4" t="inlineStr">
        <is>
          <t>Available-for-sale marketable securities, Cost</t>
        </is>
      </c>
      <c r="B10" s="5" t="n">
        <v>282061</v>
      </c>
      <c r="C10" s="5" t="n">
        <v>522228</v>
      </c>
    </row>
    <row r="11">
      <c r="A11" s="4" t="inlineStr">
        <is>
          <t>Available-for-sale marketable securities, Unrealized Gain</t>
        </is>
      </c>
      <c r="B11" s="5" t="n">
        <v>93</v>
      </c>
      <c r="C11" s="5" t="n">
        <v>92</v>
      </c>
    </row>
    <row r="12">
      <c r="A12" s="4" t="inlineStr">
        <is>
          <t>Available-for-sale marketable securities, Unrealized (Loss)</t>
        </is>
      </c>
      <c r="B12" s="5" t="n">
        <v>-33</v>
      </c>
      <c r="C12" s="5" t="n">
        <v>-40</v>
      </c>
    </row>
    <row r="13">
      <c r="A13" s="4" t="inlineStr">
        <is>
          <t>Available-for-sale marketable securities, Fair Market Value</t>
        </is>
      </c>
      <c r="B13" s="5" t="n">
        <v>282121</v>
      </c>
      <c r="C13" s="5" t="n">
        <v>522280</v>
      </c>
    </row>
    <row r="14">
      <c r="A14" s="4" t="inlineStr">
        <is>
          <t>Available-for-sale marketable securities, Fair Market Value of Investments with Unrealized Losses</t>
        </is>
      </c>
      <c r="B14" s="5" t="n">
        <v>59990</v>
      </c>
      <c r="C14" s="5" t="n">
        <v>61806</v>
      </c>
    </row>
    <row r="15">
      <c r="A15" s="4" t="inlineStr">
        <is>
          <t>Long-term marketable securities</t>
        </is>
      </c>
    </row>
    <row r="16">
      <c r="A16" s="3" t="inlineStr">
        <is>
          <t>Schedule of Available-for-sale Securities</t>
        </is>
      </c>
    </row>
    <row r="17">
      <c r="A17" s="4" t="inlineStr">
        <is>
          <t>Available-for-sale marketable securities, Cost</t>
        </is>
      </c>
      <c r="B17" s="5" t="n">
        <v>139408</v>
      </c>
      <c r="C17" s="5" t="n">
        <v>79748</v>
      </c>
    </row>
    <row r="18">
      <c r="A18" s="4" t="inlineStr">
        <is>
          <t>Available-for-sale marketable securities, Unrealized Gain</t>
        </is>
      </c>
      <c r="B18" s="5" t="n">
        <v>6591</v>
      </c>
      <c r="C18" s="5" t="n">
        <v>8985</v>
      </c>
    </row>
    <row r="19">
      <c r="A19" s="4" t="inlineStr">
        <is>
          <t>Available-for-sale marketable securities, Unrealized (Loss)</t>
        </is>
      </c>
      <c r="B19" s="5" t="n">
        <v>-597</v>
      </c>
      <c r="C19" s="5" t="n">
        <v>-173</v>
      </c>
    </row>
    <row r="20">
      <c r="A20" s="4" t="inlineStr">
        <is>
          <t>Available-for-sale marketable securities, Fair Market Value</t>
        </is>
      </c>
      <c r="B20" s="5" t="n">
        <v>145402</v>
      </c>
      <c r="C20" s="5" t="n">
        <v>88560</v>
      </c>
    </row>
    <row r="21">
      <c r="A21" s="4" t="inlineStr">
        <is>
          <t>Available-for-sale marketable securities, Fair Market Value of Investments with Unrealized Losses</t>
        </is>
      </c>
      <c r="B21" s="6" t="n">
        <v>71956</v>
      </c>
      <c r="C21" s="6" t="n">
        <v>86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4" t="inlineStr">
        <is>
          <t>Foreign currency translation adjustment, net of tax</t>
        </is>
      </c>
      <c r="B3" s="6" t="n">
        <v>0</v>
      </c>
      <c r="C3" s="6" t="n">
        <v>0</v>
      </c>
      <c r="D3" s="6" t="n">
        <v>0</v>
      </c>
      <c r="E3" s="6" t="n">
        <v>0</v>
      </c>
    </row>
    <row r="4">
      <c r="A4" s="4" t="inlineStr">
        <is>
          <t>Unrealized gains (losses) on marketable securities arising during period</t>
        </is>
      </c>
      <c r="B4" s="5" t="n">
        <v>436</v>
      </c>
      <c r="C4" s="5" t="n">
        <v>1084</v>
      </c>
      <c r="D4" s="5" t="n">
        <v>-472</v>
      </c>
      <c r="E4" s="5" t="n">
        <v>1271</v>
      </c>
    </row>
    <row r="5">
      <c r="A5" s="4" t="inlineStr">
        <is>
          <t>Reclassification adjustment for losses (gains) included in net income</t>
        </is>
      </c>
      <c r="B5" s="5" t="n">
        <v>2</v>
      </c>
      <c r="C5" s="5" t="n">
        <v>-277</v>
      </c>
      <c r="D5" s="5" t="n">
        <v>-121</v>
      </c>
      <c r="E5" s="5" t="n">
        <v>-421</v>
      </c>
    </row>
    <row r="6">
      <c r="A6" s="4" t="inlineStr">
        <is>
          <t>Amortization of prior service credit, net of tax</t>
        </is>
      </c>
      <c r="B6" s="6" t="n">
        <v>0</v>
      </c>
      <c r="C6" s="6" t="n">
        <v>0</v>
      </c>
      <c r="D6" s="6" t="n">
        <v>-1</v>
      </c>
      <c r="E6" s="6"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ntractual Maturities of Investments in Debt Securities Held (Detail) $ in Thousands</t>
        </is>
      </c>
      <c r="B1" s="2" t="inlineStr">
        <is>
          <t>Jul. 04, 2021USD ($)</t>
        </is>
      </c>
    </row>
    <row r="2">
      <c r="A2" s="3" t="inlineStr">
        <is>
          <t>Schedule of Available-for-sale Securities</t>
        </is>
      </c>
    </row>
    <row r="3">
      <c r="A3" s="4" t="inlineStr">
        <is>
          <t>Due within one year, cost</t>
        </is>
      </c>
      <c r="B3" s="6" t="n">
        <v>282061</v>
      </c>
    </row>
    <row r="4">
      <c r="A4" s="4" t="inlineStr">
        <is>
          <t>Due after 1 year through 5 years, cost</t>
        </is>
      </c>
      <c r="B4" s="5" t="n">
        <v>90625</v>
      </c>
    </row>
    <row r="5">
      <c r="A5" s="4" t="inlineStr">
        <is>
          <t>Due after 5 years through 10 years, cost</t>
        </is>
      </c>
      <c r="B5" s="5" t="n">
        <v>6089</v>
      </c>
    </row>
    <row r="6">
      <c r="A6" s="4" t="inlineStr">
        <is>
          <t>Due after 10 years, cost</t>
        </is>
      </c>
      <c r="B6" s="5" t="n">
        <v>34738</v>
      </c>
    </row>
    <row r="7">
      <c r="A7" s="4" t="inlineStr">
        <is>
          <t>Total, cost</t>
        </is>
      </c>
      <c r="B7" s="5" t="n">
        <v>413513</v>
      </c>
    </row>
    <row r="8">
      <c r="A8" s="4" t="inlineStr">
        <is>
          <t>Due within one year, fair market value</t>
        </is>
      </c>
      <c r="B8" s="5" t="n">
        <v>282121</v>
      </c>
    </row>
    <row r="9">
      <c r="A9" s="4" t="inlineStr">
        <is>
          <t>Due after 1 year through 5 years, fair market value</t>
        </is>
      </c>
      <c r="B9" s="5" t="n">
        <v>90940</v>
      </c>
    </row>
    <row r="10">
      <c r="A10" s="4" t="inlineStr">
        <is>
          <t>Due after 5 years through 10 years, fair market value</t>
        </is>
      </c>
      <c r="B10" s="5" t="n">
        <v>6585</v>
      </c>
    </row>
    <row r="11">
      <c r="A11" s="4" t="inlineStr">
        <is>
          <t>Due after 10 years, fair maket value</t>
        </is>
      </c>
      <c r="B11" s="5" t="n">
        <v>39847</v>
      </c>
    </row>
    <row r="12">
      <c r="A12" s="4" t="inlineStr">
        <is>
          <t>Total, fair market value</t>
        </is>
      </c>
      <c r="B12" s="6" t="n">
        <v>4194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Instruments in Statement of Financial Position at Fair Value (Detail) - USD ($) $ in Thousands</t>
        </is>
      </c>
      <c r="B1" s="2" t="inlineStr">
        <is>
          <t>Jul. 04, 2021</t>
        </is>
      </c>
      <c r="C1" s="2" t="inlineStr">
        <is>
          <t>Dec. 31, 2020</t>
        </is>
      </c>
    </row>
    <row r="2">
      <c r="A2" s="3" t="inlineStr">
        <is>
          <t>Derivatives, Fair Value [Line Items]</t>
        </is>
      </c>
    </row>
    <row r="3">
      <c r="A3" s="4" t="inlineStr">
        <is>
          <t>Derivative assets (liabilities), net</t>
        </is>
      </c>
      <c r="B3" s="6" t="n">
        <v>-340</v>
      </c>
      <c r="C3" s="6" t="n">
        <v>-409</v>
      </c>
    </row>
    <row r="4">
      <c r="A4" s="4" t="inlineStr">
        <is>
          <t>Not Designated as Hedging Instrument | Foreign currency forward contracts | Prepayments</t>
        </is>
      </c>
    </row>
    <row r="5">
      <c r="A5" s="3" t="inlineStr">
        <is>
          <t>Derivatives, Fair Value [Line Items]</t>
        </is>
      </c>
    </row>
    <row r="6">
      <c r="A6" s="4" t="inlineStr">
        <is>
          <t>Derivative assets</t>
        </is>
      </c>
      <c r="B6" s="5" t="n">
        <v>25</v>
      </c>
      <c r="C6" s="5" t="n">
        <v>95</v>
      </c>
    </row>
    <row r="7">
      <c r="A7" s="4" t="inlineStr">
        <is>
          <t>Not Designated as Hedging Instrument | Foreign currency forward contracts | Other Current Liabilities</t>
        </is>
      </c>
    </row>
    <row r="8">
      <c r="A8" s="3" t="inlineStr">
        <is>
          <t>Derivatives, Fair Value [Line Items]</t>
        </is>
      </c>
    </row>
    <row r="9">
      <c r="A9" s="4" t="inlineStr">
        <is>
          <t>Derivative liabilities</t>
        </is>
      </c>
      <c r="B9" s="6" t="n">
        <v>-365</v>
      </c>
      <c r="C9" s="6" t="n">
        <v>-5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ffect of Derivative Instruments in Statement of Operations Recognized (Detail)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4" t="inlineStr">
        <is>
          <t>Other (income) expense, net</t>
        </is>
      </c>
    </row>
    <row r="4">
      <c r="A4" s="3" t="inlineStr">
        <is>
          <t>Derivative Instruments, Gain (Loss) [Line Items]</t>
        </is>
      </c>
    </row>
    <row r="5">
      <c r="A5" s="4" t="inlineStr">
        <is>
          <t>Losses (Gains) on derivatives recognized in statements of operations</t>
        </is>
      </c>
      <c r="B5" s="6" t="n">
        <v>1531</v>
      </c>
      <c r="C5" s="6" t="n">
        <v>470</v>
      </c>
      <c r="D5" s="6" t="n">
        <v>3650</v>
      </c>
      <c r="E5" s="6" t="n">
        <v>448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ffect of Derivative Instruments in Statement of Operations Recognized (Parenthetical) (Detail)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Derivative Instruments, Gain (Loss) [Line Items]</t>
        </is>
      </c>
    </row>
    <row r="4">
      <c r="A4" s="4" t="inlineStr">
        <is>
          <t>Gains (losses) on foreign currency transactions</t>
        </is>
      </c>
      <c r="B4" s="9" t="n">
        <v>0.1</v>
      </c>
      <c r="C4" s="9" t="n">
        <v>0.4</v>
      </c>
      <c r="D4" s="9" t="n">
        <v>0.3</v>
      </c>
      <c r="E4" s="9" t="n">
        <v>1.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1" customWidth="1" min="2" max="2"/>
    <col width="80" customWidth="1" min="3" max="3"/>
    <col width="73" customWidth="1" min="4" max="4"/>
    <col width="21" customWidth="1" min="5" max="5"/>
    <col width="37" customWidth="1" min="6" max="6"/>
    <col width="27" customWidth="1" min="7" max="7"/>
    <col width="21" customWidth="1" min="8" max="8"/>
  </cols>
  <sheetData>
    <row r="1">
      <c r="A1" s="1" t="inlineStr">
        <is>
          <t>Debt - Additional Information (Detail)</t>
        </is>
      </c>
      <c r="B1" s="2" t="inlineStr">
        <is>
          <t>Aug. 05, 2021USD ($)</t>
        </is>
      </c>
      <c r="C1" s="2" t="inlineStr">
        <is>
          <t>May 01, 2020USD ($)</t>
        </is>
      </c>
      <c r="D1" s="2" t="inlineStr">
        <is>
          <t>Dec. 12, 2016USD ($)Customer$ / sharesshares</t>
        </is>
      </c>
      <c r="E1" s="2" t="inlineStr">
        <is>
          <t>Sep. 30, 2021USD ($)</t>
        </is>
      </c>
      <c r="F1" s="2" t="inlineStr">
        <is>
          <t>Jul. 04, 2021USD ($)$ / sharesshares</t>
        </is>
      </c>
      <c r="G1" s="2" t="inlineStr">
        <is>
          <t>Jun. 28, 2020USD ($)shares</t>
        </is>
      </c>
      <c r="H1" s="2" t="inlineStr">
        <is>
          <t>Dec. 31, 2020USD ($)</t>
        </is>
      </c>
    </row>
    <row r="2">
      <c r="A2" s="3" t="inlineStr">
        <is>
          <t>Debt Instrument</t>
        </is>
      </c>
    </row>
    <row r="3">
      <c r="A3" s="4" t="inlineStr">
        <is>
          <t>Repurchase of common stock</t>
        </is>
      </c>
      <c r="F3" s="6" t="n">
        <v>196584000</v>
      </c>
      <c r="G3" s="6" t="n">
        <v>88465000</v>
      </c>
    </row>
    <row r="4">
      <c r="A4" s="4" t="inlineStr">
        <is>
          <t>Repurchase of stock, shares | shares</t>
        </is>
      </c>
      <c r="F4" s="5" t="n">
        <v>1600000</v>
      </c>
      <c r="G4" s="5" t="n">
        <v>1500000</v>
      </c>
    </row>
    <row r="5">
      <c r="A5" s="4" t="inlineStr">
        <is>
          <t>Line of Credit Facility, Maximum Borrowing Capacity</t>
        </is>
      </c>
      <c r="C5" s="6" t="n">
        <v>400000000</v>
      </c>
    </row>
    <row r="6">
      <c r="A6" s="4" t="inlineStr">
        <is>
          <t>Line of Credit Facility, Capacity Available for Specific Purpose Other than for Trade Purchases</t>
        </is>
      </c>
      <c r="C6" s="6" t="n">
        <v>150000000</v>
      </c>
    </row>
    <row r="7">
      <c r="A7" s="4" t="inlineStr">
        <is>
          <t>Line of Credit Facility, Interest Rate Description</t>
        </is>
      </c>
      <c r="C7" s="4" t="inlineStr">
        <is>
          <t>The interest rates applicable to loans under the Credit Facility are, at Teradyne’s option, equal to either a base rate plus a margin ranging from 0.50% to 1.25% per annum or LIBOR, a minimum of 0.75%, plus a margin ranging from 1.50% to 2.25% per annum, based on the consolidated leverage ratio of Teradyne. In addition, Teradyne will pay a commitment fee on the unused portion of the commitments under the Credit Facility ranging from 0.25% to 0.40% per annum, based on the then applicable consolidated leverage ratio.</t>
        </is>
      </c>
    </row>
    <row r="8">
      <c r="A8" s="4" t="inlineStr">
        <is>
          <t>Term of revolving credit facility</t>
        </is>
      </c>
      <c r="C8" s="4" t="inlineStr">
        <is>
          <t>3 years</t>
        </is>
      </c>
    </row>
    <row r="9">
      <c r="A9" s="4" t="inlineStr">
        <is>
          <t>Convertible common shares</t>
        </is>
      </c>
      <c r="F9" s="6" t="n">
        <v>21386000</v>
      </c>
      <c r="H9" s="6" t="n">
        <v>3787000</v>
      </c>
    </row>
    <row r="10">
      <c r="A10" s="4" t="inlineStr">
        <is>
          <t>Convertible Common Shares [Member]</t>
        </is>
      </c>
    </row>
    <row r="11">
      <c r="A11" s="3" t="inlineStr">
        <is>
          <t>Debt Instrument</t>
        </is>
      </c>
    </row>
    <row r="12">
      <c r="A12" s="4" t="inlineStr">
        <is>
          <t>Convertible common shares</t>
        </is>
      </c>
      <c r="F12" s="5" t="n">
        <v>66800000</v>
      </c>
    </row>
    <row r="13">
      <c r="A13" s="4" t="inlineStr">
        <is>
          <t>Shares Issued, Stock Options Exercised</t>
        </is>
      </c>
      <c r="F13" s="5" t="n">
        <v>1600000</v>
      </c>
    </row>
    <row r="14">
      <c r="A14" s="4" t="inlineStr">
        <is>
          <t>Subsequent Event [Member] | Convertible Common Shares [Member]</t>
        </is>
      </c>
    </row>
    <row r="15">
      <c r="A15" s="3" t="inlineStr">
        <is>
          <t>Debt Instrument</t>
        </is>
      </c>
    </row>
    <row r="16">
      <c r="A16" s="4" t="inlineStr">
        <is>
          <t>Increase in debt principal, Additional conversion</t>
        </is>
      </c>
      <c r="E16" s="6" t="n">
        <v>235200000</v>
      </c>
    </row>
    <row r="17">
      <c r="A17" s="4" t="inlineStr">
        <is>
          <t>Collateral Pledged [Member]</t>
        </is>
      </c>
    </row>
    <row r="18">
      <c r="A18" s="3" t="inlineStr">
        <is>
          <t>Debt Instrument</t>
        </is>
      </c>
    </row>
    <row r="19">
      <c r="A19" s="4" t="inlineStr">
        <is>
          <t>Line of Credit Facility, Interest Rate Description</t>
        </is>
      </c>
      <c r="C19" s="4" t="inlineStr">
        <is>
          <t>65</t>
        </is>
      </c>
    </row>
    <row r="20">
      <c r="A20" s="4" t="inlineStr">
        <is>
          <t>1.25% Convertible Senior Unsecured Notes Due December 15, 2023</t>
        </is>
      </c>
    </row>
    <row r="21">
      <c r="A21" s="3" t="inlineStr">
        <is>
          <t>Debt Instrument</t>
        </is>
      </c>
    </row>
    <row r="22">
      <c r="A22" s="4" t="inlineStr">
        <is>
          <t>Aggregate principal amount</t>
        </is>
      </c>
      <c r="D22" s="6" t="n">
        <v>460000000</v>
      </c>
      <c r="F22" s="5" t="n">
        <v>393142000</v>
      </c>
      <c r="H22" s="6" t="n">
        <v>459971000</v>
      </c>
    </row>
    <row r="23">
      <c r="A23" s="4" t="inlineStr">
        <is>
          <t>Debt instrument, interest rate, stated percentage</t>
        </is>
      </c>
      <c r="D23" s="4" t="inlineStr">
        <is>
          <t>1.25%</t>
        </is>
      </c>
    </row>
    <row r="24">
      <c r="A24" s="4" t="inlineStr">
        <is>
          <t>Debt instrument, net proceeds after issuance costs</t>
        </is>
      </c>
      <c r="D24" s="6" t="n">
        <v>450800000</v>
      </c>
    </row>
    <row r="25">
      <c r="A25" s="4" t="inlineStr">
        <is>
          <t>Payment for net cost of convertible note hedges net of warrant proceeds</t>
        </is>
      </c>
      <c r="D25" s="5" t="n">
        <v>33000000</v>
      </c>
      <c r="F25" s="6" t="n">
        <v>33000000</v>
      </c>
    </row>
    <row r="26">
      <c r="A26" s="4" t="inlineStr">
        <is>
          <t>Repurchase of common stock</t>
        </is>
      </c>
      <c r="D26" s="6" t="n">
        <v>50100000</v>
      </c>
    </row>
    <row r="27">
      <c r="A27" s="4" t="inlineStr">
        <is>
          <t>Repurchase of stock, shares | shares</t>
        </is>
      </c>
      <c r="D27" s="5" t="n">
        <v>2000000</v>
      </c>
    </row>
    <row r="28">
      <c r="A28" s="4" t="inlineStr">
        <is>
          <t>Senior notes maturity date</t>
        </is>
      </c>
      <c r="D28" s="4" t="inlineStr">
        <is>
          <t>Dec. 15,
		2023</t>
        </is>
      </c>
    </row>
    <row r="29">
      <c r="A29" s="4" t="inlineStr">
        <is>
          <t>Debt instrument, frequency of periodic payment</t>
        </is>
      </c>
      <c r="D29" s="4" t="inlineStr">
        <is>
          <t>payable semiannually in arrears on June 15 and December 15 of each year.</t>
        </is>
      </c>
    </row>
    <row r="30">
      <c r="A30" s="4" t="inlineStr">
        <is>
          <t>Debt instrument, date of first required payment</t>
        </is>
      </c>
      <c r="D30" s="4" t="inlineStr">
        <is>
          <t>Jun. 15,
		2017</t>
        </is>
      </c>
    </row>
    <row r="31">
      <c r="A31" s="4" t="inlineStr">
        <is>
          <t>Debt instrument, conversion option expiration date</t>
        </is>
      </c>
      <c r="D31" s="4" t="inlineStr">
        <is>
          <t>Sep. 15,
		2023</t>
        </is>
      </c>
    </row>
    <row r="32">
      <c r="A32" s="4" t="inlineStr">
        <is>
          <t>Debt instrument conversion price | $ / shares</t>
        </is>
      </c>
      <c r="D32" s="8" t="n">
        <v>31.54</v>
      </c>
      <c r="F32" s="8" t="n">
        <v>31.54</v>
      </c>
    </row>
    <row r="33">
      <c r="A33" s="4" t="inlineStr">
        <is>
          <t>Shares that would be issued upon conversion | shares</t>
        </is>
      </c>
      <c r="D33" s="10" t="n">
        <v>14.6</v>
      </c>
      <c r="F33" s="5" t="n">
        <v>12500000</v>
      </c>
    </row>
    <row r="34">
      <c r="A34" s="4" t="inlineStr">
        <is>
          <t>Strike price per share of warrant | $ / shares</t>
        </is>
      </c>
      <c r="F34" s="8" t="n">
        <v>39.58</v>
      </c>
    </row>
    <row r="35">
      <c r="A35" s="4" t="inlineStr">
        <is>
          <t>Debt instrument, convertible, carrying amount of equity component</t>
        </is>
      </c>
      <c r="F35" s="6" t="n">
        <v>100800000</v>
      </c>
      <c r="G35" s="6" t="n">
        <v>100800000</v>
      </c>
    </row>
    <row r="36">
      <c r="A36" s="4" t="inlineStr">
        <is>
          <t>Debt instrument, effective annual interest rate</t>
        </is>
      </c>
      <c r="F36" s="4" t="inlineStr">
        <is>
          <t>5.00%</t>
        </is>
      </c>
    </row>
    <row r="37">
      <c r="A37" s="4" t="inlineStr">
        <is>
          <t>Financing cost</t>
        </is>
      </c>
      <c r="F37" s="6" t="n">
        <v>2400000</v>
      </c>
      <c r="G37" s="6" t="n">
        <v>7200000</v>
      </c>
    </row>
    <row r="38">
      <c r="A38" s="4" t="inlineStr">
        <is>
          <t>Debt issuance costs, amortization period</t>
        </is>
      </c>
      <c r="G38" s="4" t="inlineStr">
        <is>
          <t>7 years</t>
        </is>
      </c>
    </row>
    <row r="39">
      <c r="A39" s="4" t="inlineStr">
        <is>
          <t>Unamortized discount</t>
        </is>
      </c>
      <c r="F39" s="5" t="n">
        <v>35800000</v>
      </c>
    </row>
    <row r="40">
      <c r="A40" s="4" t="inlineStr">
        <is>
          <t>Debt Instrument, convertible, remaining discount amortization period</t>
        </is>
      </c>
      <c r="H40" s="4" t="inlineStr">
        <is>
          <t>2 years 6 months</t>
        </is>
      </c>
    </row>
    <row r="41">
      <c r="A41" s="4" t="inlineStr">
        <is>
          <t>Value of notes converted</t>
        </is>
      </c>
      <c r="F41" s="5" t="n">
        <v>1602200000</v>
      </c>
    </row>
    <row r="42">
      <c r="A42" s="4" t="inlineStr">
        <is>
          <t>1.25% Convertible Senior Unsecured Notes Due December 15, 2023 | Subsequent Event [Member]</t>
        </is>
      </c>
    </row>
    <row r="43">
      <c r="A43" s="3" t="inlineStr">
        <is>
          <t>Debt Instrument</t>
        </is>
      </c>
    </row>
    <row r="44">
      <c r="A44" s="4" t="inlineStr">
        <is>
          <t>Debt instrument conversion converted instrument amount</t>
        </is>
      </c>
      <c r="B44" s="6" t="n">
        <v>302000000</v>
      </c>
    </row>
    <row r="45">
      <c r="A45" s="4" t="inlineStr">
        <is>
          <t>1.25% Convertible Senior Unsecured Notes Due December 15, 2023 | Conversion option one</t>
        </is>
      </c>
    </row>
    <row r="46">
      <c r="A46" s="3" t="inlineStr">
        <is>
          <t>Debt Instrument</t>
        </is>
      </c>
    </row>
    <row r="47">
      <c r="A47" s="4" t="inlineStr">
        <is>
          <t>Trading days measurement period | Customer</t>
        </is>
      </c>
      <c r="D47" s="5" t="n">
        <v>20</v>
      </c>
    </row>
    <row r="48">
      <c r="A48" s="4" t="inlineStr">
        <is>
          <t>Consecutive trading days measurement period | Customer</t>
        </is>
      </c>
      <c r="D48" s="5" t="n">
        <v>30</v>
      </c>
    </row>
    <row r="49">
      <c r="A49" s="4" t="inlineStr">
        <is>
          <t>Percentage of conversion price</t>
        </is>
      </c>
      <c r="D49" s="4" t="inlineStr">
        <is>
          <t>130.00%</t>
        </is>
      </c>
    </row>
    <row r="50">
      <c r="A50" s="4" t="inlineStr">
        <is>
          <t>1.25% Convertible Senior Unsecured Notes Due December 15, 2023 | Conversion option two</t>
        </is>
      </c>
    </row>
    <row r="51">
      <c r="A51" s="3" t="inlineStr">
        <is>
          <t>Debt Instrument</t>
        </is>
      </c>
    </row>
    <row r="52">
      <c r="A52" s="4" t="inlineStr">
        <is>
          <t>Aggregate principal amount</t>
        </is>
      </c>
      <c r="D52" s="6" t="n">
        <v>1000</v>
      </c>
    </row>
    <row r="53">
      <c r="A53" s="4" t="inlineStr">
        <is>
          <t>Trading days measurement period | Customer</t>
        </is>
      </c>
      <c r="D53" s="5" t="n">
        <v>5</v>
      </c>
    </row>
    <row r="54">
      <c r="A54" s="4" t="inlineStr">
        <is>
          <t>Consecutive trading days measurement period | Customer</t>
        </is>
      </c>
      <c r="D54" s="5" t="n">
        <v>5</v>
      </c>
    </row>
    <row r="55">
      <c r="A55" s="4" t="inlineStr">
        <is>
          <t>Percentage of closing sale price of common stock and conversion rate product</t>
        </is>
      </c>
      <c r="D55" s="4" t="inlineStr">
        <is>
          <t>98.00%</t>
        </is>
      </c>
    </row>
    <row r="56">
      <c r="A56" s="4" t="inlineStr">
        <is>
          <t>Revolving Credit Facility</t>
        </is>
      </c>
    </row>
    <row r="57">
      <c r="A57" s="3" t="inlineStr">
        <is>
          <t>Debt Instrument</t>
        </is>
      </c>
    </row>
    <row r="58">
      <c r="A58" s="4" t="inlineStr">
        <is>
          <t>Revolving credit facility costs incurred</t>
        </is>
      </c>
      <c r="F58" s="6" t="n">
        <v>3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ponents of Convertible Senior Notes (Detail) - USD ($) $ in Thousands</t>
        </is>
      </c>
      <c r="B1" s="2" t="inlineStr">
        <is>
          <t>Jul. 04, 2021</t>
        </is>
      </c>
      <c r="C1" s="2" t="inlineStr">
        <is>
          <t>Dec. 31, 2020</t>
        </is>
      </c>
      <c r="D1" s="2" t="inlineStr">
        <is>
          <t>Dec. 12, 2016</t>
        </is>
      </c>
    </row>
    <row r="2">
      <c r="A2" s="3" t="inlineStr">
        <is>
          <t>Debt Instrument</t>
        </is>
      </c>
    </row>
    <row r="3">
      <c r="A3" s="4" t="inlineStr">
        <is>
          <t>Current debt</t>
        </is>
      </c>
      <c r="B3" s="6" t="n">
        <v>213761</v>
      </c>
      <c r="C3" s="6" t="n">
        <v>33343</v>
      </c>
    </row>
    <row r="4">
      <c r="A4" s="4" t="inlineStr">
        <is>
          <t>Long-term debt</t>
        </is>
      </c>
      <c r="B4" s="5" t="n">
        <v>143618</v>
      </c>
      <c r="C4" s="5" t="n">
        <v>376768</v>
      </c>
    </row>
    <row r="5">
      <c r="A5" s="4" t="inlineStr">
        <is>
          <t>Net carrying amount of convertible debt</t>
        </is>
      </c>
      <c r="B5" s="5" t="n">
        <v>357379</v>
      </c>
      <c r="C5" s="5" t="n">
        <v>410111</v>
      </c>
    </row>
    <row r="6">
      <c r="A6" s="4" t="inlineStr">
        <is>
          <t>1.25% Convertible Senior Unsecured Notes Due December 15, 2023</t>
        </is>
      </c>
    </row>
    <row r="7">
      <c r="A7" s="3" t="inlineStr">
        <is>
          <t>Debt Instrument</t>
        </is>
      </c>
    </row>
    <row r="8">
      <c r="A8" s="4" t="inlineStr">
        <is>
          <t>Debt principal</t>
        </is>
      </c>
      <c r="B8" s="5" t="n">
        <v>393142</v>
      </c>
      <c r="C8" s="5" t="n">
        <v>459971</v>
      </c>
      <c r="D8" s="6" t="n">
        <v>460000</v>
      </c>
    </row>
    <row r="9">
      <c r="A9" s="4" t="inlineStr">
        <is>
          <t>Unamortized discount</t>
        </is>
      </c>
      <c r="B9" s="5" t="n">
        <v>35763</v>
      </c>
      <c r="C9" s="5" t="n">
        <v>49860</v>
      </c>
    </row>
    <row r="10">
      <c r="A10" s="4" t="inlineStr">
        <is>
          <t>Net carrying amount of convertible debt</t>
        </is>
      </c>
      <c r="B10" s="6" t="n">
        <v>357379</v>
      </c>
      <c r="C10" s="6" t="n">
        <v>4101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on Convertible Senior Notes (Detail)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Debt Instrument</t>
        </is>
      </c>
    </row>
    <row r="4">
      <c r="A4" s="4" t="inlineStr">
        <is>
          <t>Contractual interest expense on the coupon</t>
        </is>
      </c>
      <c r="B4" s="6" t="n">
        <v>1072</v>
      </c>
      <c r="C4" s="6" t="n">
        <v>1438</v>
      </c>
      <c r="D4" s="6" t="n">
        <v>2311</v>
      </c>
      <c r="E4" s="6" t="n">
        <v>2875</v>
      </c>
    </row>
    <row r="5">
      <c r="A5" s="4" t="inlineStr">
        <is>
          <t>Amortization of the discount component and debt issue fees recognized as interest expense</t>
        </is>
      </c>
      <c r="B5" s="5" t="n">
        <v>3511</v>
      </c>
      <c r="C5" s="5" t="n">
        <v>3839</v>
      </c>
      <c r="D5" s="5" t="n">
        <v>7347</v>
      </c>
      <c r="E5" s="5" t="n">
        <v>7631</v>
      </c>
    </row>
    <row r="6">
      <c r="A6" s="4" t="inlineStr">
        <is>
          <t>Total interest expense on the convertible debt</t>
        </is>
      </c>
      <c r="B6" s="6" t="n">
        <v>4583</v>
      </c>
      <c r="C6" s="6" t="n">
        <v>5277</v>
      </c>
      <c r="D6" s="6" t="n">
        <v>9658</v>
      </c>
      <c r="E6" s="6" t="n">
        <v>1050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yments (Detail) - USD ($) $ in Thousands</t>
        </is>
      </c>
      <c r="B1" s="2" t="inlineStr">
        <is>
          <t>Jul. 04, 2021</t>
        </is>
      </c>
      <c r="C1" s="2" t="inlineStr">
        <is>
          <t>Dec. 31, 2020</t>
        </is>
      </c>
    </row>
    <row r="2">
      <c r="A2" s="3" t="inlineStr">
        <is>
          <t>Prepaid And Other Current Assets [Line Items]</t>
        </is>
      </c>
    </row>
    <row r="3">
      <c r="A3" s="4" t="inlineStr">
        <is>
          <t>Contract manufacturer and supplier prepayments</t>
        </is>
      </c>
      <c r="B3" s="6" t="n">
        <v>320111</v>
      </c>
      <c r="C3" s="6" t="n">
        <v>212286</v>
      </c>
    </row>
    <row r="4">
      <c r="A4" s="4" t="inlineStr">
        <is>
          <t>Prepaid maintenance and other services</t>
        </is>
      </c>
      <c r="B4" s="5" t="n">
        <v>16848</v>
      </c>
      <c r="C4" s="5" t="n">
        <v>13116</v>
      </c>
    </row>
    <row r="5">
      <c r="A5" s="4" t="inlineStr">
        <is>
          <t>Prepaid taxes</t>
        </is>
      </c>
      <c r="B5" s="5" t="n">
        <v>13017</v>
      </c>
      <c r="C5" s="5" t="n">
        <v>9361</v>
      </c>
    </row>
    <row r="6">
      <c r="A6" s="4" t="inlineStr">
        <is>
          <t>Other prepayments</t>
        </is>
      </c>
      <c r="B6" s="5" t="n">
        <v>9434</v>
      </c>
      <c r="C6" s="5" t="n">
        <v>15329</v>
      </c>
    </row>
    <row r="7">
      <c r="A7" s="4" t="inlineStr">
        <is>
          <t>Total prepayments</t>
        </is>
      </c>
      <c r="B7" s="6" t="n">
        <v>359410</v>
      </c>
      <c r="C7" s="6" t="n">
        <v>2500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ferred Revenue and Customer Advances (Detail) - USD ($) $ in Thousands</t>
        </is>
      </c>
      <c r="B1" s="2" t="inlineStr">
        <is>
          <t>Jul. 04, 2021</t>
        </is>
      </c>
      <c r="C1" s="2" t="inlineStr">
        <is>
          <t>Apr. 04, 2021</t>
        </is>
      </c>
      <c r="D1" s="2" t="inlineStr">
        <is>
          <t>Dec. 31, 2020</t>
        </is>
      </c>
      <c r="E1" s="2" t="inlineStr">
        <is>
          <t>Jun. 28, 2020</t>
        </is>
      </c>
      <c r="F1" s="2" t="inlineStr">
        <is>
          <t>Mar. 29, 2020</t>
        </is>
      </c>
      <c r="G1" s="2" t="inlineStr">
        <is>
          <t>Dec. 31, 2019</t>
        </is>
      </c>
    </row>
    <row r="2">
      <c r="A2" s="3" t="inlineStr">
        <is>
          <t>Deferred Revenue Arrangement</t>
        </is>
      </c>
    </row>
    <row r="3">
      <c r="A3" s="4" t="inlineStr">
        <is>
          <t>Maintenance, service and training</t>
        </is>
      </c>
      <c r="B3" s="6" t="n">
        <v>83557</v>
      </c>
      <c r="D3" s="6" t="n">
        <v>77654</v>
      </c>
    </row>
    <row r="4">
      <c r="A4" s="4" t="inlineStr">
        <is>
          <t>Extended warranty</t>
        </is>
      </c>
      <c r="B4" s="5" t="n">
        <v>63525</v>
      </c>
      <c r="C4" s="6" t="n">
        <v>53908</v>
      </c>
      <c r="D4" s="5" t="n">
        <v>51929</v>
      </c>
      <c r="E4" s="6" t="n">
        <v>40178</v>
      </c>
      <c r="F4" s="6" t="n">
        <v>33503</v>
      </c>
      <c r="G4" s="6" t="n">
        <v>30677</v>
      </c>
    </row>
    <row r="5">
      <c r="A5" s="4" t="inlineStr">
        <is>
          <t>Customer advances, undelivered elements and other</t>
        </is>
      </c>
      <c r="B5" s="5" t="n">
        <v>60334</v>
      </c>
      <c r="D5" s="5" t="n">
        <v>63438</v>
      </c>
    </row>
    <row r="6">
      <c r="A6" s="4" t="inlineStr">
        <is>
          <t>Total deferred revenue and customer advances</t>
        </is>
      </c>
      <c r="B6" s="6" t="n">
        <v>207416</v>
      </c>
      <c r="D6" s="6" t="n">
        <v>1930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Product Warranty (Detail)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Product Warranty Liability [Line Items]</t>
        </is>
      </c>
    </row>
    <row r="4">
      <c r="A4" s="4" t="inlineStr">
        <is>
          <t>Balance at beginning of period</t>
        </is>
      </c>
      <c r="B4" s="6" t="n">
        <v>23893</v>
      </c>
      <c r="C4" s="6" t="n">
        <v>10971</v>
      </c>
      <c r="D4" s="6" t="n">
        <v>16633</v>
      </c>
      <c r="E4" s="6" t="n">
        <v>8996</v>
      </c>
    </row>
    <row r="5">
      <c r="A5" s="4" t="inlineStr">
        <is>
          <t>Accruals for warranties issued during the period</t>
        </is>
      </c>
      <c r="B5" s="5" t="n">
        <v>10197</v>
      </c>
      <c r="C5" s="5" t="n">
        <v>6200</v>
      </c>
      <c r="D5" s="5" t="n">
        <v>22078</v>
      </c>
      <c r="E5" s="5" t="n">
        <v>11267</v>
      </c>
    </row>
    <row r="6">
      <c r="A6" s="4" t="inlineStr">
        <is>
          <t>Accruals related to pre-existing warranties</t>
        </is>
      </c>
      <c r="B6" s="5" t="n">
        <v>-3450</v>
      </c>
      <c r="C6" s="5" t="n">
        <v>356</v>
      </c>
      <c r="D6" s="5" t="n">
        <v>-3003</v>
      </c>
      <c r="E6" s="5" t="n">
        <v>1412</v>
      </c>
    </row>
    <row r="7">
      <c r="A7" s="4" t="inlineStr">
        <is>
          <t>Settlements made during the period</t>
        </is>
      </c>
      <c r="B7" s="5" t="n">
        <v>-4964</v>
      </c>
      <c r="C7" s="5" t="n">
        <v>-4511</v>
      </c>
      <c r="D7" s="5" t="n">
        <v>-10032</v>
      </c>
      <c r="E7" s="5" t="n">
        <v>-8659</v>
      </c>
    </row>
    <row r="8">
      <c r="A8" s="4" t="inlineStr">
        <is>
          <t>Balance at end of period</t>
        </is>
      </c>
      <c r="B8" s="6" t="n">
        <v>25676</v>
      </c>
      <c r="C8" s="6" t="n">
        <v>13016</v>
      </c>
      <c r="D8" s="6" t="n">
        <v>25676</v>
      </c>
      <c r="E8" s="6" t="n">
        <v>130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7" customWidth="1" min="5" max="5"/>
    <col width="46" customWidth="1" min="6" max="6"/>
    <col width="40" customWidth="1" min="7" max="7"/>
  </cols>
  <sheetData>
    <row r="1">
      <c r="A1" s="1" t="inlineStr">
        <is>
          <t>CONDENSED CONSOLIDATED STATEMENTS OF CONVERTIBLE COMMON SHARES  AND SHAREHOLDERS'' EQUITY - USD ($) shares in Thousands, $ in Thousands</t>
        </is>
      </c>
      <c r="B1" s="2" t="inlineStr">
        <is>
          <t>Total</t>
        </is>
      </c>
      <c r="C1" s="2" t="inlineStr">
        <is>
          <t>Convertible Common Shares</t>
        </is>
      </c>
      <c r="D1" s="2" t="inlineStr">
        <is>
          <t>Common Stock</t>
        </is>
      </c>
      <c r="E1" s="2" t="inlineStr">
        <is>
          <t>Additional Paid-in Capital</t>
        </is>
      </c>
      <c r="F1" s="2" t="inlineStr">
        <is>
          <t>Accumulated Other Comprehensive Income (Loss)</t>
        </is>
      </c>
      <c r="G1" s="2" t="inlineStr">
        <is>
          <t>Retained Earnings (Accumulated Deficit)</t>
        </is>
      </c>
    </row>
    <row r="2">
      <c r="A2" s="4" t="inlineStr">
        <is>
          <t>Balance at Dec. 31, 2019</t>
        </is>
      </c>
      <c r="B2" s="6" t="n">
        <v>1480158</v>
      </c>
      <c r="D2" s="6" t="n">
        <v>20801</v>
      </c>
      <c r="E2" s="6" t="n">
        <v>1720129</v>
      </c>
      <c r="F2" s="6" t="n">
        <v>-18854</v>
      </c>
      <c r="G2" s="6" t="n">
        <v>-241918</v>
      </c>
    </row>
    <row r="3">
      <c r="A3" s="4" t="inlineStr">
        <is>
          <t>Balance, Shares at Dec. 31, 2019</t>
        </is>
      </c>
      <c r="D3" s="5" t="n">
        <v>166410</v>
      </c>
    </row>
    <row r="4">
      <c r="A4" s="4" t="inlineStr">
        <is>
          <t>Net issuance of common stock under stock-based plans</t>
        </is>
      </c>
      <c r="B4" s="5" t="n">
        <v>-10382</v>
      </c>
      <c r="D4" s="6" t="n">
        <v>114</v>
      </c>
      <c r="E4" s="5" t="n">
        <v>-10496</v>
      </c>
    </row>
    <row r="5">
      <c r="A5" s="4" t="inlineStr">
        <is>
          <t>Net issuance of common stock under stock-based plans (in shares)</t>
        </is>
      </c>
      <c r="D5" s="5" t="n">
        <v>913</v>
      </c>
    </row>
    <row r="6">
      <c r="A6" s="4" t="inlineStr">
        <is>
          <t>Stock-based compensation expense</t>
        </is>
      </c>
      <c r="B6" s="5" t="n">
        <v>21083</v>
      </c>
      <c r="E6" s="5" t="n">
        <v>21083</v>
      </c>
    </row>
    <row r="7">
      <c r="A7" s="4" t="inlineStr">
        <is>
          <t>Repurchase of common stock</t>
        </is>
      </c>
      <c r="B7" s="6" t="n">
        <v>-88465</v>
      </c>
      <c r="D7" s="6" t="n">
        <v>-190</v>
      </c>
      <c r="G7" s="5" t="n">
        <v>-88275</v>
      </c>
    </row>
    <row r="8">
      <c r="A8" s="4" t="inlineStr">
        <is>
          <t>Repurchase of common stock (in shares)</t>
        </is>
      </c>
      <c r="B8" s="5" t="n">
        <v>1500</v>
      </c>
      <c r="D8" s="5" t="n">
        <v>-1517</v>
      </c>
    </row>
    <row r="9">
      <c r="A9" s="4" t="inlineStr">
        <is>
          <t>Cash dividends</t>
        </is>
      </c>
      <c r="B9" s="6" t="n">
        <v>-33295</v>
      </c>
      <c r="G9" s="5" t="n">
        <v>-33295</v>
      </c>
    </row>
    <row r="10">
      <c r="A10" s="4" t="inlineStr">
        <is>
          <t>Net income</t>
        </is>
      </c>
      <c r="B10" s="5" t="n">
        <v>365098</v>
      </c>
      <c r="G10" s="5" t="n">
        <v>365098</v>
      </c>
    </row>
    <row r="11">
      <c r="A11" s="4" t="inlineStr">
        <is>
          <t>Other comprehensive income</t>
        </is>
      </c>
      <c r="B11" s="5" t="n">
        <v>10354</v>
      </c>
      <c r="F11" s="5" t="n">
        <v>10354</v>
      </c>
    </row>
    <row r="12">
      <c r="A12" s="4" t="inlineStr">
        <is>
          <t>Balance at Jun. 28, 2020</t>
        </is>
      </c>
      <c r="B12" s="5" t="n">
        <v>1744551</v>
      </c>
      <c r="D12" s="6" t="n">
        <v>20725</v>
      </c>
      <c r="E12" s="5" t="n">
        <v>1730716</v>
      </c>
      <c r="F12" s="5" t="n">
        <v>-8500</v>
      </c>
      <c r="G12" s="5" t="n">
        <v>1610</v>
      </c>
    </row>
    <row r="13">
      <c r="A13" s="4" t="inlineStr">
        <is>
          <t>Balance, Shares at Jun. 28, 2020</t>
        </is>
      </c>
      <c r="D13" s="5" t="n">
        <v>165806</v>
      </c>
    </row>
    <row r="14">
      <c r="A14" s="4" t="inlineStr">
        <is>
          <t>Balance at Mar. 29, 2020</t>
        </is>
      </c>
      <c r="B14" s="5" t="n">
        <v>1550673</v>
      </c>
      <c r="D14" s="6" t="n">
        <v>20742</v>
      </c>
      <c r="E14" s="5" t="n">
        <v>1721367</v>
      </c>
      <c r="F14" s="5" t="n">
        <v>-27113</v>
      </c>
      <c r="G14" s="5" t="n">
        <v>-164323</v>
      </c>
    </row>
    <row r="15">
      <c r="A15" s="4" t="inlineStr">
        <is>
          <t>Balance, Shares at Mar. 29, 2020</t>
        </is>
      </c>
      <c r="D15" s="5" t="n">
        <v>165938</v>
      </c>
    </row>
    <row r="16">
      <c r="A16" s="4" t="inlineStr">
        <is>
          <t>Net issuance of common stock under stock-based plans</t>
        </is>
      </c>
      <c r="B16" s="5" t="n">
        <v>-446</v>
      </c>
      <c r="D16" s="6" t="n">
        <v>5</v>
      </c>
      <c r="E16" s="5" t="n">
        <v>-451</v>
      </c>
    </row>
    <row r="17">
      <c r="A17" s="4" t="inlineStr">
        <is>
          <t>Net issuance of common stock under stock-based plans (in shares)</t>
        </is>
      </c>
      <c r="D17" s="5" t="n">
        <v>41</v>
      </c>
    </row>
    <row r="18">
      <c r="A18" s="4" t="inlineStr">
        <is>
          <t>Stock-based compensation expense</t>
        </is>
      </c>
      <c r="B18" s="5" t="n">
        <v>9800</v>
      </c>
      <c r="E18" s="5" t="n">
        <v>9800</v>
      </c>
    </row>
    <row r="19">
      <c r="A19" s="4" t="inlineStr">
        <is>
          <t>Repurchase of common stock</t>
        </is>
      </c>
      <c r="B19" s="5" t="n">
        <v>-6401</v>
      </c>
      <c r="D19" s="6" t="n">
        <v>-22</v>
      </c>
      <c r="G19" s="5" t="n">
        <v>-6379</v>
      </c>
    </row>
    <row r="20">
      <c r="A20" s="4" t="inlineStr">
        <is>
          <t>Repurchase of common stock (in shares)</t>
        </is>
      </c>
      <c r="D20" s="5" t="n">
        <v>-173</v>
      </c>
    </row>
    <row r="21">
      <c r="A21" s="4" t="inlineStr">
        <is>
          <t>Cash dividends</t>
        </is>
      </c>
      <c r="B21" s="5" t="n">
        <v>-16596</v>
      </c>
      <c r="G21" s="5" t="n">
        <v>-16596</v>
      </c>
    </row>
    <row r="22">
      <c r="A22" s="4" t="inlineStr">
        <is>
          <t>Net income</t>
        </is>
      </c>
      <c r="B22" s="5" t="n">
        <v>188908</v>
      </c>
      <c r="G22" s="5" t="n">
        <v>188908</v>
      </c>
    </row>
    <row r="23">
      <c r="A23" s="4" t="inlineStr">
        <is>
          <t>Other comprehensive income</t>
        </is>
      </c>
      <c r="B23" s="5" t="n">
        <v>18613</v>
      </c>
      <c r="F23" s="5" t="n">
        <v>18613</v>
      </c>
    </row>
    <row r="24">
      <c r="A24" s="4" t="inlineStr">
        <is>
          <t>Balance at Jun. 28, 2020</t>
        </is>
      </c>
      <c r="B24" s="5" t="n">
        <v>1744551</v>
      </c>
      <c r="D24" s="6" t="n">
        <v>20725</v>
      </c>
      <c r="E24" s="5" t="n">
        <v>1730716</v>
      </c>
      <c r="F24" s="5" t="n">
        <v>-8500</v>
      </c>
      <c r="G24" s="5" t="n">
        <v>1610</v>
      </c>
    </row>
    <row r="25">
      <c r="A25" s="4" t="inlineStr">
        <is>
          <t>Balance, Shares at Jun. 28, 2020</t>
        </is>
      </c>
      <c r="D25" s="5" t="n">
        <v>165806</v>
      </c>
    </row>
    <row r="26">
      <c r="A26" s="4" t="inlineStr">
        <is>
          <t>Balance at Dec. 31, 2020</t>
        </is>
      </c>
      <c r="B26" s="5" t="n">
        <v>2207018</v>
      </c>
      <c r="D26" s="6" t="n">
        <v>20765</v>
      </c>
      <c r="E26" s="5" t="n">
        <v>1765323</v>
      </c>
      <c r="F26" s="5" t="n">
        <v>33516</v>
      </c>
      <c r="G26" s="5" t="n">
        <v>387414</v>
      </c>
    </row>
    <row r="27">
      <c r="A27" s="4" t="inlineStr">
        <is>
          <t>Balance, Shares at Dec. 31, 2020</t>
        </is>
      </c>
      <c r="C27" s="5" t="n">
        <v>3787</v>
      </c>
      <c r="D27" s="5" t="n">
        <v>166123</v>
      </c>
    </row>
    <row r="28">
      <c r="A28" s="4" t="inlineStr">
        <is>
          <t>Net issuance of common stock under stock-based plans</t>
        </is>
      </c>
      <c r="B28" s="5" t="n">
        <v>322</v>
      </c>
      <c r="D28" s="6" t="n">
        <v>111</v>
      </c>
      <c r="E28" s="5" t="n">
        <v>211</v>
      </c>
    </row>
    <row r="29">
      <c r="A29" s="4" t="inlineStr">
        <is>
          <t>Net issuance of common stock under stock-based plans (in shares)</t>
        </is>
      </c>
      <c r="D29" s="5" t="n">
        <v>885</v>
      </c>
    </row>
    <row r="30">
      <c r="A30" s="4" t="inlineStr">
        <is>
          <t>Stock-based compensation expense</t>
        </is>
      </c>
      <c r="B30" s="5" t="n">
        <v>25874</v>
      </c>
      <c r="E30" s="5" t="n">
        <v>25874</v>
      </c>
    </row>
    <row r="31">
      <c r="A31" s="4" t="inlineStr">
        <is>
          <t>Repurchase of common stock</t>
        </is>
      </c>
      <c r="B31" s="6" t="n">
        <v>-203184</v>
      </c>
      <c r="D31" s="6" t="n">
        <v>-196</v>
      </c>
      <c r="G31" s="5" t="n">
        <v>-202988</v>
      </c>
    </row>
    <row r="32">
      <c r="A32" s="4" t="inlineStr">
        <is>
          <t>Repurchase of common stock (in shares)</t>
        </is>
      </c>
      <c r="B32" s="5" t="n">
        <v>1600</v>
      </c>
      <c r="D32" s="5" t="n">
        <v>-1564</v>
      </c>
    </row>
    <row r="33">
      <c r="A33" s="4" t="inlineStr">
        <is>
          <t>Cash dividends</t>
        </is>
      </c>
      <c r="B33" s="6" t="n">
        <v>-33305</v>
      </c>
      <c r="G33" s="5" t="n">
        <v>-33305</v>
      </c>
    </row>
    <row r="34">
      <c r="A34" s="4" t="inlineStr">
        <is>
          <t>Settlements of convertible notes</t>
        </is>
      </c>
      <c r="B34" s="5" t="n">
        <v>203706</v>
      </c>
      <c r="D34" s="6" t="n">
        <v>199</v>
      </c>
      <c r="E34" s="5" t="n">
        <v>203507</v>
      </c>
    </row>
    <row r="35">
      <c r="A35" s="4" t="inlineStr">
        <is>
          <t>Settlement of convertible debt (in shares)</t>
        </is>
      </c>
      <c r="D35" s="5" t="n">
        <v>1589</v>
      </c>
    </row>
    <row r="36">
      <c r="A36" s="4" t="inlineStr">
        <is>
          <t>Exercise of convertible notes hedge call options</t>
        </is>
      </c>
      <c r="B36" s="5" t="n">
        <v>-205213</v>
      </c>
      <c r="D36" s="6" t="n">
        <v>-199</v>
      </c>
      <c r="E36" s="5" t="n">
        <v>-205014</v>
      </c>
    </row>
    <row r="37">
      <c r="A37" s="4" t="inlineStr">
        <is>
          <t>Exercise of convertible notes hedge call options (in shares)</t>
        </is>
      </c>
      <c r="D37" s="5" t="n">
        <v>-1589</v>
      </c>
    </row>
    <row r="38">
      <c r="A38" s="4" t="inlineStr">
        <is>
          <t>Convertible common shares</t>
        </is>
      </c>
      <c r="B38" s="5" t="n">
        <v>-17599</v>
      </c>
      <c r="E38" s="5" t="n">
        <v>-17599</v>
      </c>
    </row>
    <row r="39">
      <c r="A39" s="4" t="inlineStr">
        <is>
          <t>Convertible common shares (in shares)</t>
        </is>
      </c>
      <c r="C39" s="5" t="n">
        <v>17599</v>
      </c>
    </row>
    <row r="40">
      <c r="A40" s="4" t="inlineStr">
        <is>
          <t>Net income</t>
        </is>
      </c>
      <c r="B40" s="5" t="n">
        <v>533831</v>
      </c>
      <c r="G40" s="5" t="n">
        <v>533831</v>
      </c>
    </row>
    <row r="41">
      <c r="A41" s="4" t="inlineStr">
        <is>
          <t>Other comprehensive income</t>
        </is>
      </c>
      <c r="B41" s="5" t="n">
        <v>-18194</v>
      </c>
      <c r="F41" s="5" t="n">
        <v>-18194</v>
      </c>
    </row>
    <row r="42">
      <c r="A42" s="4" t="inlineStr">
        <is>
          <t>Balance at Jul. 04, 2021</t>
        </is>
      </c>
      <c r="B42" s="5" t="n">
        <v>2493256</v>
      </c>
      <c r="D42" s="6" t="n">
        <v>20680</v>
      </c>
      <c r="E42" s="5" t="n">
        <v>1772302</v>
      </c>
      <c r="F42" s="5" t="n">
        <v>15322</v>
      </c>
      <c r="G42" s="5" t="n">
        <v>684952</v>
      </c>
    </row>
    <row r="43">
      <c r="A43" s="4" t="inlineStr">
        <is>
          <t>Balance, Shares at Jul. 04, 2021</t>
        </is>
      </c>
      <c r="C43" s="5" t="n">
        <v>21386</v>
      </c>
      <c r="D43" s="5" t="n">
        <v>165444</v>
      </c>
    </row>
    <row r="44">
      <c r="A44" s="4" t="inlineStr">
        <is>
          <t>Balance at Apr. 04, 2021</t>
        </is>
      </c>
      <c r="B44" s="5" t="n">
        <v>2324553</v>
      </c>
      <c r="D44" s="6" t="n">
        <v>20802</v>
      </c>
      <c r="E44" s="5" t="n">
        <v>1765971</v>
      </c>
      <c r="F44" s="5" t="n">
        <v>8677</v>
      </c>
      <c r="G44" s="5" t="n">
        <v>529103</v>
      </c>
    </row>
    <row r="45">
      <c r="A45" s="4" t="inlineStr">
        <is>
          <t>Balance, Shares at Apr. 04, 2021</t>
        </is>
      </c>
      <c r="C45" s="5" t="n">
        <v>1233</v>
      </c>
      <c r="D45" s="5" t="n">
        <v>166419</v>
      </c>
    </row>
    <row r="46">
      <c r="A46" s="4" t="inlineStr">
        <is>
          <t>Net issuance of common stock under stock-based plans</t>
        </is>
      </c>
      <c r="B46" s="5" t="n">
        <v>14310</v>
      </c>
      <c r="D46" s="6" t="n">
        <v>27</v>
      </c>
      <c r="E46" s="5" t="n">
        <v>14283</v>
      </c>
    </row>
    <row r="47">
      <c r="A47" s="4" t="inlineStr">
        <is>
          <t>Net issuance of common stock under stock-based plans (in shares)</t>
        </is>
      </c>
      <c r="D47" s="5" t="n">
        <v>215</v>
      </c>
    </row>
    <row r="48">
      <c r="A48" s="4" t="inlineStr">
        <is>
          <t>Stock-based compensation expense</t>
        </is>
      </c>
      <c r="B48" s="5" t="n">
        <v>12515</v>
      </c>
      <c r="E48" s="5" t="n">
        <v>12515</v>
      </c>
    </row>
    <row r="49">
      <c r="A49" s="4" t="inlineStr">
        <is>
          <t>Repurchase of common stock</t>
        </is>
      </c>
      <c r="B49" s="5" t="n">
        <v>-155995</v>
      </c>
      <c r="D49" s="6" t="n">
        <v>-149</v>
      </c>
      <c r="G49" s="5" t="n">
        <v>-155846</v>
      </c>
    </row>
    <row r="50">
      <c r="A50" s="4" t="inlineStr">
        <is>
          <t>Repurchase of common stock (in shares)</t>
        </is>
      </c>
      <c r="D50" s="5" t="n">
        <v>-1190</v>
      </c>
    </row>
    <row r="51">
      <c r="A51" s="4" t="inlineStr">
        <is>
          <t>Cash dividends</t>
        </is>
      </c>
      <c r="B51" s="5" t="n">
        <v>-16624</v>
      </c>
      <c r="G51" s="5" t="n">
        <v>-16624</v>
      </c>
    </row>
    <row r="52">
      <c r="A52" s="4" t="inlineStr">
        <is>
          <t>Settlements of convertible notes</t>
        </is>
      </c>
      <c r="B52" s="5" t="n">
        <v>46023</v>
      </c>
      <c r="D52" s="6" t="n">
        <v>46</v>
      </c>
      <c r="E52" s="5" t="n">
        <v>45977</v>
      </c>
    </row>
    <row r="53">
      <c r="A53" s="4" t="inlineStr">
        <is>
          <t>Settlement of convertible debt (in shares)</t>
        </is>
      </c>
      <c r="D53" s="5" t="n">
        <v>367</v>
      </c>
    </row>
    <row r="54">
      <c r="A54" s="4" t="inlineStr">
        <is>
          <t>Exercise of convertible notes hedge call options</t>
        </is>
      </c>
      <c r="B54" s="5" t="n">
        <v>-46337</v>
      </c>
      <c r="D54" s="6" t="n">
        <v>-46</v>
      </c>
      <c r="E54" s="5" t="n">
        <v>-46291</v>
      </c>
    </row>
    <row r="55">
      <c r="A55" s="4" t="inlineStr">
        <is>
          <t>Exercise of convertible notes hedge call options (in shares)</t>
        </is>
      </c>
      <c r="D55" s="5" t="n">
        <v>-367</v>
      </c>
    </row>
    <row r="56">
      <c r="A56" s="4" t="inlineStr">
        <is>
          <t>Convertible common shares</t>
        </is>
      </c>
      <c r="B56" s="5" t="n">
        <v>-20153</v>
      </c>
      <c r="E56" s="5" t="n">
        <v>-20153</v>
      </c>
    </row>
    <row r="57">
      <c r="A57" s="4" t="inlineStr">
        <is>
          <t>Convertible common shares (in shares)</t>
        </is>
      </c>
      <c r="C57" s="5" t="n">
        <v>20153</v>
      </c>
    </row>
    <row r="58">
      <c r="A58" s="4" t="inlineStr">
        <is>
          <t>Net income</t>
        </is>
      </c>
      <c r="B58" s="5" t="n">
        <v>328319</v>
      </c>
      <c r="G58" s="5" t="n">
        <v>328319</v>
      </c>
    </row>
    <row r="59">
      <c r="A59" s="4" t="inlineStr">
        <is>
          <t>Other comprehensive income</t>
        </is>
      </c>
      <c r="B59" s="5" t="n">
        <v>6645</v>
      </c>
      <c r="F59" s="5" t="n">
        <v>6645</v>
      </c>
    </row>
    <row r="60">
      <c r="A60" s="4" t="inlineStr">
        <is>
          <t>Balance at Jul. 04, 2021</t>
        </is>
      </c>
      <c r="B60" s="6" t="n">
        <v>2493256</v>
      </c>
      <c r="D60" s="6" t="n">
        <v>20680</v>
      </c>
      <c r="E60" s="6" t="n">
        <v>1772302</v>
      </c>
      <c r="F60" s="6" t="n">
        <v>15322</v>
      </c>
      <c r="G60" s="6" t="n">
        <v>684952</v>
      </c>
    </row>
    <row r="61">
      <c r="A61" s="4" t="inlineStr">
        <is>
          <t>Balance, Shares at Jul. 04, 2021</t>
        </is>
      </c>
      <c r="C61" s="5" t="n">
        <v>21386</v>
      </c>
      <c r="D61" s="5" t="n">
        <v>1654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tended Product Warranty of Short and Long-Term Deferred Revenue and Customer Advances (Detail)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Product Warranty Liability [Line Items]</t>
        </is>
      </c>
    </row>
    <row r="4">
      <c r="A4" s="4" t="inlineStr">
        <is>
          <t>Balance at beginning of period</t>
        </is>
      </c>
      <c r="B4" s="6" t="n">
        <v>53908</v>
      </c>
      <c r="C4" s="6" t="n">
        <v>33503</v>
      </c>
      <c r="D4" s="6" t="n">
        <v>51929</v>
      </c>
      <c r="E4" s="6" t="n">
        <v>30677</v>
      </c>
    </row>
    <row r="5">
      <c r="A5" s="4" t="inlineStr">
        <is>
          <t>Deferral of new extended warranty revenue</t>
        </is>
      </c>
      <c r="B5" s="5" t="n">
        <v>16290</v>
      </c>
      <c r="C5" s="5" t="n">
        <v>11450</v>
      </c>
      <c r="D5" s="5" t="n">
        <v>23805</v>
      </c>
      <c r="E5" s="5" t="n">
        <v>19050</v>
      </c>
    </row>
    <row r="6">
      <c r="A6" s="4" t="inlineStr">
        <is>
          <t>Recognition of extended warranty deferred revenue</t>
        </is>
      </c>
      <c r="B6" s="5" t="n">
        <v>-6673</v>
      </c>
      <c r="C6" s="5" t="n">
        <v>-4775</v>
      </c>
      <c r="D6" s="5" t="n">
        <v>-12209</v>
      </c>
      <c r="E6" s="5" t="n">
        <v>-9549</v>
      </c>
    </row>
    <row r="7">
      <c r="A7" s="4" t="inlineStr">
        <is>
          <t>Balance at end of period</t>
        </is>
      </c>
      <c r="B7" s="6" t="n">
        <v>63525</v>
      </c>
      <c r="C7" s="6" t="n">
        <v>40178</v>
      </c>
      <c r="D7" s="6" t="n">
        <v>63525</v>
      </c>
      <c r="E7" s="6" t="n">
        <v>4017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Additional Information (Detail) - $ / shares shares in Millions</t>
        </is>
      </c>
      <c r="B1" s="2" t="inlineStr">
        <is>
          <t>6 Months Ended</t>
        </is>
      </c>
    </row>
    <row r="2">
      <c r="B2" s="2" t="inlineStr">
        <is>
          <t>Jul. 04, 2021</t>
        </is>
      </c>
      <c r="C2" s="2" t="inlineStr">
        <is>
          <t>Jun. 28, 2020</t>
        </is>
      </c>
      <c r="D2" s="2" t="inlineStr">
        <is>
          <t>Sep. 27, 2020</t>
        </is>
      </c>
    </row>
    <row r="3">
      <c r="A3" s="3" t="inlineStr">
        <is>
          <t>Share-based Compensation Arrangement by Share-based Payment Award</t>
        </is>
      </c>
    </row>
    <row r="4">
      <c r="A4" s="4" t="inlineStr">
        <is>
          <t>Stock price</t>
        </is>
      </c>
      <c r="C4" s="8" t="n">
        <v>72.09999999999999</v>
      </c>
      <c r="D4" s="8" t="n">
        <v>113.48</v>
      </c>
    </row>
    <row r="5">
      <c r="A5" s="4" t="inlineStr">
        <is>
          <t>Stock Options | Measurement Input, Expected Dividend Payment [Member]</t>
        </is>
      </c>
    </row>
    <row r="6">
      <c r="A6" s="3" t="inlineStr">
        <is>
          <t>Share-based Compensation Arrangement by Share-based Payment Award</t>
        </is>
      </c>
    </row>
    <row r="7">
      <c r="A7" s="4" t="inlineStr">
        <is>
          <t>Estimated annual dividend amount per share</t>
        </is>
      </c>
      <c r="B7" s="8" t="n">
        <v>0.4</v>
      </c>
      <c r="C7" s="8" t="n">
        <v>0.4</v>
      </c>
    </row>
    <row r="8">
      <c r="A8" s="4" t="inlineStr">
        <is>
          <t>Restricted Stock Units | Employees</t>
        </is>
      </c>
    </row>
    <row r="9">
      <c r="A9" s="3" t="inlineStr">
        <is>
          <t>Share-based Compensation Arrangement by Share-based Payment Award</t>
        </is>
      </c>
    </row>
    <row r="10">
      <c r="A10" s="4" t="inlineStr">
        <is>
          <t>Period of stock granted to employees and executive officers vest in equal annual installments</t>
        </is>
      </c>
      <c r="B10" s="4" t="inlineStr">
        <is>
          <t>4 years</t>
        </is>
      </c>
    </row>
    <row r="11">
      <c r="A11" s="4" t="inlineStr">
        <is>
          <t>Percentage of awards vesting on the first anniversary of grant date</t>
        </is>
      </c>
      <c r="B11" s="4" t="inlineStr">
        <is>
          <t>100.00%</t>
        </is>
      </c>
    </row>
    <row r="12">
      <c r="A12" s="4" t="inlineStr">
        <is>
          <t>Restricted Stock Units | Director</t>
        </is>
      </c>
    </row>
    <row r="13">
      <c r="A13" s="3" t="inlineStr">
        <is>
          <t>Share-based Compensation Arrangement by Share-based Payment Award</t>
        </is>
      </c>
    </row>
    <row r="14">
      <c r="A14" s="4" t="inlineStr">
        <is>
          <t>Period of stock granted to employees and executive officers vest in equal annual installments</t>
        </is>
      </c>
      <c r="B14" s="4" t="inlineStr">
        <is>
          <t>1 year</t>
        </is>
      </c>
    </row>
    <row r="15">
      <c r="A15" s="4" t="inlineStr">
        <is>
          <t>TSR Performance-Based Restricted Stock Units</t>
        </is>
      </c>
    </row>
    <row r="16">
      <c r="A16" s="3" t="inlineStr">
        <is>
          <t>Share-based Compensation Arrangement by Share-based Payment Award</t>
        </is>
      </c>
    </row>
    <row r="17">
      <c r="A17" s="4" t="inlineStr">
        <is>
          <t>Total shareholder return performance measurement period</t>
        </is>
      </c>
      <c r="B17" s="4" t="inlineStr">
        <is>
          <t>3 years</t>
        </is>
      </c>
      <c r="C17" s="4" t="inlineStr">
        <is>
          <t>3 years</t>
        </is>
      </c>
    </row>
    <row r="18">
      <c r="A18" s="4" t="inlineStr">
        <is>
          <t>Minimum age of retirement to be eligible for PRSUs</t>
        </is>
      </c>
      <c r="B18" s="4" t="inlineStr">
        <is>
          <t>60 years</t>
        </is>
      </c>
    </row>
    <row r="19">
      <c r="A19" s="4" t="inlineStr">
        <is>
          <t>Minimum years of service for retirement to be eligible for PRSUs</t>
        </is>
      </c>
      <c r="B19" s="4" t="inlineStr">
        <is>
          <t>10 years</t>
        </is>
      </c>
    </row>
    <row r="20">
      <c r="A20" s="4" t="inlineStr">
        <is>
          <t>Restricted stock unit awards granted</t>
        </is>
      </c>
      <c r="B20" s="10" t="n">
        <v>0.1</v>
      </c>
    </row>
    <row r="21">
      <c r="A21" s="4" t="inlineStr">
        <is>
          <t>Weighted average grant date fair value of restricted stock units granted</t>
        </is>
      </c>
      <c r="B21" s="8" t="n">
        <v>125.02</v>
      </c>
      <c r="C21" s="8" t="n">
        <v>89.93000000000001</v>
      </c>
    </row>
    <row r="22">
      <c r="A22" s="4" t="inlineStr">
        <is>
          <t>Stock price</t>
        </is>
      </c>
      <c r="B22" s="11" t="n">
        <v>0.4</v>
      </c>
      <c r="C22" s="11" t="n">
        <v>72.09999999999999</v>
      </c>
    </row>
    <row r="23">
      <c r="A23" s="4" t="inlineStr">
        <is>
          <t>TSR Performance-Based Restricted Stock Units | Measurement Input, Expected Dividend Payment [Member]</t>
        </is>
      </c>
    </row>
    <row r="24">
      <c r="A24" s="3" t="inlineStr">
        <is>
          <t>Share-based Compensation Arrangement by Share-based Payment Award</t>
        </is>
      </c>
    </row>
    <row r="25">
      <c r="A25" s="4" t="inlineStr">
        <is>
          <t>Estimated annual dividend amount per share</t>
        </is>
      </c>
      <c r="B25" s="8" t="n">
        <v>0.4</v>
      </c>
      <c r="C25" s="11" t="n">
        <v>113.48</v>
      </c>
    </row>
    <row r="26">
      <c r="A26" s="4" t="inlineStr">
        <is>
          <t>TSR Performance-Based Restricted Stock Units | Share-based Compensation Award, Tranche One</t>
        </is>
      </c>
    </row>
    <row r="27">
      <c r="A27" s="3" t="inlineStr">
        <is>
          <t>Share-based Compensation Arrangement by Share-based Payment Award</t>
        </is>
      </c>
    </row>
    <row r="28">
      <c r="A28" s="4" t="inlineStr">
        <is>
          <t>Percentage of vesting of target shares upon performance achieved</t>
        </is>
      </c>
      <c r="B28" s="4" t="inlineStr">
        <is>
          <t>0.00%</t>
        </is>
      </c>
    </row>
    <row r="29">
      <c r="A29" s="4" t="inlineStr">
        <is>
          <t>TSR Performance-Based Restricted Stock Units | Share-based Compensation Award, Tranche Two</t>
        </is>
      </c>
    </row>
    <row r="30">
      <c r="A30" s="3" t="inlineStr">
        <is>
          <t>Share-based Compensation Arrangement by Share-based Payment Award</t>
        </is>
      </c>
    </row>
    <row r="31">
      <c r="A31" s="4" t="inlineStr">
        <is>
          <t>Percentage of vesting of target shares upon performance achieved</t>
        </is>
      </c>
      <c r="B31" s="4" t="inlineStr">
        <is>
          <t>200.00%</t>
        </is>
      </c>
    </row>
    <row r="32">
      <c r="A32" s="4" t="inlineStr">
        <is>
          <t>Employee Stock Purchase Plan</t>
        </is>
      </c>
    </row>
    <row r="33">
      <c r="A33" s="3" t="inlineStr">
        <is>
          <t>Share-based Compensation Arrangement by Share-based Payment Award</t>
        </is>
      </c>
    </row>
    <row r="34">
      <c r="A34" s="4" t="inlineStr">
        <is>
          <t>Percentage of common stock price paid</t>
        </is>
      </c>
      <c r="B34" s="4" t="inlineStr">
        <is>
          <t>100.00%</t>
        </is>
      </c>
    </row>
    <row r="35">
      <c r="A35" s="4" t="inlineStr">
        <is>
          <t>PBIT Performance-Based Restricted Stock Units</t>
        </is>
      </c>
    </row>
    <row r="36">
      <c r="A36" s="3" t="inlineStr">
        <is>
          <t>Share-based Compensation Arrangement by Share-based Payment Award</t>
        </is>
      </c>
    </row>
    <row r="37">
      <c r="A37" s="4" t="inlineStr">
        <is>
          <t>Restricted stock unit awards granted</t>
        </is>
      </c>
      <c r="B37" s="10" t="n">
        <v>0.1</v>
      </c>
    </row>
    <row r="38">
      <c r="A38" s="4" t="inlineStr">
        <is>
          <t>Weighted average grant date fair value of restricted stock units granted</t>
        </is>
      </c>
      <c r="B38" s="8" t="n">
        <v>113.65</v>
      </c>
      <c r="C38" s="8" t="n">
        <v>70.94</v>
      </c>
    </row>
    <row r="39">
      <c r="A39" s="4" t="inlineStr">
        <is>
          <t>Service-Based Restricted Stock Units | Employees</t>
        </is>
      </c>
    </row>
    <row r="40">
      <c r="A40" s="3" t="inlineStr">
        <is>
          <t>Share-based Compensation Arrangement by Share-based Payment Award</t>
        </is>
      </c>
    </row>
    <row r="41">
      <c r="A41" s="4" t="inlineStr">
        <is>
          <t>Restricted stock unit awards granted</t>
        </is>
      </c>
      <c r="B41" s="10" t="n">
        <v>0.3</v>
      </c>
      <c r="C41" s="10" t="n">
        <v>0.4</v>
      </c>
    </row>
    <row r="42">
      <c r="A42" s="4" t="inlineStr">
        <is>
          <t>Weighted average grant date fair value of restricted stock units granted</t>
        </is>
      </c>
      <c r="B42" s="8" t="n">
        <v>113.23</v>
      </c>
      <c r="C42" s="8" t="n">
        <v>70.52</v>
      </c>
    </row>
    <row r="43">
      <c r="A43" s="4" t="inlineStr">
        <is>
          <t>Service-Based Restricted Stock Units | Executive Officer</t>
        </is>
      </c>
    </row>
    <row r="44">
      <c r="A44" s="3" t="inlineStr">
        <is>
          <t>Share-based Compensation Arrangement by Share-based Payment Award</t>
        </is>
      </c>
    </row>
    <row r="45">
      <c r="A45" s="4" t="inlineStr">
        <is>
          <t>Restricted stock unit awards granted</t>
        </is>
      </c>
      <c r="B45" s="10" t="n">
        <v>0.1</v>
      </c>
    </row>
    <row r="46">
      <c r="A46" s="4" t="inlineStr">
        <is>
          <t>Weighted average grant date fair value of restricted stock units granted</t>
        </is>
      </c>
      <c r="B46" s="8" t="n">
        <v>36.6</v>
      </c>
      <c r="C46" s="11" t="n">
        <v>20.67</v>
      </c>
    </row>
    <row r="47">
      <c r="A47" s="4" t="inlineStr">
        <is>
          <t>Service-Based Restricted Stock Units | Non Employee Directors</t>
        </is>
      </c>
    </row>
    <row r="48">
      <c r="A48" s="3" t="inlineStr">
        <is>
          <t>Share-based Compensation Arrangement by Share-based Payment Award</t>
        </is>
      </c>
    </row>
    <row r="49">
      <c r="A49" s="4" t="inlineStr">
        <is>
          <t>Restricted stock unit awards granted</t>
        </is>
      </c>
      <c r="B49" s="10" t="n">
        <v>0.1</v>
      </c>
    </row>
    <row r="50">
      <c r="A50" s="4" t="inlineStr">
        <is>
          <t>Weighted average grant date fair value of restricted stock units granted</t>
        </is>
      </c>
      <c r="B50" s="8" t="n">
        <v>127.77</v>
      </c>
      <c r="C50" s="8" t="n">
        <v>64.989999999999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stimated Fair Value of TSR Performance-Based Restricted Stock Unit Awards Assumptions (Detail)</t>
        </is>
      </c>
      <c r="B1" s="2" t="inlineStr">
        <is>
          <t>6 Months Ended</t>
        </is>
      </c>
    </row>
    <row r="2">
      <c r="B2" s="2" t="inlineStr">
        <is>
          <t>Jul. 04, 2021</t>
        </is>
      </c>
      <c r="C2" s="2" t="inlineStr">
        <is>
          <t>Jun. 28, 2020</t>
        </is>
      </c>
    </row>
    <row r="3">
      <c r="A3" s="3" t="inlineStr">
        <is>
          <t>Share-based Compensation Arrangement by Share-based Payment Award</t>
        </is>
      </c>
    </row>
    <row r="4">
      <c r="A4" s="4" t="inlineStr">
        <is>
          <t>Expected historical volatility</t>
        </is>
      </c>
      <c r="B4" s="4" t="inlineStr">
        <is>
          <t>37.80%</t>
        </is>
      </c>
      <c r="C4" s="4" t="inlineStr">
        <is>
          <t>31.60%</t>
        </is>
      </c>
    </row>
    <row r="5">
      <c r="A5" s="4" t="inlineStr">
        <is>
          <t>New York Stock Exchange Composite Index</t>
        </is>
      </c>
    </row>
    <row r="6">
      <c r="A6" s="3" t="inlineStr">
        <is>
          <t>Share-based Compensation Arrangement by Share-based Payment Award</t>
        </is>
      </c>
    </row>
    <row r="7">
      <c r="A7" s="4" t="inlineStr">
        <is>
          <t>Expected historical volatility</t>
        </is>
      </c>
      <c r="B7" s="4" t="inlineStr">
        <is>
          <t>22.90%</t>
        </is>
      </c>
      <c r="C7" s="4" t="inlineStr">
        <is>
          <t>11.40%</t>
        </is>
      </c>
    </row>
    <row r="8">
      <c r="A8" s="4" t="inlineStr">
        <is>
          <t>TSR Performance-Based Restricted Stock Units</t>
        </is>
      </c>
    </row>
    <row r="9">
      <c r="A9" s="3" t="inlineStr">
        <is>
          <t>Share-based Compensation Arrangement by Share-based Payment Award</t>
        </is>
      </c>
    </row>
    <row r="10">
      <c r="A10" s="4" t="inlineStr">
        <is>
          <t>Risk-free interest rate</t>
        </is>
      </c>
      <c r="B10" s="4" t="inlineStr">
        <is>
          <t>0.20%</t>
        </is>
      </c>
      <c r="C10" s="4" t="inlineStr">
        <is>
          <t>1.50%</t>
        </is>
      </c>
    </row>
    <row r="11">
      <c r="A11" s="4" t="inlineStr">
        <is>
          <t>Expected historical volatility</t>
        </is>
      </c>
      <c r="B11" s="4" t="inlineStr">
        <is>
          <t>43.90%</t>
        </is>
      </c>
      <c r="C11" s="4" t="inlineStr">
        <is>
          <t>34.90%</t>
        </is>
      </c>
    </row>
    <row r="12">
      <c r="A12" s="4" t="inlineStr">
        <is>
          <t>Dividend yield</t>
        </is>
      </c>
      <c r="B12" s="4" t="inlineStr">
        <is>
          <t>0.40%</t>
        </is>
      </c>
      <c r="C12" s="4" t="inlineStr">
        <is>
          <t>0.6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stimated Fair Value of Stock Options Grant Using Black Scholes Option Pricing Model (Detail)</t>
        </is>
      </c>
      <c r="B1" s="2" t="inlineStr">
        <is>
          <t>6 Months Ended</t>
        </is>
      </c>
    </row>
    <row r="2">
      <c r="B2" s="2" t="inlineStr">
        <is>
          <t>Jul. 04, 2021</t>
        </is>
      </c>
      <c r="C2" s="2" t="inlineStr">
        <is>
          <t>Jun. 28, 2020</t>
        </is>
      </c>
    </row>
    <row r="3">
      <c r="A3" s="3" t="inlineStr">
        <is>
          <t>Share-based Compensation Arrangement by Share-based Payment Award</t>
        </is>
      </c>
    </row>
    <row r="4">
      <c r="A4" s="4" t="inlineStr">
        <is>
          <t>Volatility-historical</t>
        </is>
      </c>
      <c r="B4" s="4" t="inlineStr">
        <is>
          <t>37.80%</t>
        </is>
      </c>
      <c r="C4" s="4" t="inlineStr">
        <is>
          <t>31.60%</t>
        </is>
      </c>
    </row>
    <row r="5">
      <c r="A5" s="4" t="inlineStr">
        <is>
          <t>Stock Options</t>
        </is>
      </c>
    </row>
    <row r="6">
      <c r="A6" s="3" t="inlineStr">
        <is>
          <t>Share-based Compensation Arrangement by Share-based Payment Award</t>
        </is>
      </c>
    </row>
    <row r="7">
      <c r="A7" s="4" t="inlineStr">
        <is>
          <t>Expected life (years)</t>
        </is>
      </c>
      <c r="B7" s="4" t="inlineStr">
        <is>
          <t>5 years</t>
        </is>
      </c>
      <c r="C7" s="4" t="inlineStr">
        <is>
          <t>5 years</t>
        </is>
      </c>
    </row>
    <row r="8">
      <c r="A8" s="4" t="inlineStr">
        <is>
          <t>Risk-free interest rate</t>
        </is>
      </c>
      <c r="B8" s="4" t="inlineStr">
        <is>
          <t>0.40%</t>
        </is>
      </c>
      <c r="C8" s="4" t="inlineStr">
        <is>
          <t>1.60%</t>
        </is>
      </c>
    </row>
    <row r="9">
      <c r="A9" s="4" t="inlineStr">
        <is>
          <t>Dividend yield</t>
        </is>
      </c>
      <c r="B9" s="4" t="inlineStr">
        <is>
          <t>0.40%</t>
        </is>
      </c>
      <c r="C9" s="4" t="inlineStr">
        <is>
          <t>0.6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hanges in Accumulated Other Comprehensive Income (Loss) (Detail) - USD ($) $ in Thousands</t>
        </is>
      </c>
      <c r="C1" s="2" t="inlineStr">
        <is>
          <t>3 Months Ended</t>
        </is>
      </c>
      <c r="F1" s="2" t="inlineStr">
        <is>
          <t>6 Months Ended</t>
        </is>
      </c>
    </row>
    <row r="2">
      <c r="C2" s="2" t="inlineStr">
        <is>
          <t>Jul. 04, 2021</t>
        </is>
      </c>
      <c r="D2" s="2" t="inlineStr">
        <is>
          <t>Jun. 28, 2020</t>
        </is>
      </c>
      <c r="F2" s="2" t="inlineStr">
        <is>
          <t>Jul. 04, 2021</t>
        </is>
      </c>
      <c r="H2" s="2" t="inlineStr">
        <is>
          <t>Jun. 28, 2020</t>
        </is>
      </c>
    </row>
    <row r="3">
      <c r="A3" s="3" t="inlineStr">
        <is>
          <t>Accumulated Other Comprehensive Income (Loss) [Line Items]</t>
        </is>
      </c>
    </row>
    <row r="4">
      <c r="A4" s="4" t="inlineStr">
        <is>
          <t>Balance</t>
        </is>
      </c>
      <c r="C4" s="6" t="n">
        <v>2324553</v>
      </c>
      <c r="D4" s="6" t="n">
        <v>1550673</v>
      </c>
      <c r="F4" s="6" t="n">
        <v>2207018</v>
      </c>
      <c r="H4" s="6" t="n">
        <v>1480158</v>
      </c>
    </row>
    <row r="5">
      <c r="A5" s="4" t="inlineStr">
        <is>
          <t>Other comprehensive income (loss)</t>
        </is>
      </c>
      <c r="C5" s="5" t="n">
        <v>6645</v>
      </c>
      <c r="D5" s="5" t="n">
        <v>18613</v>
      </c>
      <c r="F5" s="5" t="n">
        <v>-18194</v>
      </c>
      <c r="H5" s="5" t="n">
        <v>10354</v>
      </c>
    </row>
    <row r="6">
      <c r="A6" s="4" t="inlineStr">
        <is>
          <t>Balance</t>
        </is>
      </c>
      <c r="C6" s="5" t="n">
        <v>2493256</v>
      </c>
      <c r="D6" s="5" t="n">
        <v>1744551</v>
      </c>
      <c r="F6" s="5" t="n">
        <v>2493256</v>
      </c>
      <c r="H6" s="5" t="n">
        <v>1744551</v>
      </c>
    </row>
    <row r="7">
      <c r="A7" s="4" t="inlineStr">
        <is>
          <t>Foreign Currency Translation Reclassification Adjustments</t>
        </is>
      </c>
    </row>
    <row r="8">
      <c r="A8" s="3" t="inlineStr">
        <is>
          <t>Accumulated Other Comprehensive Income (Loss) [Line Items]</t>
        </is>
      </c>
    </row>
    <row r="9">
      <c r="A9" s="4" t="inlineStr">
        <is>
          <t>Balance</t>
        </is>
      </c>
      <c r="F9" s="5" t="n">
        <v>25389</v>
      </c>
      <c r="H9" s="5" t="n">
        <v>-23514</v>
      </c>
    </row>
    <row r="10">
      <c r="A10" s="4" t="inlineStr">
        <is>
          <t>Other comprehensive (loss) income before reclassifications, net of tax</t>
        </is>
      </c>
      <c r="F10" s="5" t="n">
        <v>-15974</v>
      </c>
      <c r="H10" s="5" t="n">
        <v>7026</v>
      </c>
    </row>
    <row r="11">
      <c r="A11" s="4" t="inlineStr">
        <is>
          <t>Amounts reclassified from accumulated other comprehensive income (loss), net of tax</t>
        </is>
      </c>
      <c r="F11" s="5" t="n">
        <v>0</v>
      </c>
      <c r="H11" s="5" t="n">
        <v>0</v>
      </c>
    </row>
    <row r="12">
      <c r="A12" s="4" t="inlineStr">
        <is>
          <t>Other comprehensive income (loss)</t>
        </is>
      </c>
      <c r="F12" s="5" t="n">
        <v>-15974</v>
      </c>
      <c r="H12" s="5" t="n">
        <v>7026</v>
      </c>
    </row>
    <row r="13">
      <c r="A13" s="4" t="inlineStr">
        <is>
          <t>Balance</t>
        </is>
      </c>
      <c r="C13" s="5" t="n">
        <v>9415</v>
      </c>
      <c r="D13" s="5" t="n">
        <v>-16488</v>
      </c>
      <c r="F13" s="5" t="n">
        <v>9415</v>
      </c>
      <c r="H13" s="5" t="n">
        <v>-16488</v>
      </c>
    </row>
    <row r="14">
      <c r="A14" s="4" t="inlineStr">
        <is>
          <t>Unrealized Gains (Losses) on Marketable Securities</t>
        </is>
      </c>
    </row>
    <row r="15">
      <c r="A15" s="3" t="inlineStr">
        <is>
          <t>Accumulated Other Comprehensive Income (Loss) [Line Items]</t>
        </is>
      </c>
    </row>
    <row r="16">
      <c r="A16" s="4" t="inlineStr">
        <is>
          <t>Balance</t>
        </is>
      </c>
      <c r="F16" s="5" t="n">
        <v>6954</v>
      </c>
      <c r="H16" s="5" t="n">
        <v>3480</v>
      </c>
    </row>
    <row r="17">
      <c r="A17" s="4" t="inlineStr">
        <is>
          <t>Other comprehensive (loss) income before reclassifications, net of tax</t>
        </is>
      </c>
      <c r="F17" s="5" t="n">
        <v>-1776</v>
      </c>
      <c r="H17" s="5" t="n">
        <v>4830</v>
      </c>
    </row>
    <row r="18">
      <c r="A18" s="4" t="inlineStr">
        <is>
          <t>Amounts reclassified from accumulated other comprehensive income (loss), net of tax</t>
        </is>
      </c>
      <c r="F18" s="5" t="n">
        <v>-441</v>
      </c>
      <c r="H18" s="5" t="n">
        <v>-1499</v>
      </c>
    </row>
    <row r="19">
      <c r="A19" s="4" t="inlineStr">
        <is>
          <t>Other comprehensive income (loss)</t>
        </is>
      </c>
      <c r="F19" s="5" t="n">
        <v>-2217</v>
      </c>
      <c r="H19" s="5" t="n">
        <v>3331</v>
      </c>
    </row>
    <row r="20">
      <c r="A20" s="4" t="inlineStr">
        <is>
          <t>Balance</t>
        </is>
      </c>
      <c r="C20" s="5" t="n">
        <v>4737</v>
      </c>
      <c r="D20" s="5" t="n">
        <v>6811</v>
      </c>
      <c r="F20" s="5" t="n">
        <v>4737</v>
      </c>
      <c r="H20" s="5" t="n">
        <v>6811</v>
      </c>
    </row>
    <row r="21">
      <c r="A21" s="4" t="inlineStr">
        <is>
          <t>Retirement Plans Prior Service Credit</t>
        </is>
      </c>
    </row>
    <row r="22">
      <c r="A22" s="3" t="inlineStr">
        <is>
          <t>Accumulated Other Comprehensive Income (Loss) [Line Items]</t>
        </is>
      </c>
    </row>
    <row r="23">
      <c r="A23" s="4" t="inlineStr">
        <is>
          <t>Balance</t>
        </is>
      </c>
      <c r="F23" s="5" t="n">
        <v>1173</v>
      </c>
      <c r="H23" s="5" t="n">
        <v>1180</v>
      </c>
    </row>
    <row r="24">
      <c r="A24" s="4" t="inlineStr">
        <is>
          <t>Other comprehensive (loss) income before reclassifications, net of tax</t>
        </is>
      </c>
      <c r="F24" s="5" t="n">
        <v>0</v>
      </c>
      <c r="H24" s="5" t="n">
        <v>0</v>
      </c>
    </row>
    <row r="25">
      <c r="A25" s="4" t="inlineStr">
        <is>
          <t>Amounts reclassified from accumulated other comprehensive income (loss), net of tax</t>
        </is>
      </c>
      <c r="B25" s="4" t="inlineStr">
        <is>
          <t>[1]</t>
        </is>
      </c>
      <c r="C25" s="5" t="n">
        <v>-2</v>
      </c>
      <c r="D25" s="5" t="n">
        <v>-2</v>
      </c>
      <c r="F25" s="5" t="n">
        <v>-3</v>
      </c>
      <c r="H25" s="5" t="n">
        <v>-3</v>
      </c>
    </row>
    <row r="26">
      <c r="A26" s="4" t="inlineStr">
        <is>
          <t>Other comprehensive income (loss)</t>
        </is>
      </c>
      <c r="F26" s="5" t="n">
        <v>-3</v>
      </c>
      <c r="H26" s="5" t="n">
        <v>-3</v>
      </c>
    </row>
    <row r="27">
      <c r="A27" s="4" t="inlineStr">
        <is>
          <t>Balance</t>
        </is>
      </c>
      <c r="C27" s="5" t="n">
        <v>1170</v>
      </c>
      <c r="D27" s="5" t="n">
        <v>1177</v>
      </c>
      <c r="F27" s="5" t="n">
        <v>1170</v>
      </c>
      <c r="H27" s="5" t="n">
        <v>1177</v>
      </c>
    </row>
    <row r="28">
      <c r="A28" s="4" t="inlineStr">
        <is>
          <t>Accumulated Other Comprehensive Income (Loss)</t>
        </is>
      </c>
    </row>
    <row r="29">
      <c r="A29" s="3" t="inlineStr">
        <is>
          <t>Accumulated Other Comprehensive Income (Loss) [Line Items]</t>
        </is>
      </c>
    </row>
    <row r="30">
      <c r="A30" s="4" t="inlineStr">
        <is>
          <t>Balance</t>
        </is>
      </c>
      <c r="C30" s="5" t="n">
        <v>8677</v>
      </c>
      <c r="D30" s="5" t="n">
        <v>-27113</v>
      </c>
      <c r="F30" s="5" t="n">
        <v>33516</v>
      </c>
      <c r="H30" s="5" t="n">
        <v>-18854</v>
      </c>
    </row>
    <row r="31">
      <c r="A31" s="4" t="inlineStr">
        <is>
          <t>Other comprehensive (loss) income before reclassifications, net of tax</t>
        </is>
      </c>
      <c r="F31" s="5" t="n">
        <v>-17750</v>
      </c>
      <c r="H31" s="5" t="n">
        <v>11856</v>
      </c>
    </row>
    <row r="32">
      <c r="A32" s="4" t="inlineStr">
        <is>
          <t>Amounts reclassified from accumulated other comprehensive income (loss), net of tax</t>
        </is>
      </c>
      <c r="C32" s="5" t="n">
        <v>1</v>
      </c>
      <c r="D32" s="5" t="n">
        <v>-985</v>
      </c>
      <c r="E32" s="4" t="inlineStr">
        <is>
          <t>[1]</t>
        </is>
      </c>
      <c r="F32" s="5" t="n">
        <v>-444</v>
      </c>
      <c r="G32" s="4" t="inlineStr">
        <is>
          <t>[1]</t>
        </is>
      </c>
      <c r="H32" s="5" t="n">
        <v>-1502</v>
      </c>
      <c r="I32" s="4" t="inlineStr">
        <is>
          <t>[1]</t>
        </is>
      </c>
    </row>
    <row r="33">
      <c r="A33" s="4" t="inlineStr">
        <is>
          <t>Other comprehensive income (loss)</t>
        </is>
      </c>
      <c r="C33" s="5" t="n">
        <v>6645</v>
      </c>
      <c r="D33" s="5" t="n">
        <v>18613</v>
      </c>
      <c r="F33" s="5" t="n">
        <v>-18194</v>
      </c>
      <c r="H33" s="5" t="n">
        <v>10354</v>
      </c>
    </row>
    <row r="34">
      <c r="A34" s="4" t="inlineStr">
        <is>
          <t>Balance</t>
        </is>
      </c>
      <c r="C34" s="6" t="n">
        <v>15322</v>
      </c>
      <c r="D34" s="6" t="n">
        <v>-8500</v>
      </c>
      <c r="F34" s="6" t="n">
        <v>15322</v>
      </c>
      <c r="H34" s="6" t="n">
        <v>-8500</v>
      </c>
    </row>
    <row r="35"/>
    <row r="36">
      <c r="A36" s="4" t="inlineStr">
        <is>
          <t>[1]</t>
        </is>
      </c>
      <c r="B36" s="4" t="inlineStr">
        <is>
          <t>The amortization of prior service credit is included in the computation of net periodic postretirement benefit cost. See Note Q: “Retirement Plans.”</t>
        </is>
      </c>
    </row>
  </sheetData>
  <mergeCells count="8">
    <mergeCell ref="A1:B2"/>
    <mergeCell ref="C1:E1"/>
    <mergeCell ref="F1:I1"/>
    <mergeCell ref="D2:E2"/>
    <mergeCell ref="F2:G2"/>
    <mergeCell ref="H2:I2"/>
    <mergeCell ref="A35:H35"/>
    <mergeCell ref="B36:H3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hanges in Accumulated Other Comprehensive Income (Loss) (Parenthetical) (Detail)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c r="F2" s="2" t="inlineStr">
        <is>
          <t>Dec. 31, 2020</t>
        </is>
      </c>
      <c r="G2" s="2" t="inlineStr">
        <is>
          <t>Dec. 31, 2019</t>
        </is>
      </c>
    </row>
    <row r="3">
      <c r="A3" s="3" t="inlineStr">
        <is>
          <t>Accumulated Other Comprehensive Income (Loss) [Line Items]</t>
        </is>
      </c>
    </row>
    <row r="4">
      <c r="A4" s="4" t="inlineStr">
        <is>
          <t>Amounts reclassified from accumulated other comprehensive income (loss), tax</t>
        </is>
      </c>
      <c r="B4" s="6" t="n">
        <v>2</v>
      </c>
      <c r="C4" s="6" t="n">
        <v>-277</v>
      </c>
      <c r="D4" s="6" t="n">
        <v>-122</v>
      </c>
      <c r="E4" s="6" t="n">
        <v>-422</v>
      </c>
    </row>
    <row r="5">
      <c r="A5" s="4" t="inlineStr">
        <is>
          <t>Foreign currency translation adjustments, tax</t>
        </is>
      </c>
      <c r="B5" s="5" t="n">
        <v>0</v>
      </c>
      <c r="C5" s="5" t="n">
        <v>0</v>
      </c>
      <c r="D5" s="5" t="n">
        <v>0</v>
      </c>
      <c r="E5" s="5" t="n">
        <v>0</v>
      </c>
      <c r="F5" s="6" t="n">
        <v>0</v>
      </c>
      <c r="G5" s="6" t="n">
        <v>0</v>
      </c>
    </row>
    <row r="6">
      <c r="A6" s="4" t="inlineStr">
        <is>
          <t>Unrealized (losses) gains on marketable securities, tax</t>
        </is>
      </c>
      <c r="B6" s="5" t="n">
        <v>1317</v>
      </c>
      <c r="C6" s="5" t="n">
        <v>1796</v>
      </c>
      <c r="D6" s="5" t="n">
        <v>1317</v>
      </c>
      <c r="E6" s="5" t="n">
        <v>1796</v>
      </c>
      <c r="F6" s="5" t="n">
        <v>1910</v>
      </c>
      <c r="G6" s="5" t="n">
        <v>946</v>
      </c>
    </row>
    <row r="7">
      <c r="A7" s="4" t="inlineStr">
        <is>
          <t>Retirement plans prior service benefit, tax</t>
        </is>
      </c>
      <c r="B7" s="5" t="n">
        <v>-1127</v>
      </c>
      <c r="C7" s="5" t="n">
        <v>-1125</v>
      </c>
      <c r="D7" s="5" t="n">
        <v>-1127</v>
      </c>
      <c r="E7" s="5" t="n">
        <v>-1125</v>
      </c>
      <c r="F7" s="6" t="n">
        <v>-1126</v>
      </c>
      <c r="G7" s="6" t="n">
        <v>-1124</v>
      </c>
    </row>
    <row r="8">
      <c r="A8" s="4" t="inlineStr">
        <is>
          <t>Foreign Currency Translation Reclassification Adjustments</t>
        </is>
      </c>
    </row>
    <row r="9">
      <c r="A9" s="3" t="inlineStr">
        <is>
          <t>Accumulated Other Comprehensive Income (Loss) [Line Items]</t>
        </is>
      </c>
    </row>
    <row r="10">
      <c r="A10" s="4" t="inlineStr">
        <is>
          <t>Other comprehensive income (loss) before reclassifications, tax</t>
        </is>
      </c>
      <c r="D10" s="5" t="n">
        <v>0</v>
      </c>
      <c r="E10" s="5" t="n">
        <v>0</v>
      </c>
    </row>
    <row r="11">
      <c r="A11" s="4" t="inlineStr">
        <is>
          <t>Amounts reclassified from accumulated other comprehensive income (loss), tax</t>
        </is>
      </c>
      <c r="D11" s="5" t="n">
        <v>0</v>
      </c>
      <c r="E11" s="5" t="n">
        <v>0</v>
      </c>
    </row>
    <row r="12">
      <c r="A12" s="4" t="inlineStr">
        <is>
          <t>Other comprehensive income (loss), tax</t>
        </is>
      </c>
      <c r="D12" s="5" t="n">
        <v>0</v>
      </c>
      <c r="E12" s="5" t="n">
        <v>0</v>
      </c>
    </row>
    <row r="13">
      <c r="A13" s="4" t="inlineStr">
        <is>
          <t>Unrealized (Losses) Gains on Marketable Securities</t>
        </is>
      </c>
    </row>
    <row r="14">
      <c r="A14" s="3" t="inlineStr">
        <is>
          <t>Accumulated Other Comprehensive Income (Loss) [Line Items]</t>
        </is>
      </c>
    </row>
    <row r="15">
      <c r="A15" s="4" t="inlineStr">
        <is>
          <t>Other comprehensive income (loss) before reclassifications, tax</t>
        </is>
      </c>
      <c r="D15" s="5" t="n">
        <v>-472</v>
      </c>
      <c r="E15" s="5" t="n">
        <v>1271</v>
      </c>
    </row>
    <row r="16">
      <c r="A16" s="4" t="inlineStr">
        <is>
          <t>Amounts reclassified from accumulated other comprehensive income (loss), tax</t>
        </is>
      </c>
      <c r="B16" s="5" t="n">
        <v>2</v>
      </c>
      <c r="C16" s="5" t="n">
        <v>-277</v>
      </c>
      <c r="D16" s="5" t="n">
        <v>-121</v>
      </c>
      <c r="E16" s="5" t="n">
        <v>-421</v>
      </c>
    </row>
    <row r="17">
      <c r="A17" s="4" t="inlineStr">
        <is>
          <t>Other comprehensive income (loss), tax</t>
        </is>
      </c>
      <c r="D17" s="5" t="n">
        <v>-593</v>
      </c>
      <c r="E17" s="5" t="n">
        <v>850</v>
      </c>
    </row>
    <row r="18">
      <c r="A18" s="4" t="inlineStr">
        <is>
          <t>Retirement Plans Prior Service Credit</t>
        </is>
      </c>
    </row>
    <row r="19">
      <c r="A19" s="3" t="inlineStr">
        <is>
          <t>Accumulated Other Comprehensive Income (Loss) [Line Items]</t>
        </is>
      </c>
    </row>
    <row r="20">
      <c r="A20" s="4" t="inlineStr">
        <is>
          <t>Other comprehensive income (loss) before reclassifications, tax</t>
        </is>
      </c>
      <c r="D20" s="5" t="n">
        <v>0</v>
      </c>
      <c r="E20" s="5" t="n">
        <v>0</v>
      </c>
    </row>
    <row r="21">
      <c r="A21" s="4" t="inlineStr">
        <is>
          <t>Amounts reclassified from accumulated other comprehensive income (loss), tax</t>
        </is>
      </c>
      <c r="B21" s="6" t="n">
        <v>0</v>
      </c>
      <c r="C21" s="6" t="n">
        <v>0</v>
      </c>
      <c r="D21" s="5" t="n">
        <v>-1</v>
      </c>
      <c r="E21" s="5" t="n">
        <v>-1</v>
      </c>
    </row>
    <row r="22">
      <c r="A22" s="4" t="inlineStr">
        <is>
          <t>Other comprehensive income (loss), tax</t>
        </is>
      </c>
      <c r="D22" s="6" t="n">
        <v>-1</v>
      </c>
      <c r="E22" s="6" t="n">
        <v>-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Reclassifications Out of Accumulated Other Comprehensive Income (Loss) to Statements of Operations (Detail) - USD ($) $ in Thousands</t>
        </is>
      </c>
      <c r="C1" s="2" t="inlineStr">
        <is>
          <t>3 Months Ended</t>
        </is>
      </c>
      <c r="F1" s="2" t="inlineStr">
        <is>
          <t>6 Months Ended</t>
        </is>
      </c>
    </row>
    <row r="2">
      <c r="C2" s="2" t="inlineStr">
        <is>
          <t>Jul. 04, 2021</t>
        </is>
      </c>
      <c r="D2" s="2" t="inlineStr">
        <is>
          <t>Jun. 28, 2020</t>
        </is>
      </c>
      <c r="F2" s="2" t="inlineStr">
        <is>
          <t>Jul. 04, 2021</t>
        </is>
      </c>
      <c r="H2" s="2" t="inlineStr">
        <is>
          <t>Jun. 28, 2020</t>
        </is>
      </c>
    </row>
    <row r="3">
      <c r="A3" s="3" t="inlineStr">
        <is>
          <t>Reclassification Adjustment out of Accumulated Other Comprehensive Income [Line Items]</t>
        </is>
      </c>
    </row>
    <row r="4">
      <c r="A4" s="4" t="inlineStr">
        <is>
          <t>Interest income (expense)</t>
        </is>
      </c>
      <c r="C4" s="6" t="n">
        <v>-3</v>
      </c>
      <c r="D4" s="6" t="n">
        <v>983</v>
      </c>
      <c r="F4" s="6" t="n">
        <v>441</v>
      </c>
      <c r="H4" s="6" t="n">
        <v>1499</v>
      </c>
    </row>
    <row r="5">
      <c r="A5" s="4" t="inlineStr">
        <is>
          <t>Retirement Plans Prior Service Credit</t>
        </is>
      </c>
    </row>
    <row r="6">
      <c r="A6" s="3" t="inlineStr">
        <is>
          <t>Reclassification Adjustment out of Accumulated Other Comprehensive Income [Line Items]</t>
        </is>
      </c>
    </row>
    <row r="7">
      <c r="A7" s="4" t="inlineStr">
        <is>
          <t>Reclassifications, net of tax</t>
        </is>
      </c>
      <c r="B7" s="4" t="inlineStr">
        <is>
          <t>[1]</t>
        </is>
      </c>
      <c r="C7" s="5" t="n">
        <v>2</v>
      </c>
      <c r="D7" s="5" t="n">
        <v>2</v>
      </c>
      <c r="F7" s="5" t="n">
        <v>3</v>
      </c>
      <c r="H7" s="5" t="n">
        <v>3</v>
      </c>
    </row>
    <row r="8">
      <c r="A8" s="4" t="inlineStr">
        <is>
          <t>Accumulated Other Comprehensive Income (Loss)</t>
        </is>
      </c>
    </row>
    <row r="9">
      <c r="A9" s="3" t="inlineStr">
        <is>
          <t>Reclassification Adjustment out of Accumulated Other Comprehensive Income [Line Items]</t>
        </is>
      </c>
    </row>
    <row r="10">
      <c r="A10" s="4" t="inlineStr">
        <is>
          <t>Reclassifications, net of tax</t>
        </is>
      </c>
      <c r="C10" s="6" t="n">
        <v>-1</v>
      </c>
      <c r="D10" s="6" t="n">
        <v>985</v>
      </c>
      <c r="E10" s="4" t="inlineStr">
        <is>
          <t>[1]</t>
        </is>
      </c>
      <c r="F10" s="6" t="n">
        <v>444</v>
      </c>
      <c r="G10" s="4" t="inlineStr">
        <is>
          <t>[1]</t>
        </is>
      </c>
      <c r="H10" s="6" t="n">
        <v>1502</v>
      </c>
      <c r="I10" s="4" t="inlineStr">
        <is>
          <t>[1]</t>
        </is>
      </c>
    </row>
    <row r="11"/>
    <row r="12">
      <c r="A12" s="4" t="inlineStr">
        <is>
          <t>[1]</t>
        </is>
      </c>
      <c r="B12" s="4" t="inlineStr">
        <is>
          <t>The amortization of prior service credit is included in the computation of net periodic postretirement benefit cost. See Note Q: “Retirement Plans.”</t>
        </is>
      </c>
    </row>
  </sheetData>
  <mergeCells count="8">
    <mergeCell ref="A1:B2"/>
    <mergeCell ref="C1:E1"/>
    <mergeCell ref="F1:I1"/>
    <mergeCell ref="D2:E2"/>
    <mergeCell ref="F2:G2"/>
    <mergeCell ref="H2:I2"/>
    <mergeCell ref="A11:H11"/>
    <mergeCell ref="B12:H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Income (Loss) to Statements of Operations (Parenthetical) (Detail)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Reclassification Adjustment out of Accumulated Other Comprehensive Income [Line Items]</t>
        </is>
      </c>
    </row>
    <row r="4">
      <c r="A4" s="4" t="inlineStr">
        <is>
          <t>Reclassifications, tax</t>
        </is>
      </c>
      <c r="B4" s="6" t="n">
        <v>-2</v>
      </c>
      <c r="C4" s="6" t="n">
        <v>277</v>
      </c>
      <c r="D4" s="6" t="n">
        <v>122</v>
      </c>
      <c r="E4" s="6" t="n">
        <v>422</v>
      </c>
    </row>
    <row r="5">
      <c r="A5" s="4" t="inlineStr">
        <is>
          <t>Unrealized (Losses) Gains on Marketable Securities</t>
        </is>
      </c>
    </row>
    <row r="6">
      <c r="A6" s="3" t="inlineStr">
        <is>
          <t>Reclassification Adjustment out of Accumulated Other Comprehensive Income [Line Items]</t>
        </is>
      </c>
    </row>
    <row r="7">
      <c r="A7" s="4" t="inlineStr">
        <is>
          <t>Reclassifications, tax</t>
        </is>
      </c>
      <c r="B7" s="5" t="n">
        <v>-2</v>
      </c>
      <c r="C7" s="5" t="n">
        <v>277</v>
      </c>
      <c r="D7" s="5" t="n">
        <v>121</v>
      </c>
      <c r="E7" s="5" t="n">
        <v>421</v>
      </c>
    </row>
    <row r="8">
      <c r="A8" s="4" t="inlineStr">
        <is>
          <t>Amortization of Prior Service Credit</t>
        </is>
      </c>
    </row>
    <row r="9">
      <c r="A9" s="3" t="inlineStr">
        <is>
          <t>Reclassification Adjustment out of Accumulated Other Comprehensive Income [Line Items]</t>
        </is>
      </c>
    </row>
    <row r="10">
      <c r="A10" s="4" t="inlineStr">
        <is>
          <t>Reclassifications, tax</t>
        </is>
      </c>
      <c r="B10" s="6" t="n">
        <v>0</v>
      </c>
      <c r="C10" s="6" t="n">
        <v>0</v>
      </c>
      <c r="D10" s="6" t="n">
        <v>1</v>
      </c>
      <c r="E10" s="6" t="n">
        <v>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 Additional Information (Detail)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Goodwill and Intangible Assets Disclosure [Line Items]</t>
        </is>
      </c>
    </row>
    <row r="4">
      <c r="A4" s="4" t="inlineStr">
        <is>
          <t>Acquired intangible assets amortization</t>
        </is>
      </c>
      <c r="B4" s="6" t="n">
        <v>5402</v>
      </c>
      <c r="C4" s="6" t="n">
        <v>8941</v>
      </c>
      <c r="D4" s="6" t="n">
        <v>10938</v>
      </c>
      <c r="E4" s="6" t="n">
        <v>1883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Carrying Amount of Goodwill by Segment (Detail) - USD ($) $ in Thousands</t>
        </is>
      </c>
      <c r="B1" s="2" t="inlineStr">
        <is>
          <t>6 Months Ended</t>
        </is>
      </c>
    </row>
    <row r="2">
      <c r="B2" s="2" t="inlineStr">
        <is>
          <t>Jul. 04, 2021</t>
        </is>
      </c>
      <c r="C2" s="2" t="inlineStr">
        <is>
          <t>Dec. 31, 2020</t>
        </is>
      </c>
    </row>
    <row r="3">
      <c r="A3" s="3" t="inlineStr">
        <is>
          <t>Goodwill [Line Items]</t>
        </is>
      </c>
    </row>
    <row r="4">
      <c r="A4" s="4" t="inlineStr">
        <is>
          <t>Goodwill</t>
        </is>
      </c>
      <c r="B4" s="6" t="n">
        <v>1204163</v>
      </c>
      <c r="C4" s="6" t="n">
        <v>1216425</v>
      </c>
    </row>
    <row r="5">
      <c r="A5" s="4" t="inlineStr">
        <is>
          <t>Accumulated impairment losses</t>
        </is>
      </c>
      <c r="B5" s="5" t="n">
        <v>-762566</v>
      </c>
      <c r="C5" s="5" t="n">
        <v>-762566</v>
      </c>
    </row>
    <row r="6">
      <c r="A6" s="4" t="inlineStr">
        <is>
          <t>Foreign currency translation adjustment</t>
        </is>
      </c>
      <c r="B6" s="5" t="n">
        <v>-12262</v>
      </c>
    </row>
    <row r="7">
      <c r="A7" s="4" t="inlineStr">
        <is>
          <t>Goodwill</t>
        </is>
      </c>
      <c r="B7" s="5" t="n">
        <v>441597</v>
      </c>
      <c r="C7" s="5" t="n">
        <v>453859</v>
      </c>
    </row>
    <row r="8">
      <c r="A8" s="4" t="inlineStr">
        <is>
          <t>Industrial Automation</t>
        </is>
      </c>
    </row>
    <row r="9">
      <c r="A9" s="3" t="inlineStr">
        <is>
          <t>Goodwill [Line Items]</t>
        </is>
      </c>
    </row>
    <row r="10">
      <c r="A10" s="4" t="inlineStr">
        <is>
          <t>Goodwill</t>
        </is>
      </c>
      <c r="B10" s="5" t="n">
        <v>421561</v>
      </c>
      <c r="C10" s="5" t="n">
        <v>433752</v>
      </c>
    </row>
    <row r="11">
      <c r="A11" s="4" t="inlineStr">
        <is>
          <t>Accumulated impairment losses</t>
        </is>
      </c>
      <c r="B11" s="5" t="n">
        <v>0</v>
      </c>
      <c r="C11" s="5" t="n">
        <v>0</v>
      </c>
    </row>
    <row r="12">
      <c r="A12" s="4" t="inlineStr">
        <is>
          <t>Foreign currency translation adjustment</t>
        </is>
      </c>
      <c r="B12" s="5" t="n">
        <v>-12191</v>
      </c>
    </row>
    <row r="13">
      <c r="A13" s="4" t="inlineStr">
        <is>
          <t>Goodwill</t>
        </is>
      </c>
      <c r="B13" s="5" t="n">
        <v>421561</v>
      </c>
      <c r="C13" s="5" t="n">
        <v>433752</v>
      </c>
    </row>
    <row r="14">
      <c r="A14" s="4" t="inlineStr">
        <is>
          <t>Wireless Test</t>
        </is>
      </c>
    </row>
    <row r="15">
      <c r="A15" s="3" t="inlineStr">
        <is>
          <t>Goodwill [Line Items]</t>
        </is>
      </c>
    </row>
    <row r="16">
      <c r="A16" s="4" t="inlineStr">
        <is>
          <t>Goodwill</t>
        </is>
      </c>
      <c r="B16" s="5" t="n">
        <v>361819</v>
      </c>
      <c r="C16" s="5" t="n">
        <v>361819</v>
      </c>
    </row>
    <row r="17">
      <c r="A17" s="4" t="inlineStr">
        <is>
          <t>Accumulated impairment losses</t>
        </is>
      </c>
      <c r="B17" s="5" t="n">
        <v>-353843</v>
      </c>
      <c r="C17" s="5" t="n">
        <v>-353843</v>
      </c>
    </row>
    <row r="18">
      <c r="A18" s="4" t="inlineStr">
        <is>
          <t>Foreign currency translation adjustment</t>
        </is>
      </c>
      <c r="B18" s="5" t="n">
        <v>0</v>
      </c>
    </row>
    <row r="19">
      <c r="A19" s="4" t="inlineStr">
        <is>
          <t>Goodwill</t>
        </is>
      </c>
      <c r="B19" s="5" t="n">
        <v>7976</v>
      </c>
      <c r="C19" s="5" t="n">
        <v>7976</v>
      </c>
    </row>
    <row r="20">
      <c r="A20" s="4" t="inlineStr">
        <is>
          <t>Semiconductor Test</t>
        </is>
      </c>
    </row>
    <row r="21">
      <c r="A21" s="3" t="inlineStr">
        <is>
          <t>Goodwill [Line Items]</t>
        </is>
      </c>
    </row>
    <row r="22">
      <c r="A22" s="4" t="inlineStr">
        <is>
          <t>Goodwill</t>
        </is>
      </c>
      <c r="B22" s="5" t="n">
        <v>262084</v>
      </c>
      <c r="C22" s="5" t="n">
        <v>262155</v>
      </c>
    </row>
    <row r="23">
      <c r="A23" s="4" t="inlineStr">
        <is>
          <t>Accumulated impairment losses</t>
        </is>
      </c>
      <c r="B23" s="5" t="n">
        <v>-260540</v>
      </c>
      <c r="C23" s="5" t="n">
        <v>-260540</v>
      </c>
    </row>
    <row r="24">
      <c r="A24" s="4" t="inlineStr">
        <is>
          <t>Foreign currency translation adjustment</t>
        </is>
      </c>
      <c r="B24" s="5" t="n">
        <v>-71</v>
      </c>
    </row>
    <row r="25">
      <c r="A25" s="4" t="inlineStr">
        <is>
          <t>Goodwill</t>
        </is>
      </c>
      <c r="B25" s="5" t="n">
        <v>1544</v>
      </c>
      <c r="C25" s="5" t="n">
        <v>1615</v>
      </c>
    </row>
    <row r="26">
      <c r="A26" s="4" t="inlineStr">
        <is>
          <t>System Test</t>
        </is>
      </c>
    </row>
    <row r="27">
      <c r="A27" s="3" t="inlineStr">
        <is>
          <t>Goodwill [Line Items]</t>
        </is>
      </c>
    </row>
    <row r="28">
      <c r="A28" s="4" t="inlineStr">
        <is>
          <t>Goodwill</t>
        </is>
      </c>
      <c r="B28" s="5" t="n">
        <v>158699</v>
      </c>
      <c r="C28" s="5" t="n">
        <v>158699</v>
      </c>
    </row>
    <row r="29">
      <c r="A29" s="4" t="inlineStr">
        <is>
          <t>Accumulated impairment losses</t>
        </is>
      </c>
      <c r="B29" s="5" t="n">
        <v>-148183</v>
      </c>
      <c r="C29" s="5" t="n">
        <v>-148183</v>
      </c>
    </row>
    <row r="30">
      <c r="A30" s="4" t="inlineStr">
        <is>
          <t>Foreign currency translation adjustment</t>
        </is>
      </c>
      <c r="B30" s="5" t="n">
        <v>0</v>
      </c>
    </row>
    <row r="31">
      <c r="A31" s="4" t="inlineStr">
        <is>
          <t>Goodwill</t>
        </is>
      </c>
      <c r="B31" s="6" t="n">
        <v>10516</v>
      </c>
      <c r="C31" s="6" t="n">
        <v>105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NVERTIBLE COMMON SHARES  AND SHAREHOLDERS' EQUITY (Parenthetical) - $ / share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4" t="inlineStr">
        <is>
          <t>Common Stock, Dividends, Per Share, Cash Paid</t>
        </is>
      </c>
      <c r="B3" s="8" t="n">
        <v>0.1</v>
      </c>
      <c r="C3" s="8" t="n">
        <v>0.1</v>
      </c>
      <c r="D3" s="8" t="n">
        <v>0.2</v>
      </c>
      <c r="E3" s="8" t="n">
        <v>0.2</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Amortizable Intangible Assets (Detail) - USD ($) $ in Thousands</t>
        </is>
      </c>
      <c r="B1" s="2" t="inlineStr">
        <is>
          <t>6 Months Ended</t>
        </is>
      </c>
      <c r="C1" s="2" t="inlineStr">
        <is>
          <t>12 Months Ended</t>
        </is>
      </c>
    </row>
    <row r="2">
      <c r="B2" s="2" t="inlineStr">
        <is>
          <t>Jul. 04, 2021</t>
        </is>
      </c>
      <c r="C2" s="2" t="inlineStr">
        <is>
          <t>Dec. 31, 2020</t>
        </is>
      </c>
    </row>
    <row r="3">
      <c r="A3" s="3" t="inlineStr">
        <is>
          <t>Finite-Lived Intangible Assets</t>
        </is>
      </c>
    </row>
    <row r="4">
      <c r="A4" s="4" t="inlineStr">
        <is>
          <t>Gross Carrying Amount</t>
        </is>
      </c>
      <c r="B4" s="6" t="n">
        <v>400406</v>
      </c>
      <c r="C4" s="6" t="n">
        <v>408906</v>
      </c>
    </row>
    <row r="5">
      <c r="A5" s="4" t="inlineStr">
        <is>
          <t>Accumulated Amortization</t>
        </is>
      </c>
      <c r="B5" s="5" t="n">
        <v>-309787</v>
      </c>
      <c r="C5" s="5" t="n">
        <v>-307347</v>
      </c>
    </row>
    <row r="6">
      <c r="A6" s="4" t="inlineStr">
        <is>
          <t>Foreign Currency Translation Adjustment</t>
        </is>
      </c>
      <c r="B6" s="5" t="n">
        <v>-2498</v>
      </c>
      <c r="C6" s="5" t="n">
        <v>-620</v>
      </c>
    </row>
    <row r="7">
      <c r="A7" s="4" t="inlineStr">
        <is>
          <t>Net Carrying Amount</t>
        </is>
      </c>
      <c r="B7" s="5" t="n">
        <v>88121</v>
      </c>
      <c r="C7" s="5" t="n">
        <v>100939</v>
      </c>
    </row>
    <row r="8">
      <c r="A8" s="4" t="inlineStr">
        <is>
          <t>Developed technology</t>
        </is>
      </c>
    </row>
    <row r="9">
      <c r="A9" s="3" t="inlineStr">
        <is>
          <t>Finite-Lived Intangible Assets</t>
        </is>
      </c>
    </row>
    <row r="10">
      <c r="A10" s="4" t="inlineStr">
        <is>
          <t>Gross Carrying Amount</t>
        </is>
      </c>
      <c r="B10" s="5" t="n">
        <v>272547</v>
      </c>
      <c r="C10" s="5" t="n">
        <v>272547</v>
      </c>
    </row>
    <row r="11">
      <c r="A11" s="4" t="inlineStr">
        <is>
          <t>Accumulated Amortization</t>
        </is>
      </c>
      <c r="B11" s="5" t="n">
        <v>-216820</v>
      </c>
      <c r="C11" s="5" t="n">
        <v>-210479</v>
      </c>
    </row>
    <row r="12">
      <c r="A12" s="4" t="inlineStr">
        <is>
          <t>Foreign Currency Translation Adjustment</t>
        </is>
      </c>
      <c r="B12" s="5" t="n">
        <v>-2779</v>
      </c>
      <c r="C12" s="5" t="n">
        <v>-1610</v>
      </c>
    </row>
    <row r="13">
      <c r="A13" s="4" t="inlineStr">
        <is>
          <t>Net Carrying Amount</t>
        </is>
      </c>
      <c r="B13" s="5" t="n">
        <v>52948</v>
      </c>
      <c r="C13" s="5" t="n">
        <v>60458</v>
      </c>
    </row>
    <row r="14">
      <c r="A14" s="4" t="inlineStr">
        <is>
          <t>Customer Relationships</t>
        </is>
      </c>
    </row>
    <row r="15">
      <c r="A15" s="3" t="inlineStr">
        <is>
          <t>Finite-Lived Intangible Assets</t>
        </is>
      </c>
    </row>
    <row r="16">
      <c r="A16" s="4" t="inlineStr">
        <is>
          <t>Gross Carrying Amount</t>
        </is>
      </c>
      <c r="B16" s="5" t="n">
        <v>57739</v>
      </c>
      <c r="C16" s="5" t="n">
        <v>66239</v>
      </c>
    </row>
    <row r="17">
      <c r="A17" s="4" t="inlineStr">
        <is>
          <t>Accumulated Amortization</t>
        </is>
      </c>
      <c r="B17" s="5" t="n">
        <v>-47780</v>
      </c>
      <c r="C17" s="5" t="n">
        <v>-54524</v>
      </c>
    </row>
    <row r="18">
      <c r="A18" s="4" t="inlineStr">
        <is>
          <t>Foreign Currency Translation Adjustment</t>
        </is>
      </c>
      <c r="B18" s="5" t="n">
        <v>191</v>
      </c>
      <c r="C18" s="5" t="n">
        <v>305</v>
      </c>
    </row>
    <row r="19">
      <c r="A19" s="4" t="inlineStr">
        <is>
          <t>Net Carrying Amount</t>
        </is>
      </c>
      <c r="B19" s="5" t="n">
        <v>10150</v>
      </c>
      <c r="C19" s="5" t="n">
        <v>12020</v>
      </c>
    </row>
    <row r="20">
      <c r="A20" s="4" t="inlineStr">
        <is>
          <t>Trademarks and tradenames</t>
        </is>
      </c>
    </row>
    <row r="21">
      <c r="A21" s="3" t="inlineStr">
        <is>
          <t>Finite-Lived Intangible Assets</t>
        </is>
      </c>
    </row>
    <row r="22">
      <c r="A22" s="4" t="inlineStr">
        <is>
          <t>Gross Carrying Amount</t>
        </is>
      </c>
      <c r="B22" s="5" t="n">
        <v>70120</v>
      </c>
      <c r="C22" s="5" t="n">
        <v>70120</v>
      </c>
    </row>
    <row r="23">
      <c r="A23" s="4" t="inlineStr">
        <is>
          <t>Accumulated Amortization</t>
        </is>
      </c>
      <c r="B23" s="5" t="n">
        <v>-45187</v>
      </c>
      <c r="C23" s="5" t="n">
        <v>-42344</v>
      </c>
    </row>
    <row r="24">
      <c r="A24" s="4" t="inlineStr">
        <is>
          <t>Foreign Currency Translation Adjustment</t>
        </is>
      </c>
      <c r="B24" s="5" t="n">
        <v>90</v>
      </c>
      <c r="C24" s="5" t="n">
        <v>685</v>
      </c>
    </row>
    <row r="25">
      <c r="A25" s="4" t="inlineStr">
        <is>
          <t>Net Carrying Amount</t>
        </is>
      </c>
      <c r="B25" s="6" t="n">
        <v>25023</v>
      </c>
      <c r="C25" s="6" t="n">
        <v>2846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Estimated Intangible Asset Amortization Expense (Detail) $ in Thousands</t>
        </is>
      </c>
      <c r="B1" s="2" t="inlineStr">
        <is>
          <t>Jul. 04, 2021USD ($)</t>
        </is>
      </c>
    </row>
    <row r="2">
      <c r="A2" s="3" t="inlineStr">
        <is>
          <t>Finite-Lived Intangible Assets</t>
        </is>
      </c>
    </row>
    <row r="3">
      <c r="A3" s="4" t="inlineStr">
        <is>
          <t>2021 (remainder)</t>
        </is>
      </c>
      <c r="B3" s="6" t="n">
        <v>10636</v>
      </c>
    </row>
    <row r="4">
      <c r="A4" s="4" t="inlineStr">
        <is>
          <t>2022</t>
        </is>
      </c>
      <c r="B4" s="5" t="n">
        <v>20570</v>
      </c>
    </row>
    <row r="5">
      <c r="A5" s="4" t="inlineStr">
        <is>
          <t>2023</t>
        </is>
      </c>
      <c r="B5" s="5" t="n">
        <v>20084</v>
      </c>
    </row>
    <row r="6">
      <c r="A6" s="4" t="inlineStr">
        <is>
          <t>2024</t>
        </is>
      </c>
      <c r="B6" s="5" t="n">
        <v>19776</v>
      </c>
    </row>
    <row r="7">
      <c r="A7" s="4" t="inlineStr">
        <is>
          <t>2025</t>
        </is>
      </c>
      <c r="B7" s="5" t="n">
        <v>11756</v>
      </c>
    </row>
    <row r="8">
      <c r="A8" s="4" t="inlineStr">
        <is>
          <t>Thereafter</t>
        </is>
      </c>
      <c r="B8" s="6" t="n">
        <v>52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putation of Basic and Diluted Net Income Per Common Share (Detail) - USD ($) $ / shares in Units, shares in Thousands, $ in Thousands</t>
        </is>
      </c>
      <c r="C1" s="2" t="inlineStr">
        <is>
          <t>3 Months Ended</t>
        </is>
      </c>
      <c r="E1" s="2" t="inlineStr">
        <is>
          <t>6 Months Ended</t>
        </is>
      </c>
    </row>
    <row r="2">
      <c r="C2" s="2" t="inlineStr">
        <is>
          <t>Jul. 04, 2021</t>
        </is>
      </c>
      <c r="D2" s="2" t="inlineStr">
        <is>
          <t>Jun. 28, 2020</t>
        </is>
      </c>
      <c r="E2" s="2" t="inlineStr">
        <is>
          <t>Jul. 04, 2021</t>
        </is>
      </c>
      <c r="F2" s="2" t="inlineStr">
        <is>
          <t>Jun. 28, 2020</t>
        </is>
      </c>
    </row>
    <row r="3">
      <c r="A3" s="3" t="inlineStr">
        <is>
          <t>Net Income Loss Per Common Share</t>
        </is>
      </c>
    </row>
    <row r="4">
      <c r="A4" s="4" t="inlineStr">
        <is>
          <t>Net income for basic and diluted net income per share</t>
        </is>
      </c>
      <c r="C4" s="6" t="n">
        <v>328319</v>
      </c>
      <c r="D4" s="6" t="n">
        <v>188908</v>
      </c>
      <c r="E4" s="6" t="n">
        <v>533831</v>
      </c>
      <c r="F4" s="6" t="n">
        <v>365098</v>
      </c>
    </row>
    <row r="5">
      <c r="A5" s="4" t="inlineStr">
        <is>
          <t>Weighted average common shares-basic</t>
        </is>
      </c>
      <c r="C5" s="5" t="n">
        <v>165995</v>
      </c>
      <c r="D5" s="5" t="n">
        <v>165789</v>
      </c>
      <c r="E5" s="5" t="n">
        <v>166243</v>
      </c>
      <c r="F5" s="5" t="n">
        <v>166189</v>
      </c>
    </row>
    <row r="6">
      <c r="A6" s="4" t="inlineStr">
        <is>
          <t>Incremental shares from assumed conversion of convertible notes</t>
        </is>
      </c>
      <c r="B6" s="4" t="inlineStr">
        <is>
          <t>[1]</t>
        </is>
      </c>
      <c r="C6" s="5" t="n">
        <v>9578</v>
      </c>
      <c r="D6" s="5" t="n">
        <v>7599</v>
      </c>
      <c r="E6" s="5" t="n">
        <v>9944</v>
      </c>
      <c r="F6" s="5" t="n">
        <v>7466</v>
      </c>
    </row>
    <row r="7">
      <c r="A7" s="4" t="inlineStr">
        <is>
          <t>Convertible note hedge warrant shares</t>
        </is>
      </c>
      <c r="B7" s="4" t="inlineStr">
        <is>
          <t>[2]</t>
        </is>
      </c>
      <c r="C7" s="5" t="n">
        <v>10073</v>
      </c>
      <c r="D7" s="5" t="n">
        <v>5824</v>
      </c>
      <c r="E7" s="5" t="n">
        <v>9751</v>
      </c>
      <c r="F7" s="5" t="n">
        <v>5658</v>
      </c>
    </row>
    <row r="8">
      <c r="A8" s="4" t="inlineStr">
        <is>
          <t>Employee stock purchase plan</t>
        </is>
      </c>
      <c r="C8" s="5" t="n">
        <v>11</v>
      </c>
      <c r="D8" s="5" t="n">
        <v>0</v>
      </c>
      <c r="E8" s="5" t="n">
        <v>9</v>
      </c>
      <c r="F8" s="5" t="n">
        <v>13</v>
      </c>
    </row>
    <row r="9">
      <c r="A9" s="4" t="inlineStr">
        <is>
          <t>Dilutive potential common shares</t>
        </is>
      </c>
      <c r="C9" s="5" t="n">
        <v>20755</v>
      </c>
      <c r="D9" s="5" t="n">
        <v>14468</v>
      </c>
      <c r="E9" s="5" t="n">
        <v>21002</v>
      </c>
      <c r="F9" s="5" t="n">
        <v>14308</v>
      </c>
    </row>
    <row r="10">
      <c r="A10" s="4" t="inlineStr">
        <is>
          <t>Weighted average common shares-diluted</t>
        </is>
      </c>
      <c r="C10" s="5" t="n">
        <v>186750</v>
      </c>
      <c r="D10" s="5" t="n">
        <v>180257</v>
      </c>
      <c r="E10" s="5" t="n">
        <v>187245</v>
      </c>
      <c r="F10" s="5" t="n">
        <v>180497</v>
      </c>
    </row>
    <row r="11">
      <c r="A11" s="4" t="inlineStr">
        <is>
          <t>Net income per common share-basic</t>
        </is>
      </c>
      <c r="C11" s="8" t="n">
        <v>1.98</v>
      </c>
      <c r="D11" s="8" t="n">
        <v>1.14</v>
      </c>
      <c r="E11" s="8" t="n">
        <v>3.21</v>
      </c>
      <c r="F11" s="8" t="n">
        <v>2.2</v>
      </c>
    </row>
    <row r="12">
      <c r="A12" s="4" t="inlineStr">
        <is>
          <t>Net income per common share-diluted</t>
        </is>
      </c>
      <c r="C12" s="8" t="n">
        <v>1.76</v>
      </c>
      <c r="D12" s="8" t="n">
        <v>1.05</v>
      </c>
      <c r="E12" s="8" t="n">
        <v>2.85</v>
      </c>
      <c r="F12" s="8" t="n">
        <v>2.02</v>
      </c>
    </row>
    <row r="13">
      <c r="A13" s="4" t="inlineStr">
        <is>
          <t>Restricted Stock Units</t>
        </is>
      </c>
    </row>
    <row r="14">
      <c r="A14" s="3" t="inlineStr">
        <is>
          <t>Net Income Loss Per Common Share</t>
        </is>
      </c>
    </row>
    <row r="15">
      <c r="A15" s="4" t="inlineStr">
        <is>
          <t>Incremental shares attributable to share based payment arrangements</t>
        </is>
      </c>
      <c r="C15" s="5" t="n">
        <v>1015</v>
      </c>
      <c r="D15" s="5" t="n">
        <v>913</v>
      </c>
      <c r="E15" s="5" t="n">
        <v>1205</v>
      </c>
      <c r="F15" s="5" t="n">
        <v>1038</v>
      </c>
    </row>
    <row r="16">
      <c r="A16" s="4" t="inlineStr">
        <is>
          <t>Stock Options</t>
        </is>
      </c>
    </row>
    <row r="17">
      <c r="A17" s="3" t="inlineStr">
        <is>
          <t>Net Income Loss Per Common Share</t>
        </is>
      </c>
    </row>
    <row r="18">
      <c r="A18" s="4" t="inlineStr">
        <is>
          <t>Incremental shares attributable to share based payment arrangements</t>
        </is>
      </c>
      <c r="C18" s="5" t="n">
        <v>78</v>
      </c>
      <c r="D18" s="5" t="n">
        <v>132</v>
      </c>
      <c r="E18" s="5" t="n">
        <v>93</v>
      </c>
      <c r="F18" s="5" t="n">
        <v>133</v>
      </c>
    </row>
    <row r="19"/>
    <row r="20">
      <c r="A20" s="4" t="inlineStr">
        <is>
          <t>[1]</t>
        </is>
      </c>
      <c r="B20" s="4" t="inlineStr">
        <is>
          <t>Incremental shares from assumed conversion of the convertible notes were calculated using the difference between the average Teradyne stock price for the period and the conversion price of $31.54, multiplied by 12.7 million shares. The result of this calculation, representing the total intrinsic value of the convertible debt, was divided by the average Teradyne stock price for the period.</t>
        </is>
      </c>
    </row>
    <row r="21">
      <c r="A21" s="4" t="inlineStr">
        <is>
          <t>[2]</t>
        </is>
      </c>
      <c r="B21" s="4" t="inlineStr">
        <is>
          <t>Convertible notes hedge warrant shares were calculated using the difference between the average Teradyne stock price for the period and the warrant price of $39.58, multiplied by 14.6 million shares. The result of this calculation, representing the total intrinsic value of the warrant, was divided by the average Teradyne stock price for the period.</t>
        </is>
      </c>
    </row>
  </sheetData>
  <mergeCells count="6">
    <mergeCell ref="A1:B2"/>
    <mergeCell ref="C1:D1"/>
    <mergeCell ref="E1:F1"/>
    <mergeCell ref="A19:E19"/>
    <mergeCell ref="B20:E20"/>
    <mergeCell ref="B21:E2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Computation of Basic and Diluted Net Income Per Common Share (Parenthetical) (Detail) shares in Millions</t>
        </is>
      </c>
      <c r="B1" s="2" t="inlineStr">
        <is>
          <t>6 Months Ended</t>
        </is>
      </c>
    </row>
    <row r="2">
      <c r="B2" s="2" t="inlineStr">
        <is>
          <t>Jul. 04, 2021$ / sharesshares</t>
        </is>
      </c>
    </row>
    <row r="3">
      <c r="A3" s="4" t="inlineStr">
        <is>
          <t>Convertible Notes</t>
        </is>
      </c>
    </row>
    <row r="4">
      <c r="A4" s="3" t="inlineStr">
        <is>
          <t>Net Income Loss Per Common Share</t>
        </is>
      </c>
    </row>
    <row r="5">
      <c r="A5" s="4" t="inlineStr">
        <is>
          <t>Initial debt conversion price | $ / shares</t>
        </is>
      </c>
      <c r="B5" s="8" t="n">
        <v>31.54</v>
      </c>
    </row>
    <row r="6">
      <c r="A6" s="4" t="inlineStr">
        <is>
          <t>Shares that would be issued upon conversion | shares</t>
        </is>
      </c>
      <c r="B6" s="10" t="n">
        <v>12.7</v>
      </c>
    </row>
    <row r="7">
      <c r="A7" s="4" t="inlineStr">
        <is>
          <t>Convertible Notes Hedge Warrant</t>
        </is>
      </c>
    </row>
    <row r="8">
      <c r="A8" s="3" t="inlineStr">
        <is>
          <t>Net Income Loss Per Common Share</t>
        </is>
      </c>
    </row>
    <row r="9">
      <c r="A9" s="4" t="inlineStr">
        <is>
          <t>Initial debt conversion price | $ / shares</t>
        </is>
      </c>
      <c r="B9" s="8" t="n">
        <v>39.58</v>
      </c>
    </row>
    <row r="10">
      <c r="A10" s="4" t="inlineStr">
        <is>
          <t>Shares that would be issued upon conversion | shares</t>
        </is>
      </c>
      <c r="B10" s="10" t="n">
        <v>14.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Per Common Share - Additional Information (Detail) - shares shares in Millions</t>
        </is>
      </c>
      <c r="B1" s="2" t="inlineStr">
        <is>
          <t>3 Months Ended</t>
        </is>
      </c>
      <c r="C1" s="2" t="inlineStr">
        <is>
          <t>6 Months Ended</t>
        </is>
      </c>
    </row>
    <row r="2">
      <c r="B2" s="2" t="inlineStr">
        <is>
          <t>Jun. 28, 2020</t>
        </is>
      </c>
      <c r="C2" s="2" t="inlineStr">
        <is>
          <t>Jun. 28, 2020</t>
        </is>
      </c>
    </row>
    <row r="3">
      <c r="A3" s="3" t="inlineStr">
        <is>
          <t>Net Income Loss Per Common Share</t>
        </is>
      </c>
    </row>
    <row r="4">
      <c r="A4" s="4" t="inlineStr">
        <is>
          <t>Antidilutive Securities Excluded from Computation of Earnings Per Share, Amount</t>
        </is>
      </c>
      <c r="B4" s="10" t="n">
        <v>0.1</v>
      </c>
      <c r="C4" s="10" t="n">
        <v>0.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 Additional Information (Detail)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Restructuring Cost and Reserve</t>
        </is>
      </c>
    </row>
    <row r="4">
      <c r="A4" s="4" t="inlineStr">
        <is>
          <t>Contingent consideration adjustment</t>
        </is>
      </c>
      <c r="D4" s="6" t="n">
        <v>-7227</v>
      </c>
      <c r="E4" s="6" t="n">
        <v>19239</v>
      </c>
    </row>
    <row r="5">
      <c r="A5" s="4" t="inlineStr">
        <is>
          <t>Severance benefit and charges</t>
        </is>
      </c>
      <c r="B5" s="6" t="n">
        <v>400</v>
      </c>
      <c r="D5" s="5" t="n">
        <v>600</v>
      </c>
    </row>
    <row r="6">
      <c r="A6" s="4" t="inlineStr">
        <is>
          <t>Restructuring and other</t>
        </is>
      </c>
      <c r="B6" s="5" t="n">
        <v>400</v>
      </c>
      <c r="D6" s="5" t="n">
        <v>300</v>
      </c>
    </row>
    <row r="7">
      <c r="A7" s="4" t="inlineStr">
        <is>
          <t>Increase Decrease in environmental and legal liabilities</t>
        </is>
      </c>
      <c r="B7" s="6" t="n">
        <v>1700</v>
      </c>
      <c r="D7" s="5" t="n">
        <v>1700</v>
      </c>
    </row>
    <row r="8">
      <c r="A8" s="4" t="inlineStr">
        <is>
          <t>MiR Contingent Consideration Liability [Member]</t>
        </is>
      </c>
    </row>
    <row r="9">
      <c r="A9" s="3" t="inlineStr">
        <is>
          <t>Restructuring Cost and Reserve</t>
        </is>
      </c>
    </row>
    <row r="10">
      <c r="A10" s="4" t="inlineStr">
        <is>
          <t>Contingent consideration adjustment</t>
        </is>
      </c>
      <c r="C10" s="6" t="n">
        <v>600</v>
      </c>
      <c r="E10" s="5" t="n">
        <v>3600</v>
      </c>
    </row>
    <row r="11">
      <c r="A11" s="4" t="inlineStr">
        <is>
          <t>Semiconductor Test</t>
        </is>
      </c>
    </row>
    <row r="12">
      <c r="A12" s="3" t="inlineStr">
        <is>
          <t>Restructuring Cost and Reserve</t>
        </is>
      </c>
    </row>
    <row r="13">
      <c r="A13" s="4" t="inlineStr">
        <is>
          <t>Severance benefit and charges</t>
        </is>
      </c>
      <c r="E13" s="5" t="n">
        <v>800</v>
      </c>
    </row>
    <row r="14">
      <c r="A14" s="4" t="inlineStr">
        <is>
          <t>Acquisition related costs</t>
        </is>
      </c>
      <c r="C14" s="5" t="n">
        <v>3100</v>
      </c>
      <c r="E14" s="5" t="n">
        <v>4500</v>
      </c>
    </row>
    <row r="15">
      <c r="A15" s="4" t="inlineStr">
        <is>
          <t>Loss on Contract Termination</t>
        </is>
      </c>
      <c r="C15" s="5" t="n">
        <v>4000</v>
      </c>
      <c r="E15" s="5" t="n">
        <v>4000</v>
      </c>
    </row>
    <row r="16">
      <c r="A16" s="4" t="inlineStr">
        <is>
          <t>Semiconductor Test, Industrial Automation and Corporate</t>
        </is>
      </c>
    </row>
    <row r="17">
      <c r="A17" s="3" t="inlineStr">
        <is>
          <t>Restructuring Cost and Reserve</t>
        </is>
      </c>
    </row>
    <row r="18">
      <c r="A18" s="4" t="inlineStr">
        <is>
          <t>Restructuring and other</t>
        </is>
      </c>
      <c r="C18" s="5" t="n">
        <v>800</v>
      </c>
      <c r="E18" s="5" t="n">
        <v>1100</v>
      </c>
    </row>
    <row r="19">
      <c r="A19" s="4" t="inlineStr">
        <is>
          <t>Semiconductor Test, Industrial Automation and Corporate | Mobile Industrial Robots (MiR)</t>
        </is>
      </c>
    </row>
    <row r="20">
      <c r="A20" s="3" t="inlineStr">
        <is>
          <t>Restructuring Cost and Reserve</t>
        </is>
      </c>
    </row>
    <row r="21">
      <c r="A21" s="4" t="inlineStr">
        <is>
          <t>Contingent consideration adjustment</t>
        </is>
      </c>
      <c r="C21" s="6" t="n">
        <v>29900</v>
      </c>
      <c r="D21" s="6" t="n">
        <v>7200</v>
      </c>
      <c r="E21" s="6" t="n">
        <v>228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Additional Information (Detail) - United States Plans - Annuity Plan For Participants In The US Qualified Pension Plan [Member] - USD ($) $ in Millions</t>
        </is>
      </c>
      <c r="B1" s="2" t="inlineStr">
        <is>
          <t>6 Months Ended</t>
        </is>
      </c>
    </row>
    <row r="2">
      <c r="B2" s="2" t="inlineStr">
        <is>
          <t>Jul. 04, 2021</t>
        </is>
      </c>
      <c r="C2" s="2" t="inlineStr">
        <is>
          <t>Jun. 28, 2020</t>
        </is>
      </c>
    </row>
    <row r="3">
      <c r="A3" s="3" t="inlineStr">
        <is>
          <t>Defined Benefit Plan Disclosure</t>
        </is>
      </c>
    </row>
    <row r="4">
      <c r="A4" s="4" t="inlineStr">
        <is>
          <t>Pension benefit obligation acturial gain loss</t>
        </is>
      </c>
      <c r="B4" s="9" t="n">
        <v>1.7</v>
      </c>
      <c r="C4" s="9" t="n">
        <v>1.4</v>
      </c>
    </row>
    <row r="5">
      <c r="A5" s="4" t="inlineStr">
        <is>
          <t>Defined benefit obligation increase decrease for remeasurement due to settlement</t>
        </is>
      </c>
      <c r="B5" s="9" t="n">
        <v>0.5</v>
      </c>
      <c r="C5" s="9" t="n">
        <v>0.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Periodic Pension and Postretirement (income) Cost (Detail)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Defined Benefit Plan Disclosure</t>
        </is>
      </c>
    </row>
    <row r="4">
      <c r="A4" s="4" t="inlineStr">
        <is>
          <t>Net actuarial loss (gain)</t>
        </is>
      </c>
      <c r="D4" s="6" t="n">
        <v>-627</v>
      </c>
      <c r="E4" s="6" t="n">
        <v>-99</v>
      </c>
    </row>
    <row r="5">
      <c r="A5" s="4" t="inlineStr">
        <is>
          <t>UNITED STATES</t>
        </is>
      </c>
    </row>
    <row r="6">
      <c r="A6" s="3" t="inlineStr">
        <is>
          <t>Defined Benefit Plan Disclosure</t>
        </is>
      </c>
    </row>
    <row r="7">
      <c r="A7" s="4" t="inlineStr">
        <is>
          <t>Service cost</t>
        </is>
      </c>
      <c r="B7" s="6" t="n">
        <v>452</v>
      </c>
      <c r="C7" s="6" t="n">
        <v>433</v>
      </c>
      <c r="D7" s="5" t="n">
        <v>905</v>
      </c>
      <c r="E7" s="5" t="n">
        <v>866</v>
      </c>
    </row>
    <row r="8">
      <c r="A8" s="4" t="inlineStr">
        <is>
          <t>Interest cost</t>
        </is>
      </c>
      <c r="B8" s="5" t="n">
        <v>1096</v>
      </c>
      <c r="C8" s="5" t="n">
        <v>1523</v>
      </c>
      <c r="D8" s="5" t="n">
        <v>2196</v>
      </c>
      <c r="E8" s="5" t="n">
        <v>3045</v>
      </c>
    </row>
    <row r="9">
      <c r="A9" s="4" t="inlineStr">
        <is>
          <t>Expected return on plan assets</t>
        </is>
      </c>
      <c r="B9" s="5" t="n">
        <v>-936</v>
      </c>
      <c r="C9" s="5" t="n">
        <v>-1232</v>
      </c>
      <c r="D9" s="5" t="n">
        <v>-1872</v>
      </c>
      <c r="E9" s="5" t="n">
        <v>-2464</v>
      </c>
    </row>
    <row r="10">
      <c r="A10" s="4" t="inlineStr">
        <is>
          <t>Net actuarial loss (gain)</t>
        </is>
      </c>
      <c r="B10" s="5" t="n">
        <v>-400</v>
      </c>
      <c r="C10" s="5" t="n">
        <v>180</v>
      </c>
      <c r="D10" s="5" t="n">
        <v>-400</v>
      </c>
      <c r="E10" s="5" t="n">
        <v>180</v>
      </c>
    </row>
    <row r="11">
      <c r="A11" s="4" t="inlineStr">
        <is>
          <t>Total net periodic pension cost</t>
        </is>
      </c>
      <c r="B11" s="5" t="n">
        <v>212</v>
      </c>
      <c r="C11" s="5" t="n">
        <v>904</v>
      </c>
      <c r="D11" s="5" t="n">
        <v>829</v>
      </c>
      <c r="E11" s="5" t="n">
        <v>1627</v>
      </c>
    </row>
    <row r="12">
      <c r="A12" s="4" t="inlineStr">
        <is>
          <t>Foreign Pension Plans, Defined Benefit</t>
        </is>
      </c>
    </row>
    <row r="13">
      <c r="A13" s="3" t="inlineStr">
        <is>
          <t>Defined Benefit Plan Disclosure</t>
        </is>
      </c>
    </row>
    <row r="14">
      <c r="A14" s="4" t="inlineStr">
        <is>
          <t>Service cost</t>
        </is>
      </c>
      <c r="B14" s="5" t="n">
        <v>245</v>
      </c>
      <c r="C14" s="5" t="n">
        <v>208</v>
      </c>
      <c r="D14" s="5" t="n">
        <v>491</v>
      </c>
      <c r="E14" s="5" t="n">
        <v>417</v>
      </c>
    </row>
    <row r="15">
      <c r="A15" s="4" t="inlineStr">
        <is>
          <t>Interest cost</t>
        </is>
      </c>
      <c r="B15" s="5" t="n">
        <v>88</v>
      </c>
      <c r="C15" s="5" t="n">
        <v>119</v>
      </c>
      <c r="D15" s="5" t="n">
        <v>175</v>
      </c>
      <c r="E15" s="5" t="n">
        <v>238</v>
      </c>
    </row>
    <row r="16">
      <c r="A16" s="4" t="inlineStr">
        <is>
          <t>Expected return on plan assets</t>
        </is>
      </c>
      <c r="B16" s="5" t="n">
        <v>-17</v>
      </c>
      <c r="C16" s="5" t="n">
        <v>-15</v>
      </c>
      <c r="D16" s="5" t="n">
        <v>-33</v>
      </c>
      <c r="E16" s="5" t="n">
        <v>-31</v>
      </c>
    </row>
    <row r="17">
      <c r="A17" s="4" t="inlineStr">
        <is>
          <t>Total net periodic pension cost</t>
        </is>
      </c>
      <c r="B17" s="5" t="n">
        <v>316</v>
      </c>
      <c r="C17" s="5" t="n">
        <v>312</v>
      </c>
      <c r="D17" s="5" t="n">
        <v>633</v>
      </c>
      <c r="E17" s="5" t="n">
        <v>624</v>
      </c>
    </row>
    <row r="18">
      <c r="A18" s="4" t="inlineStr">
        <is>
          <t>Postretirement Benefit Plans</t>
        </is>
      </c>
    </row>
    <row r="19">
      <c r="A19" s="3" t="inlineStr">
        <is>
          <t>Defined Benefit Plan Disclosure</t>
        </is>
      </c>
    </row>
    <row r="20">
      <c r="A20" s="4" t="inlineStr">
        <is>
          <t>Service cost</t>
        </is>
      </c>
      <c r="B20" s="5" t="n">
        <v>17</v>
      </c>
      <c r="C20" s="5" t="n">
        <v>17</v>
      </c>
      <c r="D20" s="5" t="n">
        <v>33</v>
      </c>
      <c r="E20" s="5" t="n">
        <v>28</v>
      </c>
    </row>
    <row r="21">
      <c r="A21" s="4" t="inlineStr">
        <is>
          <t>Interest cost</t>
        </is>
      </c>
      <c r="B21" s="5" t="n">
        <v>41</v>
      </c>
      <c r="C21" s="5" t="n">
        <v>58</v>
      </c>
      <c r="D21" s="5" t="n">
        <v>85</v>
      </c>
      <c r="E21" s="5" t="n">
        <v>120</v>
      </c>
    </row>
    <row r="22">
      <c r="A22" s="4" t="inlineStr">
        <is>
          <t>Amortization of prior service cost</t>
        </is>
      </c>
      <c r="B22" s="5" t="n">
        <v>-2</v>
      </c>
      <c r="C22" s="5" t="n">
        <v>-2</v>
      </c>
      <c r="D22" s="5" t="n">
        <v>-4</v>
      </c>
      <c r="E22" s="5" t="n">
        <v>-4</v>
      </c>
    </row>
    <row r="23">
      <c r="A23" s="4" t="inlineStr">
        <is>
          <t>Net actuarial loss (gain)</t>
        </is>
      </c>
      <c r="B23" s="5" t="n">
        <v>-228</v>
      </c>
      <c r="C23" s="5" t="n">
        <v>-279</v>
      </c>
      <c r="D23" s="5" t="n">
        <v>-228</v>
      </c>
      <c r="E23" s="5" t="n">
        <v>-279</v>
      </c>
    </row>
    <row r="24">
      <c r="A24" s="4" t="inlineStr">
        <is>
          <t>Total net periodic pension cost</t>
        </is>
      </c>
      <c r="B24" s="6" t="n">
        <v>-172</v>
      </c>
      <c r="C24" s="6" t="n">
        <v>-206</v>
      </c>
      <c r="D24" s="6" t="n">
        <v>-114</v>
      </c>
      <c r="E24" s="6" t="n">
        <v>-13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Oct. 18, 2019</t>
        </is>
      </c>
      <c r="C1" s="2" t="inlineStr">
        <is>
          <t>Jul. 04, 2021</t>
        </is>
      </c>
    </row>
    <row r="2">
      <c r="A2" s="3" t="inlineStr">
        <is>
          <t>Purchase Commitment, Excluding Long-term Commitment</t>
        </is>
      </c>
    </row>
    <row r="3">
      <c r="A3" s="4" t="inlineStr">
        <is>
          <t>Aggregate purchase commitments</t>
        </is>
      </c>
      <c r="C3" s="6" t="n">
        <v>770</v>
      </c>
    </row>
    <row r="4">
      <c r="A4" s="4" t="inlineStr">
        <is>
          <t>Purchase commitments less than one year</t>
        </is>
      </c>
      <c r="C4" s="9" t="n">
        <v>754.3</v>
      </c>
    </row>
    <row r="5">
      <c r="A5" s="4" t="inlineStr">
        <is>
          <t>Legal claims, damage sought by party</t>
        </is>
      </c>
      <c r="B5" s="9" t="n">
        <v>106.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Reconciliation of Effective Tax Rate (Detail)</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Income Tax Disclosure [Line Items]</t>
        </is>
      </c>
    </row>
    <row r="4">
      <c r="A4" s="4" t="inlineStr">
        <is>
          <t>US statutory federal tax rate</t>
        </is>
      </c>
      <c r="B4" s="4" t="inlineStr">
        <is>
          <t>21.00%</t>
        </is>
      </c>
      <c r="C4" s="4" t="inlineStr">
        <is>
          <t>21.00%</t>
        </is>
      </c>
      <c r="D4" s="4" t="inlineStr">
        <is>
          <t>21.00%</t>
        </is>
      </c>
      <c r="E4" s="4" t="inlineStr">
        <is>
          <t>21.00%</t>
        </is>
      </c>
    </row>
    <row r="5">
      <c r="A5" s="4" t="inlineStr">
        <is>
          <t>Foreign taxes</t>
        </is>
      </c>
      <c r="B5" s="4" t="inlineStr">
        <is>
          <t>(4.30%)</t>
        </is>
      </c>
      <c r="C5" s="4" t="inlineStr">
        <is>
          <t>(4.60%)</t>
        </is>
      </c>
      <c r="D5" s="4" t="inlineStr">
        <is>
          <t>(4.50%)</t>
        </is>
      </c>
      <c r="E5" s="4" t="inlineStr">
        <is>
          <t>(5.10%)</t>
        </is>
      </c>
    </row>
    <row r="6">
      <c r="A6" s="4" t="inlineStr">
        <is>
          <t>International provisions of the U.S. Tax Cuts and Jobs Act of 2017</t>
        </is>
      </c>
      <c r="B6" s="4" t="inlineStr">
        <is>
          <t>(1.70%)</t>
        </is>
      </c>
      <c r="C6" s="4" t="inlineStr">
        <is>
          <t>(1.90%)</t>
        </is>
      </c>
      <c r="D6" s="4" t="inlineStr">
        <is>
          <t>(1.60%)</t>
        </is>
      </c>
      <c r="E6" s="4" t="inlineStr">
        <is>
          <t>(1.10%)</t>
        </is>
      </c>
    </row>
    <row r="7">
      <c r="A7" s="4" t="inlineStr">
        <is>
          <t>Tax credits</t>
        </is>
      </c>
      <c r="B7" s="4" t="inlineStr">
        <is>
          <t>(1.20%)</t>
        </is>
      </c>
      <c r="C7" s="4" t="inlineStr">
        <is>
          <t>(1.40%)</t>
        </is>
      </c>
      <c r="D7" s="4" t="inlineStr">
        <is>
          <t>(1.20%)</t>
        </is>
      </c>
      <c r="E7" s="4" t="inlineStr">
        <is>
          <t>(1.60%)</t>
        </is>
      </c>
    </row>
    <row r="8">
      <c r="A8" s="4" t="inlineStr">
        <is>
          <t>Discrete benefit related to equity compensation</t>
        </is>
      </c>
      <c r="B8" s="4" t="inlineStr">
        <is>
          <t>(0.20%)</t>
        </is>
      </c>
      <c r="C8" s="4" t="inlineStr">
        <is>
          <t>(0.10%)</t>
        </is>
      </c>
      <c r="D8" s="4" t="inlineStr">
        <is>
          <t>(2.40%)</t>
        </is>
      </c>
      <c r="E8" s="4" t="inlineStr">
        <is>
          <t>(2.00%)</t>
        </is>
      </c>
    </row>
    <row r="9">
      <c r="A9" s="4" t="inlineStr">
        <is>
          <t>Other, net</t>
        </is>
      </c>
      <c r="B9" s="4" t="inlineStr">
        <is>
          <t>0.90%</t>
        </is>
      </c>
      <c r="C9" s="4" t="inlineStr">
        <is>
          <t>0.10%</t>
        </is>
      </c>
      <c r="D9" s="4" t="inlineStr">
        <is>
          <t>0.90%</t>
        </is>
      </c>
      <c r="E9" s="4" t="inlineStr">
        <is>
          <t>0.70%</t>
        </is>
      </c>
    </row>
    <row r="10">
      <c r="A10" s="4" t="inlineStr">
        <is>
          <t>Effective tax rate</t>
        </is>
      </c>
      <c r="B10" s="4" t="inlineStr">
        <is>
          <t>14.50%</t>
        </is>
      </c>
      <c r="C10" s="4" t="inlineStr">
        <is>
          <t>13.10%</t>
        </is>
      </c>
      <c r="D10" s="4" t="inlineStr">
        <is>
          <t>12.20%</t>
        </is>
      </c>
      <c r="E10" s="4" t="inlineStr">
        <is>
          <t>11.9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4, 2021</t>
        </is>
      </c>
      <c r="C2" s="2" t="inlineStr">
        <is>
          <t>Jun. 28, 2020</t>
        </is>
      </c>
    </row>
    <row r="3">
      <c r="A3" s="3" t="inlineStr">
        <is>
          <t>Cash flows from operating activities:</t>
        </is>
      </c>
    </row>
    <row r="4">
      <c r="A4" s="4" t="inlineStr">
        <is>
          <t>Net income</t>
        </is>
      </c>
      <c r="B4" s="6" t="n">
        <v>533831</v>
      </c>
      <c r="C4" s="6" t="n">
        <v>365098</v>
      </c>
    </row>
    <row r="5">
      <c r="A5" s="3" t="inlineStr">
        <is>
          <t>Adjustments to reconcile net income from operations to net cash provided by operating activities:</t>
        </is>
      </c>
    </row>
    <row r="6">
      <c r="A6" s="4" t="inlineStr">
        <is>
          <t>Depreciation</t>
        </is>
      </c>
      <c r="B6" s="5" t="n">
        <v>45848</v>
      </c>
      <c r="C6" s="5" t="n">
        <v>38305</v>
      </c>
    </row>
    <row r="7">
      <c r="A7" s="4" t="inlineStr">
        <is>
          <t>Stock-based compensation</t>
        </is>
      </c>
      <c r="B7" s="5" t="n">
        <v>23231</v>
      </c>
      <c r="C7" s="5" t="n">
        <v>21367</v>
      </c>
    </row>
    <row r="8">
      <c r="A8" s="4" t="inlineStr">
        <is>
          <t>Amortization</t>
        </is>
      </c>
      <c r="B8" s="5" t="n">
        <v>19343</v>
      </c>
      <c r="C8" s="5" t="n">
        <v>26234</v>
      </c>
    </row>
    <row r="9">
      <c r="A9" s="4" t="inlineStr">
        <is>
          <t>Loss on convertible debt conversion</t>
        </is>
      </c>
      <c r="B9" s="5" t="n">
        <v>5244</v>
      </c>
    </row>
    <row r="10">
      <c r="A10" s="4" t="inlineStr">
        <is>
          <t>Provision for excess and obsolete inventory</t>
        </is>
      </c>
      <c r="B10" s="5" t="n">
        <v>3625</v>
      </c>
      <c r="C10" s="5" t="n">
        <v>9637</v>
      </c>
    </row>
    <row r="11">
      <c r="A11" s="4" t="inlineStr">
        <is>
          <t>Contingent consideration adjustment</t>
        </is>
      </c>
      <c r="B11" s="5" t="n">
        <v>-7227</v>
      </c>
      <c r="C11" s="5" t="n">
        <v>19239</v>
      </c>
    </row>
    <row r="12">
      <c r="A12" s="4" t="inlineStr">
        <is>
          <t>Gains on investments</t>
        </is>
      </c>
      <c r="B12" s="5" t="n">
        <v>-4650</v>
      </c>
      <c r="C12" s="5" t="n">
        <v>-469</v>
      </c>
    </row>
    <row r="13">
      <c r="A13" s="4" t="inlineStr">
        <is>
          <t>Deferred taxes</t>
        </is>
      </c>
      <c r="B13" s="5" t="n">
        <v>-800</v>
      </c>
      <c r="C13" s="5" t="n">
        <v>-7163</v>
      </c>
    </row>
    <row r="14">
      <c r="A14" s="4" t="inlineStr">
        <is>
          <t>Retirement plans actuarial gains</t>
        </is>
      </c>
      <c r="B14" s="5" t="n">
        <v>-627</v>
      </c>
      <c r="C14" s="5" t="n">
        <v>-99</v>
      </c>
    </row>
    <row r="15">
      <c r="A15" s="4" t="inlineStr">
        <is>
          <t>Other</t>
        </is>
      </c>
      <c r="B15" s="5" t="n">
        <v>199</v>
      </c>
      <c r="C15" s="5" t="n">
        <v>523</v>
      </c>
    </row>
    <row r="16">
      <c r="A16" s="3" t="inlineStr">
        <is>
          <t>Changes in operating assets and liabilities, net of business acquired:</t>
        </is>
      </c>
    </row>
    <row r="17">
      <c r="A17" s="4" t="inlineStr">
        <is>
          <t>Accounts receivable</t>
        </is>
      </c>
      <c r="B17" s="5" t="n">
        <v>-372698</v>
      </c>
      <c r="C17" s="5" t="n">
        <v>-331040</v>
      </c>
    </row>
    <row r="18">
      <c r="A18" s="4" t="inlineStr">
        <is>
          <t>Inventories</t>
        </is>
      </c>
      <c r="B18" s="5" t="n">
        <v>19908</v>
      </c>
      <c r="C18" s="5" t="n">
        <v>-3728</v>
      </c>
    </row>
    <row r="19">
      <c r="A19" s="4" t="inlineStr">
        <is>
          <t>Prepayments and other assets</t>
        </is>
      </c>
      <c r="B19" s="5" t="n">
        <v>-117416</v>
      </c>
      <c r="C19" s="5" t="n">
        <v>-49479</v>
      </c>
    </row>
    <row r="20">
      <c r="A20" s="4" t="inlineStr">
        <is>
          <t>Accounts payable and other liabilities</t>
        </is>
      </c>
      <c r="B20" s="5" t="n">
        <v>86790</v>
      </c>
      <c r="C20" s="5" t="n">
        <v>113578</v>
      </c>
    </row>
    <row r="21">
      <c r="A21" s="4" t="inlineStr">
        <is>
          <t>Deferred revenue and customer advances</t>
        </is>
      </c>
      <c r="B21" s="5" t="n">
        <v>15189</v>
      </c>
      <c r="C21" s="5" t="n">
        <v>28655</v>
      </c>
    </row>
    <row r="22">
      <c r="A22" s="4" t="inlineStr">
        <is>
          <t>Retirement plans contributions</t>
        </is>
      </c>
      <c r="B22" s="5" t="n">
        <v>-2739</v>
      </c>
      <c r="C22" s="5" t="n">
        <v>-2501</v>
      </c>
    </row>
    <row r="23">
      <c r="A23" s="4" t="inlineStr">
        <is>
          <t>Income taxes</t>
        </is>
      </c>
      <c r="B23" s="5" t="n">
        <v>-2628</v>
      </c>
      <c r="C23" s="5" t="n">
        <v>37842</v>
      </c>
    </row>
    <row r="24">
      <c r="A24" s="4" t="inlineStr">
        <is>
          <t>Net cash provided by operating activities</t>
        </is>
      </c>
      <c r="B24" s="5" t="n">
        <v>244423</v>
      </c>
      <c r="C24" s="5" t="n">
        <v>265999</v>
      </c>
    </row>
    <row r="25">
      <c r="A25" s="3" t="inlineStr">
        <is>
          <t>Cash flows from investing activities:</t>
        </is>
      </c>
    </row>
    <row r="26">
      <c r="A26" s="4" t="inlineStr">
        <is>
          <t>Purchases of property, plant and equipment</t>
        </is>
      </c>
      <c r="B26" s="5" t="n">
        <v>-73957</v>
      </c>
      <c r="C26" s="5" t="n">
        <v>-84014</v>
      </c>
    </row>
    <row r="27">
      <c r="A27" s="4" t="inlineStr">
        <is>
          <t>Purchases of marketable securities</t>
        </is>
      </c>
      <c r="B27" s="5" t="n">
        <v>-398086</v>
      </c>
      <c r="C27" s="5" t="n">
        <v>-299548</v>
      </c>
    </row>
    <row r="28">
      <c r="A28" s="4" t="inlineStr">
        <is>
          <t>Proceeds from maturities of marketable securities</t>
        </is>
      </c>
      <c r="B28" s="5" t="n">
        <v>460213</v>
      </c>
      <c r="C28" s="5" t="n">
        <v>182984</v>
      </c>
    </row>
    <row r="29">
      <c r="A29" s="4" t="inlineStr">
        <is>
          <t>Proceeds from sales of marketable securities</t>
        </is>
      </c>
      <c r="B29" s="5" t="n">
        <v>116112</v>
      </c>
      <c r="C29" s="5" t="n">
        <v>26661</v>
      </c>
    </row>
    <row r="30">
      <c r="A30" s="4" t="inlineStr">
        <is>
          <t>Proceeds from life insurance</t>
        </is>
      </c>
      <c r="C30" s="5" t="n">
        <v>546</v>
      </c>
    </row>
    <row r="31">
      <c r="A31" s="4" t="inlineStr">
        <is>
          <t>Purchase of investment and acquisition of businesses</t>
        </is>
      </c>
      <c r="B31" s="5" t="n">
        <v>-12000</v>
      </c>
      <c r="C31" s="5" t="n">
        <v>149</v>
      </c>
    </row>
    <row r="32">
      <c r="A32" s="4" t="inlineStr">
        <is>
          <t>Net cash provided by (used for) investing activities</t>
        </is>
      </c>
      <c r="B32" s="5" t="n">
        <v>92282</v>
      </c>
      <c r="C32" s="5" t="n">
        <v>-173222</v>
      </c>
    </row>
    <row r="33">
      <c r="A33" s="3" t="inlineStr">
        <is>
          <t>Cash flows from financing activities:</t>
        </is>
      </c>
    </row>
    <row r="34">
      <c r="A34" s="4" t="inlineStr">
        <is>
          <t>Issuance of common stock under stock purchase and stock option plans</t>
        </is>
      </c>
      <c r="B34" s="5" t="n">
        <v>32581</v>
      </c>
      <c r="C34" s="5" t="n">
        <v>12757</v>
      </c>
    </row>
    <row r="35">
      <c r="A35" s="4" t="inlineStr">
        <is>
          <t>Repurchase of common stock</t>
        </is>
      </c>
      <c r="B35" s="5" t="n">
        <v>-196584</v>
      </c>
      <c r="C35" s="5" t="n">
        <v>-88465</v>
      </c>
    </row>
    <row r="36">
      <c r="A36" s="4" t="inlineStr">
        <is>
          <t>Payments of convertible debt principal</t>
        </is>
      </c>
      <c r="B36" s="5" t="n">
        <v>-66828</v>
      </c>
    </row>
    <row r="37">
      <c r="A37" s="4" t="inlineStr">
        <is>
          <t>Dividend payments</t>
        </is>
      </c>
      <c r="B37" s="5" t="n">
        <v>-33271</v>
      </c>
      <c r="C37" s="5" t="n">
        <v>-33266</v>
      </c>
    </row>
    <row r="38">
      <c r="A38" s="4" t="inlineStr">
        <is>
          <t>Payments related to net settlement of employee stock compensation awards</t>
        </is>
      </c>
      <c r="B38" s="5" t="n">
        <v>-31794</v>
      </c>
      <c r="C38" s="5" t="n">
        <v>-22519</v>
      </c>
    </row>
    <row r="39">
      <c r="A39" s="4" t="inlineStr">
        <is>
          <t>Payments of contingent consideration</t>
        </is>
      </c>
      <c r="C39" s="5" t="n">
        <v>-8852</v>
      </c>
    </row>
    <row r="40">
      <c r="A40" s="4" t="inlineStr">
        <is>
          <t>Net cash used for financing activities</t>
        </is>
      </c>
      <c r="B40" s="5" t="n">
        <v>-295896</v>
      </c>
      <c r="C40" s="5" t="n">
        <v>-140345</v>
      </c>
    </row>
    <row r="41">
      <c r="A41" s="4" t="inlineStr">
        <is>
          <t>Effects of exchange rate changes on cash and cash equivalents</t>
        </is>
      </c>
      <c r="B41" s="5" t="n">
        <v>-489</v>
      </c>
      <c r="C41" s="5" t="n">
        <v>-925</v>
      </c>
    </row>
    <row r="42">
      <c r="A42" s="4" t="inlineStr">
        <is>
          <t>Increase (decrease) in cash and cash equivalents</t>
        </is>
      </c>
      <c r="B42" s="5" t="n">
        <v>40320</v>
      </c>
      <c r="C42" s="5" t="n">
        <v>-48493</v>
      </c>
    </row>
    <row r="43">
      <c r="A43" s="4" t="inlineStr">
        <is>
          <t>Cash and cash equivalents at beginning of period</t>
        </is>
      </c>
      <c r="B43" s="5" t="n">
        <v>914121</v>
      </c>
      <c r="C43" s="5" t="n">
        <v>773924</v>
      </c>
    </row>
    <row r="44">
      <c r="A44" s="4" t="inlineStr">
        <is>
          <t>Cash and cash equivalents at end of period</t>
        </is>
      </c>
      <c r="B44" s="5" t="n">
        <v>954441</v>
      </c>
      <c r="C44" s="5" t="n">
        <v>725431</v>
      </c>
    </row>
    <row r="45">
      <c r="A45" s="3" t="inlineStr">
        <is>
          <t>Non-cash investing activities:</t>
        </is>
      </c>
    </row>
    <row r="46">
      <c r="A46" s="4" t="inlineStr">
        <is>
          <t>Capital expenditures incurred but not yet paid</t>
        </is>
      </c>
      <c r="B46" s="6" t="n">
        <v>4503</v>
      </c>
      <c r="C46" s="6" t="n">
        <v>628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 shares in Units, $ in Millions</t>
        </is>
      </c>
      <c r="B1" s="2" t="inlineStr">
        <is>
          <t>6 Months Ended</t>
        </is>
      </c>
    </row>
    <row r="2">
      <c r="B2" s="2" t="inlineStr">
        <is>
          <t>Jul. 04, 2021</t>
        </is>
      </c>
      <c r="C2" s="2" t="inlineStr">
        <is>
          <t>Jun. 28, 2020</t>
        </is>
      </c>
      <c r="D2" s="2" t="inlineStr">
        <is>
          <t>Dec. 31, 2020</t>
        </is>
      </c>
    </row>
    <row r="3">
      <c r="A3" s="3" t="inlineStr">
        <is>
          <t>Income Taxes [Line Items]</t>
        </is>
      </c>
    </row>
    <row r="4">
      <c r="A4" s="4" t="inlineStr">
        <is>
          <t>Tax savings due to the tax holiday</t>
        </is>
      </c>
      <c r="B4" s="9" t="n">
        <v>15.9</v>
      </c>
      <c r="C4" s="9" t="n">
        <v>13.6</v>
      </c>
    </row>
    <row r="5">
      <c r="A5" s="4" t="inlineStr">
        <is>
          <t>Tax savings due to the tax holiday, per share</t>
        </is>
      </c>
      <c r="B5" s="8" t="n">
        <v>0.08</v>
      </c>
      <c r="C5" s="8" t="n">
        <v>0.08</v>
      </c>
    </row>
    <row r="6">
      <c r="A6" s="4" t="inlineStr">
        <is>
          <t>Accrued interest and penalties</t>
        </is>
      </c>
      <c r="B6" s="9" t="n">
        <v>1.4</v>
      </c>
      <c r="D6" s="9" t="n">
        <v>1.2</v>
      </c>
    </row>
    <row r="7">
      <c r="A7" s="4" t="inlineStr">
        <is>
          <t>Interest and penalties related to income tax, expense (benefit)</t>
        </is>
      </c>
      <c r="B7" s="10" t="n">
        <v>0.2</v>
      </c>
      <c r="C7" s="9" t="n">
        <v>0.3</v>
      </c>
    </row>
    <row r="8">
      <c r="A8" s="4" t="inlineStr">
        <is>
          <t>Uncertain tax positions</t>
        </is>
      </c>
      <c r="B8" s="10" t="n">
        <v>16.6</v>
      </c>
      <c r="D8" s="9" t="n">
        <v>17.9</v>
      </c>
    </row>
    <row r="9">
      <c r="A9" s="4" t="inlineStr">
        <is>
          <t>Net decrease in reserves for uncertain tax positions</t>
        </is>
      </c>
      <c r="B9" s="10" t="n">
        <v>-1.3</v>
      </c>
    </row>
    <row r="10">
      <c r="A10" s="4" t="inlineStr">
        <is>
          <t>Possible Lapse Of Statutes Of Limitations [Member]</t>
        </is>
      </c>
    </row>
    <row r="11">
      <c r="A11" s="3" t="inlineStr">
        <is>
          <t>Income Taxes [Line Items]</t>
        </is>
      </c>
    </row>
    <row r="12">
      <c r="A12" s="4" t="inlineStr">
        <is>
          <t>Decrease in Unrecognized Tax Benefits is Reasonably Possible</t>
        </is>
      </c>
      <c r="B12" s="9" t="n">
        <v>1.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6 Months Ended</t>
        </is>
      </c>
    </row>
    <row r="2">
      <c r="B2" s="2" t="inlineStr">
        <is>
          <t>Jul. 04, 2021Segment</t>
        </is>
      </c>
    </row>
    <row r="3">
      <c r="A3" s="3" t="inlineStr">
        <is>
          <t>Segment Reporting Information [Line Items]</t>
        </is>
      </c>
    </row>
    <row r="4">
      <c r="A4" s="4" t="inlineStr">
        <is>
          <t>Number of Operating Segments</t>
        </is>
      </c>
      <c r="B4" s="5" t="n">
        <v>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6"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Schedule of Segment Information (Detail) - USD ($) $ in Thousands</t>
        </is>
      </c>
      <c r="C1" s="2" t="inlineStr">
        <is>
          <t>3 Months Ended</t>
        </is>
      </c>
      <c r="G1" s="2" t="inlineStr">
        <is>
          <t>6 Months Ended</t>
        </is>
      </c>
    </row>
    <row r="2">
      <c r="C2" s="2" t="inlineStr">
        <is>
          <t>Jul. 04, 2021</t>
        </is>
      </c>
      <c r="E2" s="2" t="inlineStr">
        <is>
          <t>Jun. 28, 2020</t>
        </is>
      </c>
      <c r="G2" s="2" t="inlineStr">
        <is>
          <t>Jul. 04, 2021</t>
        </is>
      </c>
      <c r="I2" s="2" t="inlineStr">
        <is>
          <t>Jun. 28, 2020</t>
        </is>
      </c>
      <c r="K2" s="2" t="inlineStr">
        <is>
          <t>Dec. 31, 2020</t>
        </is>
      </c>
    </row>
    <row r="3">
      <c r="A3" s="3" t="inlineStr">
        <is>
          <t>Segment Reporting Information [Line Items]</t>
        </is>
      </c>
    </row>
    <row r="4">
      <c r="A4" s="4" t="inlineStr">
        <is>
          <t>Revenues</t>
        </is>
      </c>
      <c r="C4" s="6" t="n">
        <v>1085728</v>
      </c>
      <c r="D4" s="4" t="inlineStr">
        <is>
          <t>[1]</t>
        </is>
      </c>
      <c r="E4" s="6" t="n">
        <v>838661</v>
      </c>
      <c r="F4" s="4" t="inlineStr">
        <is>
          <t>[1]</t>
        </is>
      </c>
      <c r="G4" s="6" t="n">
        <v>1867334</v>
      </c>
      <c r="H4" s="4" t="inlineStr">
        <is>
          <t>[2]</t>
        </is>
      </c>
      <c r="I4" s="6" t="n">
        <v>1543016</v>
      </c>
      <c r="J4" s="4" t="inlineStr">
        <is>
          <t>[2]</t>
        </is>
      </c>
    </row>
    <row r="5">
      <c r="A5" s="4" t="inlineStr">
        <is>
          <t>Income (loss) before income taxes</t>
        </is>
      </c>
      <c r="B5" s="4" t="inlineStr">
        <is>
          <t>[3],[4]</t>
        </is>
      </c>
      <c r="C5" s="5" t="n">
        <v>384026</v>
      </c>
      <c r="E5" s="5" t="n">
        <v>217291</v>
      </c>
      <c r="G5" s="5" t="n">
        <v>608019</v>
      </c>
      <c r="I5" s="5" t="n">
        <v>414359</v>
      </c>
    </row>
    <row r="6">
      <c r="A6" s="4" t="inlineStr">
        <is>
          <t>Total assets</t>
        </is>
      </c>
      <c r="C6" s="5" t="n">
        <v>4000922</v>
      </c>
      <c r="D6" s="4" t="inlineStr">
        <is>
          <t>[5]</t>
        </is>
      </c>
      <c r="E6" s="5" t="n">
        <v>3249189</v>
      </c>
      <c r="F6" s="4" t="inlineStr">
        <is>
          <t>[5]</t>
        </is>
      </c>
      <c r="G6" s="5" t="n">
        <v>4000922</v>
      </c>
      <c r="H6" s="4" t="inlineStr">
        <is>
          <t>[5]</t>
        </is>
      </c>
      <c r="I6" s="5" t="n">
        <v>3249189</v>
      </c>
      <c r="J6" s="4" t="inlineStr">
        <is>
          <t>[5]</t>
        </is>
      </c>
      <c r="K6" s="6" t="n">
        <v>3652346</v>
      </c>
    </row>
    <row r="7">
      <c r="A7" s="4" t="inlineStr">
        <is>
          <t>Semiconductor Test</t>
        </is>
      </c>
    </row>
    <row r="8">
      <c r="A8" s="3" t="inlineStr">
        <is>
          <t>Segment Reporting Information [Line Items]</t>
        </is>
      </c>
    </row>
    <row r="9">
      <c r="A9" s="4" t="inlineStr">
        <is>
          <t>Revenues</t>
        </is>
      </c>
      <c r="C9" s="5" t="n">
        <v>833976</v>
      </c>
      <c r="E9" s="5" t="n">
        <v>659147</v>
      </c>
      <c r="G9" s="5" t="n">
        <v>1362039</v>
      </c>
      <c r="I9" s="5" t="n">
        <v>1143636</v>
      </c>
    </row>
    <row r="10">
      <c r="A10" s="4" t="inlineStr">
        <is>
          <t>Income (loss) before income taxes</t>
        </is>
      </c>
      <c r="B10" s="4" t="inlineStr">
        <is>
          <t>[3],[4]</t>
        </is>
      </c>
      <c r="C10" s="5" t="n">
        <v>337302</v>
      </c>
      <c r="E10" s="5" t="n">
        <v>228787</v>
      </c>
      <c r="G10" s="5" t="n">
        <v>513670</v>
      </c>
      <c r="I10" s="5" t="n">
        <v>382603</v>
      </c>
    </row>
    <row r="11">
      <c r="A11" s="4" t="inlineStr">
        <is>
          <t>Total assets</t>
        </is>
      </c>
      <c r="B11" s="4" t="inlineStr">
        <is>
          <t>[5]</t>
        </is>
      </c>
      <c r="C11" s="5" t="n">
        <v>1518941</v>
      </c>
      <c r="E11" s="5" t="n">
        <v>1192355</v>
      </c>
      <c r="G11" s="5" t="n">
        <v>1518941</v>
      </c>
      <c r="I11" s="5" t="n">
        <v>1192355</v>
      </c>
    </row>
    <row r="12">
      <c r="A12" s="4" t="inlineStr">
        <is>
          <t>System Test</t>
        </is>
      </c>
    </row>
    <row r="13">
      <c r="A13" s="3" t="inlineStr">
        <is>
          <t>Segment Reporting Information [Line Items]</t>
        </is>
      </c>
    </row>
    <row r="14">
      <c r="A14" s="4" t="inlineStr">
        <is>
          <t>Revenues</t>
        </is>
      </c>
      <c r="C14" s="5" t="n">
        <v>104819</v>
      </c>
      <c r="D14" s="4" t="inlineStr">
        <is>
          <t>[1]</t>
        </is>
      </c>
      <c r="E14" s="5" t="n">
        <v>71806</v>
      </c>
      <c r="F14" s="4" t="inlineStr">
        <is>
          <t>[1]</t>
        </is>
      </c>
      <c r="G14" s="5" t="n">
        <v>237656</v>
      </c>
      <c r="H14" s="4" t="inlineStr">
        <is>
          <t>[2]</t>
        </is>
      </c>
      <c r="I14" s="5" t="n">
        <v>187882</v>
      </c>
      <c r="J14" s="4" t="inlineStr">
        <is>
          <t>[2]</t>
        </is>
      </c>
    </row>
    <row r="15">
      <c r="A15" s="4" t="inlineStr">
        <is>
          <t>Income (loss) before income taxes</t>
        </is>
      </c>
      <c r="B15" s="4" t="inlineStr">
        <is>
          <t>[3],[4]</t>
        </is>
      </c>
      <c r="C15" s="5" t="n">
        <v>33954</v>
      </c>
      <c r="E15" s="5" t="n">
        <v>19193</v>
      </c>
      <c r="G15" s="5" t="n">
        <v>85015</v>
      </c>
      <c r="I15" s="5" t="n">
        <v>67600</v>
      </c>
    </row>
    <row r="16">
      <c r="A16" s="4" t="inlineStr">
        <is>
          <t>Total assets</t>
        </is>
      </c>
      <c r="B16" s="4" t="inlineStr">
        <is>
          <t>[5]</t>
        </is>
      </c>
      <c r="C16" s="5" t="n">
        <v>146296</v>
      </c>
      <c r="E16" s="5" t="n">
        <v>126164</v>
      </c>
      <c r="G16" s="5" t="n">
        <v>146296</v>
      </c>
      <c r="I16" s="5" t="n">
        <v>126164</v>
      </c>
    </row>
    <row r="17">
      <c r="A17" s="4" t="inlineStr">
        <is>
          <t>Industrial Automation</t>
        </is>
      </c>
    </row>
    <row r="18">
      <c r="A18" s="3" t="inlineStr">
        <is>
          <t>Segment Reporting Information [Line Items]</t>
        </is>
      </c>
    </row>
    <row r="19">
      <c r="A19" s="4" t="inlineStr">
        <is>
          <t>Revenues</t>
        </is>
      </c>
      <c r="C19" s="5" t="n">
        <v>92186</v>
      </c>
      <c r="E19" s="5" t="n">
        <v>58776</v>
      </c>
      <c r="G19" s="5" t="n">
        <v>172137</v>
      </c>
      <c r="I19" s="5" t="n">
        <v>119081</v>
      </c>
    </row>
    <row r="20">
      <c r="A20" s="4" t="inlineStr">
        <is>
          <t>Income (loss) before income taxes</t>
        </is>
      </c>
      <c r="B20" s="4" t="inlineStr">
        <is>
          <t>[3],[4]</t>
        </is>
      </c>
      <c r="C20" s="5" t="n">
        <v>-9837</v>
      </c>
      <c r="E20" s="5" t="n">
        <v>-11403</v>
      </c>
      <c r="G20" s="5" t="n">
        <v>-22804</v>
      </c>
      <c r="I20" s="5" t="n">
        <v>-26738</v>
      </c>
    </row>
    <row r="21">
      <c r="A21" s="4" t="inlineStr">
        <is>
          <t>Total assets</t>
        </is>
      </c>
      <c r="B21" s="4" t="inlineStr">
        <is>
          <t>[5]</t>
        </is>
      </c>
      <c r="C21" s="5" t="n">
        <v>687022</v>
      </c>
      <c r="E21" s="5" t="n">
        <v>662103</v>
      </c>
      <c r="G21" s="5" t="n">
        <v>687022</v>
      </c>
      <c r="I21" s="5" t="n">
        <v>662103</v>
      </c>
    </row>
    <row r="22">
      <c r="A22" s="4" t="inlineStr">
        <is>
          <t>Wireless Test</t>
        </is>
      </c>
    </row>
    <row r="23">
      <c r="A23" s="3" t="inlineStr">
        <is>
          <t>Segment Reporting Information [Line Items]</t>
        </is>
      </c>
    </row>
    <row r="24">
      <c r="A24" s="4" t="inlineStr">
        <is>
          <t>Revenues</t>
        </is>
      </c>
      <c r="C24" s="5" t="n">
        <v>54893</v>
      </c>
      <c r="D24" s="4" t="inlineStr">
        <is>
          <t>[1]</t>
        </is>
      </c>
      <c r="E24" s="5" t="n">
        <v>49185</v>
      </c>
      <c r="F24" s="4" t="inlineStr">
        <is>
          <t>[1]</t>
        </is>
      </c>
      <c r="G24" s="5" t="n">
        <v>95791</v>
      </c>
      <c r="H24" s="4" t="inlineStr">
        <is>
          <t>[2]</t>
        </is>
      </c>
      <c r="I24" s="5" t="n">
        <v>92670</v>
      </c>
      <c r="J24" s="4" t="inlineStr">
        <is>
          <t>[2]</t>
        </is>
      </c>
    </row>
    <row r="25">
      <c r="A25" s="4" t="inlineStr">
        <is>
          <t>Income (loss) before income taxes</t>
        </is>
      </c>
      <c r="B25" s="4" t="inlineStr">
        <is>
          <t>[3],[4]</t>
        </is>
      </c>
      <c r="C25" s="5" t="n">
        <v>21472</v>
      </c>
      <c r="E25" s="5" t="n">
        <v>14482</v>
      </c>
      <c r="G25" s="5" t="n">
        <v>31088</v>
      </c>
      <c r="I25" s="5" t="n">
        <v>24702</v>
      </c>
    </row>
    <row r="26">
      <c r="A26" s="4" t="inlineStr">
        <is>
          <t>Total assets</t>
        </is>
      </c>
      <c r="B26" s="4" t="inlineStr">
        <is>
          <t>[5]</t>
        </is>
      </c>
      <c r="C26" s="5" t="n">
        <v>117702</v>
      </c>
      <c r="E26" s="5" t="n">
        <v>108066</v>
      </c>
      <c r="G26" s="5" t="n">
        <v>117702</v>
      </c>
      <c r="I26" s="5" t="n">
        <v>108066</v>
      </c>
    </row>
    <row r="27">
      <c r="A27" s="4" t="inlineStr">
        <is>
          <t>Corporate And Others [Member]</t>
        </is>
      </c>
    </row>
    <row r="28">
      <c r="A28" s="3" t="inlineStr">
        <is>
          <t>Segment Reporting Information [Line Items]</t>
        </is>
      </c>
    </row>
    <row r="29">
      <c r="A29" s="4" t="inlineStr">
        <is>
          <t>Revenues</t>
        </is>
      </c>
      <c r="C29" s="5" t="n">
        <v>-146</v>
      </c>
      <c r="E29" s="5" t="n">
        <v>-253</v>
      </c>
      <c r="G29" s="5" t="n">
        <v>-289</v>
      </c>
      <c r="I29" s="5" t="n">
        <v>-253</v>
      </c>
    </row>
    <row r="30">
      <c r="A30" s="4" t="inlineStr">
        <is>
          <t>Income (loss) before income taxes</t>
        </is>
      </c>
      <c r="B30" s="4" t="inlineStr">
        <is>
          <t>[3],[4]</t>
        </is>
      </c>
      <c r="C30" s="5" t="n">
        <v>1135</v>
      </c>
      <c r="E30" s="5" t="n">
        <v>-33768</v>
      </c>
      <c r="G30" s="5" t="n">
        <v>1050</v>
      </c>
      <c r="I30" s="5" t="n">
        <v>-33808</v>
      </c>
    </row>
    <row r="31">
      <c r="A31" s="4" t="inlineStr">
        <is>
          <t>Total assets</t>
        </is>
      </c>
      <c r="B31" s="4" t="inlineStr">
        <is>
          <t>[5]</t>
        </is>
      </c>
      <c r="C31" s="6" t="n">
        <v>1530961</v>
      </c>
      <c r="E31" s="6" t="n">
        <v>1160501</v>
      </c>
      <c r="G31" s="6" t="n">
        <v>1530961</v>
      </c>
      <c r="I31" s="6" t="n">
        <v>1160501</v>
      </c>
    </row>
    <row r="32"/>
    <row r="33">
      <c r="A33" s="4" t="inlineStr">
        <is>
          <t>[1]</t>
        </is>
      </c>
      <c r="B33" s="4" t="inlineStr">
        <is>
          <t>Includes $4.2 million and $2.5 million in 2021 and 2020, respectively, for leases of Teradyne’s systems recognized outside Accounting Standards Codification (“ASC”) 606 “Revenue from Contracts with Customers.”</t>
        </is>
      </c>
    </row>
    <row r="34">
      <c r="A34" s="4" t="inlineStr">
        <is>
          <t>[2]</t>
        </is>
      </c>
      <c r="B34" s="4" t="inlineStr">
        <is>
          <t>Includes $7.3 million and $4.3 million in 2021 and 2020, respectively, for leases of Teradyne’s systems recognized outside ASC 606 “Revenue from Contracts with Customers.”</t>
        </is>
      </c>
    </row>
    <row r="35">
      <c r="A35" s="4" t="inlineStr">
        <is>
          <t>[3]</t>
        </is>
      </c>
      <c r="B35" s="4" t="inlineStr">
        <is>
          <t>Included in Corporate and Other are: contingent consideration adjustments, loss on convertible debt conversions, interest income, interest expense, net foreign exchange gains (losses), pension, intercompany eliminations and acquisition related: (a) charges; (b) legal fees; (c) compensation.</t>
        </is>
      </c>
    </row>
    <row r="36">
      <c r="A36" s="4" t="inlineStr">
        <is>
          <t>[4]</t>
        </is>
      </c>
      <c r="B36" s="4" t="inlineStr">
        <is>
          <t>Included in income (loss) before taxes are charges and credits related to restructuring and other, loss on convertible debt conversions and inventory charges.</t>
        </is>
      </c>
    </row>
    <row r="37">
      <c r="A37" s="4" t="inlineStr">
        <is>
          <t>[5]</t>
        </is>
      </c>
      <c r="B37" s="4" t="inlineStr">
        <is>
          <t>Total assets are attributable to each segment. Corporate assets consist of cash and cash equivalents, marketable securities and certain other assets.</t>
        </is>
      </c>
    </row>
  </sheetData>
  <mergeCells count="13">
    <mergeCell ref="A1:B2"/>
    <mergeCell ref="C1:F1"/>
    <mergeCell ref="G1:J1"/>
    <mergeCell ref="C2:D2"/>
    <mergeCell ref="E2:F2"/>
    <mergeCell ref="G2:H2"/>
    <mergeCell ref="I2:J2"/>
    <mergeCell ref="A32:J32"/>
    <mergeCell ref="B33:J33"/>
    <mergeCell ref="B34:J34"/>
    <mergeCell ref="B35:J35"/>
    <mergeCell ref="B36:J36"/>
    <mergeCell ref="B37:J3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Information by Segment Charges (Detail)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Segment Reporting Information [Line Items]</t>
        </is>
      </c>
    </row>
    <row r="4">
      <c r="A4" s="4" t="inlineStr">
        <is>
          <t>Restructuring and other</t>
        </is>
      </c>
      <c r="B4" s="6" t="n">
        <v>400</v>
      </c>
      <c r="D4" s="6" t="n">
        <v>300</v>
      </c>
    </row>
    <row r="5">
      <c r="A5" s="4" t="inlineStr">
        <is>
          <t>Contingent consideration adjustment</t>
        </is>
      </c>
      <c r="D5" s="5" t="n">
        <v>-7227</v>
      </c>
      <c r="E5" s="6" t="n">
        <v>19239</v>
      </c>
    </row>
    <row r="6">
      <c r="A6" s="4" t="inlineStr">
        <is>
          <t>Other (income) expense, net - loss on convertible debt conversion</t>
        </is>
      </c>
      <c r="B6" s="5" t="n">
        <v>87</v>
      </c>
      <c r="C6" s="6" t="n">
        <v>4017</v>
      </c>
      <c r="D6" s="5" t="n">
        <v>-3738</v>
      </c>
      <c r="E6" s="5" t="n">
        <v>-2833</v>
      </c>
    </row>
    <row r="7">
      <c r="A7" s="4" t="inlineStr">
        <is>
          <t>Semiconductor Test</t>
        </is>
      </c>
    </row>
    <row r="8">
      <c r="A8" s="3" t="inlineStr">
        <is>
          <t>Segment Reporting Information [Line Items]</t>
        </is>
      </c>
    </row>
    <row r="9">
      <c r="A9" s="4" t="inlineStr">
        <is>
          <t>Contract termination settlement charge</t>
        </is>
      </c>
      <c r="C9" s="5" t="n">
        <v>4000</v>
      </c>
      <c r="E9" s="5" t="n">
        <v>4000</v>
      </c>
    </row>
    <row r="10">
      <c r="A10" s="4" t="inlineStr">
        <is>
          <t>Cost of revenues - inventory charge</t>
        </is>
      </c>
      <c r="C10" s="5" t="n">
        <v>3799</v>
      </c>
      <c r="D10" s="5" t="n">
        <v>1234</v>
      </c>
      <c r="E10" s="5" t="n">
        <v>6825</v>
      </c>
    </row>
    <row r="11">
      <c r="A11" s="4" t="inlineStr">
        <is>
          <t>Acquisition related costs</t>
        </is>
      </c>
      <c r="C11" s="5" t="n">
        <v>3100</v>
      </c>
      <c r="E11" s="5" t="n">
        <v>4500</v>
      </c>
    </row>
    <row r="12">
      <c r="A12" s="4" t="inlineStr">
        <is>
          <t>Industrial Automation</t>
        </is>
      </c>
    </row>
    <row r="13">
      <c r="A13" s="3" t="inlineStr">
        <is>
          <t>Segment Reporting Information [Line Items]</t>
        </is>
      </c>
    </row>
    <row r="14">
      <c r="A14" s="4" t="inlineStr">
        <is>
          <t>Cost of revenues - inventory charge</t>
        </is>
      </c>
      <c r="D14" s="5" t="n">
        <v>1285</v>
      </c>
    </row>
    <row r="15">
      <c r="A15" s="4" t="inlineStr">
        <is>
          <t>Acquisition related costs</t>
        </is>
      </c>
      <c r="D15" s="5" t="n">
        <v>550</v>
      </c>
      <c r="E15" s="5" t="n">
        <v>790</v>
      </c>
    </row>
    <row r="16">
      <c r="A16" s="4" t="inlineStr">
        <is>
          <t>Wireless Test</t>
        </is>
      </c>
    </row>
    <row r="17">
      <c r="A17" s="3" t="inlineStr">
        <is>
          <t>Segment Reporting Information [Line Items]</t>
        </is>
      </c>
    </row>
    <row r="18">
      <c r="A18" s="4" t="inlineStr">
        <is>
          <t>Cost of revenues - inventory charge</t>
        </is>
      </c>
      <c r="C18" s="5" t="n">
        <v>1582</v>
      </c>
      <c r="D18" s="5" t="n">
        <v>672</v>
      </c>
      <c r="E18" s="5" t="n">
        <v>2155</v>
      </c>
    </row>
    <row r="19">
      <c r="A19" s="4" t="inlineStr">
        <is>
          <t>Corporate And Eliminations</t>
        </is>
      </c>
    </row>
    <row r="20">
      <c r="A20" s="3" t="inlineStr">
        <is>
          <t>Segment Reporting Information [Line Items]</t>
        </is>
      </c>
    </row>
    <row r="21">
      <c r="A21" s="4" t="inlineStr">
        <is>
          <t>Restructuring and other</t>
        </is>
      </c>
      <c r="B21" s="5" t="n">
        <v>1700</v>
      </c>
      <c r="C21" s="5" t="n">
        <v>750</v>
      </c>
      <c r="D21" s="5" t="n">
        <v>1846</v>
      </c>
      <c r="E21" s="5" t="n">
        <v>750</v>
      </c>
    </row>
    <row r="22">
      <c r="A22" s="4" t="inlineStr">
        <is>
          <t>Corporate And Eliminations | Restructuring and other</t>
        </is>
      </c>
    </row>
    <row r="23">
      <c r="A23" s="3" t="inlineStr">
        <is>
          <t>Segment Reporting Information [Line Items]</t>
        </is>
      </c>
    </row>
    <row r="24">
      <c r="A24" s="4" t="inlineStr">
        <is>
          <t>Acquisition related costs</t>
        </is>
      </c>
      <c r="C24" s="5" t="n">
        <v>2974</v>
      </c>
      <c r="D24" s="5" t="n">
        <v>-513</v>
      </c>
      <c r="E24" s="5" t="n">
        <v>3715</v>
      </c>
    </row>
    <row r="25">
      <c r="A25" s="4" t="inlineStr">
        <is>
          <t>Other (income) expense, net - loss on convertible debt conversion</t>
        </is>
      </c>
      <c r="B25" s="6" t="n">
        <v>1175</v>
      </c>
      <c r="D25" s="5" t="n">
        <v>5244</v>
      </c>
    </row>
    <row r="26">
      <c r="A26" s="4" t="inlineStr">
        <is>
          <t>Corporate And Eliminations | Universal Robots (UR) | Restructuring and other</t>
        </is>
      </c>
    </row>
    <row r="27">
      <c r="A27" s="3" t="inlineStr">
        <is>
          <t>Segment Reporting Information [Line Items]</t>
        </is>
      </c>
    </row>
    <row r="28">
      <c r="A28" s="4" t="inlineStr">
        <is>
          <t>Contingent consideration adjustment</t>
        </is>
      </c>
      <c r="C28" s="5" t="n">
        <v>29927</v>
      </c>
      <c r="D28" s="6" t="n">
        <v>-7227</v>
      </c>
      <c r="E28" s="5" t="n">
        <v>22785</v>
      </c>
    </row>
    <row r="29">
      <c r="A29" s="4" t="inlineStr">
        <is>
          <t>Corporate And Eliminations | Mobile Industrial Robots (MiR) | Restructuring and other</t>
        </is>
      </c>
    </row>
    <row r="30">
      <c r="A30" s="3" t="inlineStr">
        <is>
          <t>Segment Reporting Information [Line Items]</t>
        </is>
      </c>
    </row>
    <row r="31">
      <c r="A31" s="4" t="inlineStr">
        <is>
          <t>Contingent consideration adjustment</t>
        </is>
      </c>
      <c r="C31" s="6" t="n">
        <v>-668</v>
      </c>
      <c r="E31" s="6" t="n">
        <v>-3546</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hareholders' Equity - Additional Information (Detail) - USD ($) $ / shares in Units, $ in Thousands, shares in Millions</t>
        </is>
      </c>
      <c r="B1" s="2" t="inlineStr">
        <is>
          <t>3 Months Ended</t>
        </is>
      </c>
      <c r="C1" s="2" t="inlineStr">
        <is>
          <t>6 Months Ended</t>
        </is>
      </c>
    </row>
    <row r="2">
      <c r="B2" s="2" t="inlineStr">
        <is>
          <t>Jul. 04, 2021</t>
        </is>
      </c>
      <c r="C2" s="2" t="inlineStr">
        <is>
          <t>Jul. 04, 2021</t>
        </is>
      </c>
      <c r="D2" s="2" t="inlineStr">
        <is>
          <t>Jun. 28, 2020</t>
        </is>
      </c>
      <c r="E2" s="2" t="inlineStr">
        <is>
          <t>Jan. 31, 2021</t>
        </is>
      </c>
      <c r="F2" s="2" t="inlineStr">
        <is>
          <t>Jan. 01, 2021</t>
        </is>
      </c>
    </row>
    <row r="3">
      <c r="A3" s="4" t="inlineStr">
        <is>
          <t>Cumulative repurchases, shares</t>
        </is>
      </c>
      <c r="C3" s="10" t="n">
        <v>1.6</v>
      </c>
      <c r="D3" s="10" t="n">
        <v>1.5</v>
      </c>
    </row>
    <row r="4">
      <c r="A4" s="4" t="inlineStr">
        <is>
          <t>Common stock average price</t>
        </is>
      </c>
      <c r="C4" s="8" t="n">
        <v>125.69</v>
      </c>
      <c r="D4" s="8" t="n">
        <v>58.33</v>
      </c>
    </row>
    <row r="5">
      <c r="A5" s="4" t="inlineStr">
        <is>
          <t>Dividends Payable, Amount Per Share</t>
        </is>
      </c>
      <c r="E5" s="8" t="n">
        <v>0.1</v>
      </c>
    </row>
    <row r="6">
      <c r="A6" s="4" t="inlineStr">
        <is>
          <t>Dividend payment</t>
        </is>
      </c>
      <c r="B6" s="6" t="n">
        <v>16600</v>
      </c>
      <c r="C6" s="6" t="n">
        <v>33271</v>
      </c>
      <c r="D6" s="6" t="n">
        <v>33266</v>
      </c>
    </row>
    <row r="7">
      <c r="A7" s="4" t="inlineStr">
        <is>
          <t>Treasury Stock, Value</t>
        </is>
      </c>
      <c r="F7" s="6" t="n">
        <v>600000</v>
      </c>
    </row>
    <row r="8">
      <c r="A8" s="4" t="inlineStr">
        <is>
          <t>Treasury Stock, Shares</t>
        </is>
      </c>
      <c r="F8" s="5" t="n">
        <v>2000</v>
      </c>
    </row>
    <row r="9">
      <c r="A9" s="4" t="inlineStr">
        <is>
          <t>Share Repurchase Program [Member]</t>
        </is>
      </c>
    </row>
    <row r="10">
      <c r="A10" s="4" t="inlineStr">
        <is>
          <t>Cumulative repurchases, value</t>
        </is>
      </c>
      <c r="C10" s="6" t="n">
        <v>196600</v>
      </c>
      <c r="D10" s="6" t="n">
        <v>8850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5:30:44Z</dcterms:created>
  <dcterms:modified xmlns:dcterms="http://purl.org/dc/terms/" xmlns:xsi="http://www.w3.org/2001/XMLSchema-instance" xsi:type="dcterms:W3CDTF">2021-08-06T15:30:44Z</dcterms:modified>
</cp:coreProperties>
</file>